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VESTMENTS IN UNCONSOLIDATED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INVENTORIES" sheetId="17" state="visible" r:id="rId17"/>
    <sheet xmlns:r="http://schemas.openxmlformats.org/officeDocument/2006/relationships" name="ACCRUED LIABILIT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INTEREST AND OTHER (INCOME) EXP" sheetId="22" state="visible" r:id="rId22"/>
    <sheet xmlns:r="http://schemas.openxmlformats.org/officeDocument/2006/relationships" name="CREDIT FACILITY AND LONG-TERM D" sheetId="23" state="visible" r:id="rId23"/>
    <sheet xmlns:r="http://schemas.openxmlformats.org/officeDocument/2006/relationships" name="CONVERTIBLE NOTE RECEIVABL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OPERATIONS AND SUMMARY OF SIG_2" sheetId="27" state="visible" r:id="rId27"/>
    <sheet xmlns:r="http://schemas.openxmlformats.org/officeDocument/2006/relationships" name="OPERATIONS AND SUMMARY OF SIG_3" sheetId="28" state="visible" r:id="rId28"/>
    <sheet xmlns:r="http://schemas.openxmlformats.org/officeDocument/2006/relationships" name="REVENUE (Tables)" sheetId="29" state="visible" r:id="rId29"/>
    <sheet xmlns:r="http://schemas.openxmlformats.org/officeDocument/2006/relationships" name="ACQUISITION AND RELATED PARTY_2" sheetId="30" state="visible" r:id="rId30"/>
    <sheet xmlns:r="http://schemas.openxmlformats.org/officeDocument/2006/relationships" name="INVESTMENTS IN UNCONSOLIDATED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GOODWILL AND OTHER INTANGIBLES " sheetId="35" state="visible" r:id="rId35"/>
    <sheet xmlns:r="http://schemas.openxmlformats.org/officeDocument/2006/relationships" name="PROPERTY AND EQUIPMENT (Tables)" sheetId="36" state="visible" r:id="rId36"/>
    <sheet xmlns:r="http://schemas.openxmlformats.org/officeDocument/2006/relationships" name="INVENTORIES (Tables)" sheetId="37" state="visible" r:id="rId37"/>
    <sheet xmlns:r="http://schemas.openxmlformats.org/officeDocument/2006/relationships" name="ACCRUED LIABILITIES (Tables)" sheetId="38" state="visible" r:id="rId38"/>
    <sheet xmlns:r="http://schemas.openxmlformats.org/officeDocument/2006/relationships" name="CAPITAL STOCK (Tables)" sheetId="39" state="visible" r:id="rId39"/>
    <sheet xmlns:r="http://schemas.openxmlformats.org/officeDocument/2006/relationships" name="ACCUMULATED OTHER COMPREHENSI_2" sheetId="40" state="visible" r:id="rId40"/>
    <sheet xmlns:r="http://schemas.openxmlformats.org/officeDocument/2006/relationships" name="INTEREST AND OTHER (INCOME) E_2" sheetId="41" state="visible" r:id="rId41"/>
    <sheet xmlns:r="http://schemas.openxmlformats.org/officeDocument/2006/relationships" name="CREDIT FACILITY AND LONG-TERM_2" sheetId="42" state="visible" r:id="rId42"/>
    <sheet xmlns:r="http://schemas.openxmlformats.org/officeDocument/2006/relationships" name="CONVERTIBLE NOTE RECEIVABLE (Ta" sheetId="43" state="visible" r:id="rId43"/>
    <sheet xmlns:r="http://schemas.openxmlformats.org/officeDocument/2006/relationships" name="SEGMENT REPORTING (Tables)" sheetId="44" state="visible" r:id="rId44"/>
    <sheet xmlns:r="http://schemas.openxmlformats.org/officeDocument/2006/relationships" name="OPERATIONS AND SUMMARY OF SIG_4" sheetId="45" state="visible" r:id="rId45"/>
    <sheet xmlns:r="http://schemas.openxmlformats.org/officeDocument/2006/relationships" name="REVENUE (Details)" sheetId="46" state="visible" r:id="rId46"/>
    <sheet xmlns:r="http://schemas.openxmlformats.org/officeDocument/2006/relationships" name="REVENUE - Performance Obligatio" sheetId="47" state="visible" r:id="rId47"/>
    <sheet xmlns:r="http://schemas.openxmlformats.org/officeDocument/2006/relationships" name="ACQUISITION AND RELATED PARTY_3" sheetId="48" state="visible" r:id="rId48"/>
    <sheet xmlns:r="http://schemas.openxmlformats.org/officeDocument/2006/relationships" name="ACQUISITION AND RELATED PARTY_4" sheetId="49" state="visible" r:id="rId49"/>
    <sheet xmlns:r="http://schemas.openxmlformats.org/officeDocument/2006/relationships" name="ACQUISITION AND RELATED PARTY_5" sheetId="50" state="visible" r:id="rId50"/>
    <sheet xmlns:r="http://schemas.openxmlformats.org/officeDocument/2006/relationships" name="ACQUISITION AND RELATED PARTY_6" sheetId="51" state="visible" r:id="rId51"/>
    <sheet xmlns:r="http://schemas.openxmlformats.org/officeDocument/2006/relationships" name="ACQUISITION AND RELATED PARTY_7" sheetId="52" state="visible" r:id="rId52"/>
    <sheet xmlns:r="http://schemas.openxmlformats.org/officeDocument/2006/relationships" name="INVESTMENTS IN UNCONSOLIDATED_3" sheetId="53" state="visible" r:id="rId53"/>
    <sheet xmlns:r="http://schemas.openxmlformats.org/officeDocument/2006/relationships" name="INCOME TAXES (Details)" sheetId="54" state="visible" r:id="rId54"/>
    <sheet xmlns:r="http://schemas.openxmlformats.org/officeDocument/2006/relationships" name="INCOME TAXES - COMPONENTS OF IN" sheetId="55" state="visible" r:id="rId55"/>
    <sheet xmlns:r="http://schemas.openxmlformats.org/officeDocument/2006/relationships" name="INCOME TAXES - TEMPORARY DIFFER" sheetId="56" state="visible" r:id="rId56"/>
    <sheet xmlns:r="http://schemas.openxmlformats.org/officeDocument/2006/relationships" name="INCOME TAXES - COMPONENTS OF _2" sheetId="57" state="visible" r:id="rId57"/>
    <sheet xmlns:r="http://schemas.openxmlformats.org/officeDocument/2006/relationships" name="INCOME TAXES - EFFECTIVE INCOME" sheetId="58" state="visible" r:id="rId58"/>
    <sheet xmlns:r="http://schemas.openxmlformats.org/officeDocument/2006/relationships" name="INCOME TAXES - UNRECOGNIZED TAX" sheetId="59" state="visible" r:id="rId59"/>
    <sheet xmlns:r="http://schemas.openxmlformats.org/officeDocument/2006/relationships" name="LEASES - Operating and Financin" sheetId="60" state="visible" r:id="rId60"/>
    <sheet xmlns:r="http://schemas.openxmlformats.org/officeDocument/2006/relationships" name="LEASES - Additional Information" sheetId="61" state="visible" r:id="rId61"/>
    <sheet xmlns:r="http://schemas.openxmlformats.org/officeDocument/2006/relationships" name="LEASES - Supplemental Cash Flow" sheetId="62" state="visible" r:id="rId62"/>
    <sheet xmlns:r="http://schemas.openxmlformats.org/officeDocument/2006/relationships" name="LEASES - Weighted Average Remai" sheetId="63" state="visible" r:id="rId63"/>
    <sheet xmlns:r="http://schemas.openxmlformats.org/officeDocument/2006/relationships" name="LEASES - Lessee Accounting (Det" sheetId="64" state="visible" r:id="rId64"/>
    <sheet xmlns:r="http://schemas.openxmlformats.org/officeDocument/2006/relationships" name="LEASES - Lessor Accounting (Det" sheetId="65" state="visible" r:id="rId65"/>
    <sheet xmlns:r="http://schemas.openxmlformats.org/officeDocument/2006/relationships" name="LEASES - Sales-type Leases and " sheetId="66" state="visible" r:id="rId66"/>
    <sheet xmlns:r="http://schemas.openxmlformats.org/officeDocument/2006/relationships" name="EARNINGS PER SHARE (Details)" sheetId="67" state="visible" r:id="rId67"/>
    <sheet xmlns:r="http://schemas.openxmlformats.org/officeDocument/2006/relationships" name="GOODWILL AND OTHER INTANGIBLE_2" sheetId="68" state="visible" r:id="rId68"/>
    <sheet xmlns:r="http://schemas.openxmlformats.org/officeDocument/2006/relationships" name="PROPERTY AND EQUIPMENT (Details" sheetId="69" state="visible" r:id="rId69"/>
    <sheet xmlns:r="http://schemas.openxmlformats.org/officeDocument/2006/relationships" name="INVENTORIES (Details)" sheetId="70" state="visible" r:id="rId70"/>
    <sheet xmlns:r="http://schemas.openxmlformats.org/officeDocument/2006/relationships" name="ACCRUED LIABILITIES (Details)" sheetId="71" state="visible" r:id="rId71"/>
    <sheet xmlns:r="http://schemas.openxmlformats.org/officeDocument/2006/relationships" name="CAPITAL STOCK - NARRATIVE (Deta" sheetId="72" state="visible" r:id="rId72"/>
    <sheet xmlns:r="http://schemas.openxmlformats.org/officeDocument/2006/relationships" name="CAPITAL STOCK - OPTION ACTIVITY" sheetId="73" state="visible" r:id="rId73"/>
    <sheet xmlns:r="http://schemas.openxmlformats.org/officeDocument/2006/relationships" name="CAPITAL STOCK- SUMMARY OF INFOR" sheetId="74" state="visible" r:id="rId74"/>
    <sheet xmlns:r="http://schemas.openxmlformats.org/officeDocument/2006/relationships" name="CAPITAL STOCK CAPITAL STOCK - R" sheetId="75" state="visible" r:id="rId75"/>
    <sheet xmlns:r="http://schemas.openxmlformats.org/officeDocument/2006/relationships" name="ACCUMULATED OTHER COMPREHENSI_3" sheetId="76" state="visible" r:id="rId76"/>
    <sheet xmlns:r="http://schemas.openxmlformats.org/officeDocument/2006/relationships" name="COMMITMENTS AND CONTINGENCIES (" sheetId="77" state="visible" r:id="rId77"/>
    <sheet xmlns:r="http://schemas.openxmlformats.org/officeDocument/2006/relationships" name="INTEREST AND OTHER (INCOME) E_3" sheetId="78" state="visible" r:id="rId78"/>
    <sheet xmlns:r="http://schemas.openxmlformats.org/officeDocument/2006/relationships" name="CREDIT FACILITY AND LONG-TERM_3" sheetId="79" state="visible" r:id="rId79"/>
    <sheet xmlns:r="http://schemas.openxmlformats.org/officeDocument/2006/relationships" name="CREDIT FACILITY AND LONG-TERM_4" sheetId="80" state="visible" r:id="rId80"/>
    <sheet xmlns:r="http://schemas.openxmlformats.org/officeDocument/2006/relationships" name="CREDIT FACILITY AND LONG-TERM_5" sheetId="81" state="visible" r:id="rId81"/>
    <sheet xmlns:r="http://schemas.openxmlformats.org/officeDocument/2006/relationships" name="CONVERTIBLE NOTE RECEIVABLE (De" sheetId="82" state="visible" r:id="rId82"/>
    <sheet xmlns:r="http://schemas.openxmlformats.org/officeDocument/2006/relationships" name="CONVERTIBLE NOTE RECEIVABLE - A" sheetId="83" state="visible" r:id="rId83"/>
    <sheet xmlns:r="http://schemas.openxmlformats.org/officeDocument/2006/relationships" name="SEGMENT REPORTING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SFr &quot;#,##0_);_(&quot;SFr &quot;(#,##0)"/>
    <numFmt numFmtId="168" formatCode="_(&quot;RM &quot;#,##0_);_(&quot;RM &quot;(#,##0)"/>
    <numFmt numFmtId="169" formatCode="#,##0.0_);(#,##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2427</t>
        </is>
      </c>
    </row>
    <row r="10">
      <c r="A10" s="4" t="inlineStr">
        <is>
          <t>Entity Registrant Name</t>
        </is>
      </c>
      <c r="B10" s="4" t="inlineStr">
        <is>
          <t>HESKA CORPORATION</t>
        </is>
      </c>
    </row>
    <row r="11">
      <c r="A11" s="4" t="inlineStr">
        <is>
          <t>Entity Incorporation, State or Country Code</t>
        </is>
      </c>
      <c r="B11" s="4" t="inlineStr">
        <is>
          <t>DE</t>
        </is>
      </c>
    </row>
    <row r="12">
      <c r="A12" s="4" t="inlineStr">
        <is>
          <t>Entity Tax Identification Number</t>
        </is>
      </c>
      <c r="B12" s="4" t="inlineStr">
        <is>
          <t>77-0192527</t>
        </is>
      </c>
    </row>
    <row r="13">
      <c r="A13" s="4" t="inlineStr">
        <is>
          <t>Entity Address, Address Line One</t>
        </is>
      </c>
      <c r="B13" s="4" t="inlineStr">
        <is>
          <t>3760 Rocky Mountain Avenue</t>
        </is>
      </c>
    </row>
    <row r="14">
      <c r="A14" s="4" t="inlineStr">
        <is>
          <t>Entity Address, City or Town</t>
        </is>
      </c>
      <c r="B14" s="4" t="inlineStr">
        <is>
          <t>Loveland</t>
        </is>
      </c>
    </row>
    <row r="15">
      <c r="A15" s="4" t="inlineStr">
        <is>
          <t>Entity Address, State or Province</t>
        </is>
      </c>
      <c r="B15" s="4" t="inlineStr">
        <is>
          <t>CO</t>
        </is>
      </c>
    </row>
    <row r="16">
      <c r="A16" s="4" t="inlineStr">
        <is>
          <t>Entity Address, Postal Zip Code</t>
        </is>
      </c>
      <c r="B16" s="4" t="inlineStr">
        <is>
          <t>80538</t>
        </is>
      </c>
    </row>
    <row r="17">
      <c r="A17" s="4" t="inlineStr">
        <is>
          <t>City Area Code</t>
        </is>
      </c>
      <c r="B17" s="4" t="inlineStr">
        <is>
          <t>970</t>
        </is>
      </c>
    </row>
    <row r="18">
      <c r="A18" s="4" t="inlineStr">
        <is>
          <t>Local Phone Number</t>
        </is>
      </c>
      <c r="B18" s="4" t="inlineStr">
        <is>
          <t>493-7272</t>
        </is>
      </c>
    </row>
    <row r="19">
      <c r="A19" s="4" t="inlineStr">
        <is>
          <t>Title of 12(b) Security</t>
        </is>
      </c>
      <c r="B19" s="4" t="inlineStr">
        <is>
          <t>Common stock, $0.01 par value</t>
        </is>
      </c>
    </row>
    <row r="20">
      <c r="A20" s="4" t="inlineStr">
        <is>
          <t>Trading Symbol</t>
        </is>
      </c>
      <c r="B20" s="4" t="inlineStr">
        <is>
          <t>HSK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06427745</v>
      </c>
    </row>
    <row r="32">
      <c r="A32" s="4" t="inlineStr">
        <is>
          <t>Entity Common Stock, Shares Outstanding</t>
        </is>
      </c>
      <c r="C32" s="6" t="n">
        <v>9477240</v>
      </c>
    </row>
    <row r="33">
      <c r="A33" s="4" t="inlineStr">
        <is>
          <t>Documents Incorporated by Reference</t>
        </is>
      </c>
      <c r="B33" s="4" t="inlineStr">
        <is>
          <t>DOCUMENTS INCORPORATED BY REFERENCE Items 10, 11, 12, 13 and 14 of Part III incorporate by reference information from the Registrant's definitive proxy statement to be filed with the Securities and Exchange Commission in connection with the solicitation of proxies for the Registrant's 2021 Annual Meeting of Stockholders to be held on or about May 5, 2021.</t>
        </is>
      </c>
    </row>
    <row r="34">
      <c r="A34" s="4" t="inlineStr">
        <is>
          <t>Entity Central Index Key</t>
        </is>
      </c>
      <c r="B34" s="4" t="inlineStr">
        <is>
          <t>0001038133</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AND RELATED PARTY ITEMS</t>
        </is>
      </c>
      <c r="B1" s="2" t="inlineStr">
        <is>
          <t>12 Months Ended</t>
        </is>
      </c>
    </row>
    <row r="2">
      <c r="B2" s="2" t="inlineStr">
        <is>
          <t>Dec. 31, 2020</t>
        </is>
      </c>
    </row>
    <row r="3">
      <c r="A3" s="3" t="inlineStr">
        <is>
          <t>Business Combinations and Related Party Disclosure [Abstract]</t>
        </is>
      </c>
    </row>
    <row r="4">
      <c r="A4" s="4" t="inlineStr">
        <is>
          <t>ACQUISITION AND RELATED PARTY ITEMS</t>
        </is>
      </c>
      <c r="B4" s="4" t="inlineStr">
        <is>
          <t>ACQUISITION AND RELATED PARTY ITEMS scil Acquisition On April 1, 2020, the Company completed the acquisition of scil animal care company GmbH (“scil”) from Covetrus, Inc. The Company purchased 100% of the capital stock of scil for an aggregate purchase price of $110.3 million in cash. The acquisition represents a key milestone in the Company's long-term strategic plan, creating a global veterinary diagnostics company with leadership positions in key geographic markets. The purchase price exceeded the identifiable net assets, resulting in goodwill of $46.0 million, primarily attributable to the synergies expected from the expanded market opportunities with our offerings and the experienced workforce acquired. Of the goodwill acquired, $37.3 million is allocated to our International segment and $8.7 million is allocated to our North America segment. All of the goodwill is tax deductible for purposes of calculating Controlled Foreign Corporation ("CFC") tested income, which may result in a decrease to the Company's future U.S. federal tax liability. The acquisition was accounted for using the acquisition method of accounting in accordance with ASC 805, Business Combinations, which requires, among other things, that assets acquired and liabilities assumed be recognized at their fair values as of the acquisition date. As such, the total purchase consideration was allocated to the assets acquired and liabilities assumed based on a preliminary estimate of their fair values as of April 1, 2020. The information below represents the preliminary purchase price allocation of scil (in thousands): April 1, 2020 Total purchase consideration $ 110,290 Cash and cash equivalents 5,889 Accounts receivable 10,707 Inventories 11,278 Net investment in leases, current 311 Prepaid expenses 1,692 Other current assets 1,338 Property and equipment, net 19,320 Operating lease right-of-use assets 877 Other intangible assets, net 44,517 Net investment in leases, non-current 1,027 Investments in unconsolidated affiliates 55 Other non-current assets 291 Total assets acquired 97,302 Accounts payable 8,221 Accrued liabilities 7,067 Operating lease liabilities, current 356 Deferred revenue, current, and other 3,220 Deferred revenue, non-current 94 Operating lease liabilities, non-current 529 Deferred tax liability 13,249 Other liabilities 276 Net assets acquired 64,290 Goodwill 46,000 Total fair value of consideration transferred $ 110,290 The Company's preliminary estimates of fair values of the assets acquired and the liabilities assumed are based on the information currently available, and the Company is continuing to evaluate the underlying inputs and assumptions used in its valuations. Accordingly, these preliminary estimates are subject to change during the measurement period, which is up to one year from the date of the acquisition. A decrease in the fair value of assets acquired or an increase in the fair value of liabilities assumed in the acquisition from those valuations would result in a corresponding change in the amount of goodwill from the acquisition. During the fourth quarter, the Company made certain valuation adjustments to provisional amounts previously recognized. These adjustments resulted in a net increase of $0.2 million in goodwill, primarily due to changes in estimated taxes and an increase in accrued liabilities assumed. Per the tax indemnification included in the purchase agreement of scil animal care company GmbH, the seller has indemnified the Company for $1.1 million related to uncertain tax positions taken in prior years. The outcome of this arrangement will either be settled or expire due to lapse of statute of limitations by 2027. As of December 31, 2020, approximately $0.8 million of the indemnification agreement remains outstanding. Intangible assets acquired, amortization method and estimated useful life as of April 1, 2020, was as follows (dollars in thousands): Useful Life Amortization Method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scil generated net revenue of $61.3 million and a net loss of $1.1 million for the period from April 1, 2020 to December 31, 2020. The Company incurred acquisition related costs of approximately $6.3 million and $0.7 million for the years ended December 31, 2020 and 2019, respectively, which are included within general and administrative expenses on our Consolidated Statements of (Loss) Income. Unaudited Pro Forma Financial Information The following tables present unaudited supplemental pro forma financial information as if the acquisition had occurred on January 1, 2019 (in thousands): Year Ended December 31, 2020 2019 Revenue, net $ 215,874 $ 201,700 Net (loss) income before equity in losses of unconsolidated affiliates $ (14,848) $ (2,159) Net (loss) income attributable to Heska Corporation $ (15,215) $ (2,487) The pro forma financial information presented above has been prepared by combining our historical results and the historical results of scil and further reflects the effect of purchase accounting adjustments, including: (i) amortization of acquired intangible assets, (ii) the impact of certain fair value adjustments such as depreciation on the acquired property, plant and equipment, and (iii) historical intercompany sales between the Company and scil.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CVM On December 5, 2019, Heska entered into a definitive agreement to purchase 100% of the outstanding shares of CVM Diagnostico Veternario S.L. and CVM Ecografia S.L. (“CVM”, collectively), primarily to expand international operations in Europe. CVM is headquartered in Tudela, outside of Madrid, Spain. CVM mainly operates in Spain. The terms of the agreement transferred control of CVM upon signing, and the transfer of the purchase price of approximately $14.4 million and shares occurred in January 2020. The purchase price exceeded the fair value of the identifiable net assets and, accordingly, $9.0 million was allocated to goodwill within the International segment based on the purchase price allocation, all of which is tax deductible for purposes of calculating CFC tested income. The fair values allocated to CVM's assets and liabilities as of the acquisition date, as well as the purchase price, are reflected in the table below (in thousands): Purchase Price December 5, 2019 Consideration paid to former owners $ 14,420 Cash and cash equivalents 1,226 Accounts receivable 583 Inventories 1,621 Other current assets 1,186 Property and equipment 345 Other intangible assets 2,608 Other non-current assets 460 Total assets acquired 8,029 Accounts payable (94) Accrued liabilities (471) Current portion of deferred revenue, and other (54) Deferred tax liability (683) Other long-term borrowings (1,109) Other liabilities (157) Net assets acqiured 5,461 Goodwill 8,959 Total fair value of consideration transferred $ 14,420 During the year ended December 31, 2020, the Company made certain valuation adjustments to provisional amounts previously recognized. These measurement period adjustments resulted in a net $110 thousand increase of goodwill, primarily due to fair value adjustments resulting in a decrease in net identifiable assets acquired. The Company finalized the accounting for the CVM acquisition in the fourth quarter of 2020. Intangible assets acquired, amortization method and estimated useful life as of December 5, 2019, were as follows (dollars in thousands): Useful Life Amortization Method Fair Value Customer relationships 6 years Straight-line $ 2,440 Trade name 4 years Straight-line 111 Developed technology n/a Indefinite 57 $ 2,608 CVM generated net revenue of $0.8 million and net income of $0.1 million, for the period from December 6, 2019 to December 31, 2019. The Company incurred acquisition related costs of approximately $0.6 million and $0.1 million for the years ended December 31, 2020 and 2019, respectively, which are included within general and administrative expenses on our Consolidated Statements of (Loss) Income. Unaudited Pro Forma Financial Information The following table presents unaudited supplemental pro forma financial information as if the CVM acquisition had occurred on January 1, 2018 (in thousands): Year Ended December 31, 2019 2018 Revenue, net $ 130,434 $ 135,344 Net (loss) income before equity in losses of unconsolidated affiliates $ (460) $ 6,042 Net (loss) income attributable to Heska Corporation $ (788) $ 5,970 The pro forma financial information presented above has been prepared by combining our historical results and the historical results of CVM and further reflects the effect of purchase accounting adjustments.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Optomed On February 22, 2019, Heska acquired 70% of the equity of Optomed, a French-based endoscopy company, in exchange for approximately $0.2 million in cash and the assumption of approximately $0.4 million in debt. On October 5, 2020, the Company acquired the remaining 30% minority interest in Optomed for a purchase price of $0.5 million, allowing the Company to assume full control of the business operations. Purchase Agreement for Certain Assets Cuattro, LLC ("Cuattro") is owned by Kevin S. Wilson, the CEO and President of the Company. On December 21, 2018, the Company closed a transaction (the "Asset Acquisition") to acquire certain assets from Cuattro, all related to the North America segment. Pursuant to the Asset Acquisition, dated November 26, 2018, the Company issued 54,763 shares of the Company's common stock, $0.01 par value per share (the "Common Stock"), to Cuattro on the Closing Date, at an aggregate value equal to approximately $5.4 million based on the adjusted closing price per share of the Common Stock as reported on the Nasdaq Stock Market on the Asset Acquisition agreement date. These shares were issued to Cuattro in a private placement in reliance upon an exemption from the registration requirements of the Securities Act pursuant to Section 4(a)(2) thereof and the safe harbor provided by Rule 506 of Regulation D promulgated thereunder. In addition to the Common Stock, the Company paid cash in the amount of $2.8 million to Cuattro as part of the transaction. The total purchase price was determined based on a valuation report from an independent third party. Part of the Asset Acquisition was an agreement to terminate the supply and license agreement that Heska had been operating under since the acquisition of Cuattro Veterinary USA, LLC. The Company evaluated the acquisition of the purchased assets under ASC 805, Business Combinations and ASU 2017-01, Business Combinations (Topi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8.2 million purchase price of the purchased assets was allocated entirely to an identifiable intangible asset amortizing on a straight-line basis over a 10-year useful life. Related Party Activities Cuattro charged the Company $0, $6 thousand and $4.6 million during 2020, 2019 and 2018, respectively, primarily related to digital imaging products, pursuant to an underlying supply contract that contained minimum purchase obligations, software and services as well as other operating expenses. Pursuant to the Asset Acquisition, Cuattro was obligated, without further compensation, to assist the Company with the implementation of a third-party image hosting platform and necessary data migration. The implementation and migration were completed, and as of December 31, 2020 there will be no further related party activities with Cuatt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Equity Method Investments and Joint Ventures [Abstract]</t>
        </is>
      </c>
    </row>
    <row r="4">
      <c r="A4" s="4" t="inlineStr">
        <is>
          <t>INVESTMENTS IN UNCONSOLIDATED AFFILIATES</t>
        </is>
      </c>
      <c r="B4" s="4" t="inlineStr">
        <is>
          <t xml:space="preserve">INVESTMENTS IN UNCONSOLIDATED AFFILIATES The carrying values of investments in unconsolidated affiliates, categorized by type of investment, is as follows (in thousands): December 31, 2020 December 31, 2019 Equity method investment $ 3,686 $ 4,406 Non-marketable equity security investment 3,018 3,018 Investment in Unconsolidated Affiliates $ 6,704 $ 7,424 Equity Method Investment On September 24, 2018, we invested approximately $5.1 million, including costs, to acquire an equity interest in a business as part of our product development strategy. As of December 31, 2020, our ownership interest in the business was 29.1%. In connection with the investment, the Company entered into a Manufacturing Supply Agreement that grants the Company global exclusivity to specified products to be delivered under the agreement for a 15-year period that begins upon the Company's receipt and acceptance of an initial order under the agreement.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before equity in losses of unconsolidated affiliates within the Consolidated Statements of (Loss) Income. Non-Marketable Equity Security Investment On August 8, 2018, the Company invested approximately $3.0 million, including costs, in exchange for preferred stock. The Company's investment is a non-marketable equity security, recorded using the measurement alternative of cost minus impairment, if any, plus or minus changes resulting from qualifying observable price changes. As part of the agreement, the Company entered into a Supply and License Agreement, which provides that the investee produce and commercialize products that will enhance the Company's diagnostic portfolio. As part of this agreement, the Company made upfront payment of $1.0 million related to a worldwide exclusive license agreement over a 20-year period, recorded in both short and long-term other assets. In addition, the agreement provides for an additional contingent payment of $10.0 million, relating to the successful achievement of sales milestones. This potential future milestone payment has not yet been accrued as it is not deemed by the Company to be probable at this time. Both parties in this arrangement are active participants and are exposed to significant risks and rewards dependent on the commercial success of the activities of the collaboration. The parties are actively working on developing and testing the product as well as funding the research and development. Heska classifies the amounts paid for research and development work within the North America segment research and development operating expenses. Expense is recognized ratably when incurred and in accordance with the development pla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were as follows (in thousands): Year Ended December 31, 2020 2019 2018 Domestic $ (9,441) $ (1,872) $ 3,602 Foreign (4,352) (711) 205 $ (13,793) $ (2,583) $ 3,807 Temporary differences that give rise to the components of net deferred tax assets (liabilities) are as follows (in thousands): December 31, 2020 2019 Inventory $ 2,993 $ 2,005 Accrued compensation 295 122 Stock options 2,322 1,858 Research and development tax credit 1,308 990 Research and development expense 2,571 1,417 Deferred revenue 1,441 2,052 Property and equipment 298 3,469 Net operating loss carryforwards 8,757 11,676 Foreign tax credit carryforward 64 64 Sales-type leases 1,324 (1,968) Convertible debt equity component (8,691) (9,421) Foreign intangible (11,311) (691) Other (1,124) (179) 247 11,394 Valuation allowance (6,409) (5,656) Total net deferred tax assets (liabilities) $ (6,162) $ 5,738 The components of the income tax expense (benefit) are as follows (in thousands): Year Ended December 31, 2020 2019 2018 Current income tax expense: Federal $ (24) $ — $ (115) State 339 189 192 Foreign 1,465 170 63 Total current expense $ 1,780 $ 359 $ 140 Deferred income tax (benefit) expense: Federal $ 369 $ (1,610) $ (1,877) State 289 (307) (378) Foreign (2,199) 112 — Total deferred (benefit) expense (1,541) (1,805) (2,255) Total income tax expense (benefit) $ 239 $ (1,446) $ (2,115) The Company's income tax (benefit) expense relating to income (loss) for the periods presented differs from the amounts that would result from applying the federal statutory rate to that income (loss) as follows: Year Ended December 31, 2020 2019 2018 Statutory federal tax rate 21 % 21 % 21 % State income taxes, net of federal benefit (4) % 9 % (8) % Non-controlling interest in Optomed 1 % (2) % — % Foreign income inclusion (12) % — % — % Non-temporary stock option benefit 6 % 48 % (50) % Meals and entertainment permanent difference — % (2) % 1 % GILTI permanent difference — % 2 % 1 % Other permanent differences 1 % (1) % 1 % Foreign tax rate differences 2 % 6 % — % Change in tax rate 1 % (6) % — % Change in valuation allowance (4) % (17) % — % Other deferred differences (2) % (9) % (21) % Transaction costs (6) % (6) % — % Executive compensation limit (6) % (7) % — % Research &amp; development credit 2 % 20 % — % Equity Investment (4) % — % — % Change in uncertain tax benefits 3 % — % — % Other (1) % — % (1) % Effective income tax rate (2) % 56 % (56) % In 2020, we had total income tax expense of $0.2 million, including $0.6 million in domestic deferred income tax expense and $2.2 million in foreign deferred income tax benefit, and $1.8 million in current income tax expense. In 2019, we had total income tax benefit of $1.4 million, including approximately $1.9 million in domestic deferred income tax benefit and $0.1 million of foreign deferred income tax expense, a non-cash benefit, and approximately $0.4 million in current income tax expense. In 2018, we had total income tax benefit of $2.1 million, including $2.3 million in domestic deferred income tax benefit, a non-cash benefit, and $0.1 million in current income tax expense. Income tax expense increased in 2020 from 2019 due to foreign income inclusion, executive compensation limitations and acquisition related costs. Income tax benefit decreased in 2019 from 2018 due to executive compensation limitations and lower excess tax benefits related to stock-based compensation deductions. Cash paid for income taxes for the years ended December 31, 2020, 2019 and 2018 was $993 thousand, $128 thousand and $36 thousand, respectively. The Company is subject to income taxes in the U.S. federal jurisdiction, and various foreign, state and local jurisdictions. Tax regulations within each jurisdiction are subject to the interpretation of the related tax laws and regulations and require significant judgment to apply. Although the U.S. and many states generally have statutes of limitations ranging from 3 to 5 years, those statutes could be extended due to the Company’s net operating loss and tax credit carryforward positions in several of the Company's tax jurisdictions. In the U.S., the tax years 2017 - 2019 remain open to examination by the Internal Revenue Service. As of December 31, 2020, the Company had net operating loss carryforwards ("NOL") of approximately $35.0 million, a foreign tax credit of $64 thousand and a domestic research and development tax credit carryforward of approximately $1.3 million. Our federal NOL is expected to expire as follows if unused: $22 million in 2021 through 2022 , $5.4 million in 2024 through 2025 and $0.5 million in 2027 and later. Our foreign NOL of $7.1 million does not have an expiration date. The Company considered multiple factors in assessing the need for an increase in the partial valuation allowance against the Company’s deferred tax assets as of December 31, 2020. Significant factors such as employee stock compensation expenses from achievement of Company performance metrics, executive compensation limitations and required capitalization of research and development expenses beginning in 2022 have negatively impacted our future taxable income projections. These future projections indicate a larger portion of the Company’s deferred tax assets will likely expire unrealized. As a result, the Company recorded an additional $0.8 million tax effected increase to the current partial valuation allowance against the Company's worldwide net operating losses and tax credits for the year ended December 31, 2020. As of December 31, 2020, the Company had a deferred tax asset of approximately $10.1 million from net operating losses and tax credits and a net partial valuation allowance of approximately $6.4 million recorded against these deferred tax assets. The Company will continue to closely monitor the need for an additional valuation allowance against its deferred tax assets in each subsequent reporting period which can be impacted by actual operating results compared to the Company's forecast. ASC Topic 740 prescribes the accounting for uncertainty in income taxes recognized in the financial statements in accordance with the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r being realized upon ultimate audit settlement. In the normal course of business, the Company's tax returns are subject to examination by various taxing authorities. Such examination may result in future tax and interest assessments by these taxing authorities for uncertain tax positions taken in respect to certain matters. The following provides a reconciliation of unrecognized tax benefits which are included in Other liabilities within the Consolidated Balance Sheets (in thousands): Year Ended December 31, 2020 2019 Balance at beginning of period $ — $ — Acquired additions based on prior year tax positions (1,072) — Reductions from lapse in statutes of limitations 358 — Currency Translation Adjustment $ (94) — Balance at the end of period $ (808) $ — The total amount of unrecognized tax benefits, which are included in other liabilities within the combined balance sheets as of December 31, 2020 was approximately $0.8 million, which may impact the effective tax rate if recognized. These unrecognized tax benefits were recognized as part of the acquisition of scil animal care company GmbH. Per the tax indemnification included in the purchase agreement, the seller has indemnified the Company for these other liabilities, which would reduce the economic impact to the Company if these positions were settled with tax authorities. It is expected that the amount of unrecognized tax benefits will change in the next 12 months; however, the Company does not expect the change to have a material impact on the combined financial statements. The Company recognizes interest and penalties related to uncertain tax positions in income tax (benefit)/expense. Interest and penalties accrued as of December 31, 2020 are $19.0 thousand. As of December 31, 2020, the Company had accumulated undistributed earnings generated by foreign subsidiaries of approximately $2.9 million, which would be subject to U.S. taxes and foreign withholding taxes of approximately $145 thousand if repatriated. The Company had previously considered these earnings as a possible cash source through repatriation to the U.S. As of December 31, 2020, the Company has changed its assertion on these earnings and now considers them to be indefinitely reinvested and expects the future U.S. cash generation to be sufficient to meet future U.S. cash needs. If the Company decides to repatriate these foreign earnings, it would need to adjust its income tax provision in the period it determined that the earnings would no longer be indefinitely invested outside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Accounting The Company leases buildings, office equipment, and vehicles. The following table summarizes the Company's operating and finance lease balances (in thousands): Leases Balance Sheet Location December 31, 2020 December 31, 2019 Assets Operating Operating lease right-of-use assets $ 5,457 $ 5,726 Finance Property and equipment, net 1,907 81 Total Leased Assets $ 7,364 $ 5,807 Liabilities Operating Operating lease liabilities, current $ 2,087 $ 1,745 Operating lease liabilities, non-current 3,858 4,413 Finance Deferred revenue, current, and other 295 47 Other liabilities 261 37 Total Lease Liabilities $ 6,501 $ 6,242 For the twelve months ended December 31, 2020, operating lease expense was approximately $2.8 million, including immaterial variable lease costs. For the twelve months ended December 31, 2019, operating lease expense was approximately $2.4 million, including immaterial variable lease costs. The Company had building and other rent expense of $1.9 million for the twelve months ended December 31, 2018 under ASC 840, Leases. For the years ended December 31, 2020 and 2019, finance lease amortization expense was $0.3 million and $44 thousand, respectively. For the years ended December 31, 2020 and 2019, finance lease interest expense was $10 thousand and $3 thousand, respectively. The Company's finance leases were not material as of December 31, 2018 and for the twelve month period then ended. Supplemental cash flow information related to the Company's operating and finance leases for the years ended December 31, 2020 and 2019, respectively, was as follows (in thousands): Twelve Months Ended December 31, 2020 2019 Cash paid for amounts included in the measurement of lease liabilities: Operating cash outflows - operating leases $ 2,213 $ 1,800 Operating cash outflows - finance leases $ 10 $ 3 Financing cash outflows - finance leases $ 250 $ 36 ROU assets obtained in exchange for new lease obligations: Operating leases $ 788 $ 604 Finance leases $ 159 $ 11 The following table presents the weighted average remaining lease term and weighted average discount rate related to the Company's leases: December 31, 2020 2019 Weighted average remaining lease term: Operating 3.1 years 3.8 years Finance 2.9 years 2.0 years Weighted average discount rate: Operating 4.2 % 4.4 % Finance 2.1 % 4.0 % The following table presents the maturity of the Company's lease liabilities as of December 31, 2020 (in thousands): Year Ending December 31, Operating Leases Finance Leases 2021 $ 2,158 $ 294 2022 1,834 139 2023 1,949 59 2024 144 38 2025 138 26 Thereafter 132 18 Total lease payments 6,355 574 Less: imputed interest 410 18 Total lease liabilities $ 5,945 $ 556 Lessor Accounting The Company enters into sales-type leases as part of our subscription agreements. The following table presents the maturity of the Company's lease receivables as of December 31, 2020 (in thousands): Year Ending December 31, Sales-Type Leases 2021 $ 4,834 2022 4,872 2023 4,220 2024 3,291 2025 2,033 Thereafter 1,424 Total undiscounted future maturities 20,674 Less: interest 91 Total lease receivables $ 20,583 The following table summarizes the profit recognized on the commencement date for sales-type leases and lease income for equipment-only operating leases (in thousands): Twelve Months Ended December 31, 2020 2019 Sales-type lease revenue $ 5,617 $ 6,890 Sales-type lease cost of revenue 3,951 5,099 Profit recognized at commencement for sales-type leases $ 1,666 $ 1,791 Operating lease income $ 1,012 $ — </t>
        </is>
      </c>
    </row>
    <row r="5">
      <c r="A5" s="4" t="inlineStr">
        <is>
          <t>LEASES</t>
        </is>
      </c>
      <c r="B5" s="4" t="inlineStr">
        <is>
          <t xml:space="preserve">LEASES Lessee Accounting The Company leases buildings, office equipment, and vehicles. The following table summarizes the Company's operating and finance lease balances (in thousands): Leases Balance Sheet Location December 31, 2020 December 31, 2019 Assets Operating Operating lease right-of-use assets $ 5,457 $ 5,726 Finance Property and equipment, net 1,907 81 Total Leased Assets $ 7,364 $ 5,807 Liabilities Operating Operating lease liabilities, current $ 2,087 $ 1,745 Operating lease liabilities, non-current 3,858 4,413 Finance Deferred revenue, current, and other 295 47 Other liabilities 261 37 Total Lease Liabilities $ 6,501 $ 6,242 For the twelve months ended December 31, 2020, operating lease expense was approximately $2.8 million, including immaterial variable lease costs. For the twelve months ended December 31, 2019, operating lease expense was approximately $2.4 million, including immaterial variable lease costs. The Company had building and other rent expense of $1.9 million for the twelve months ended December 31, 2018 under ASC 840, Leases. For the years ended December 31, 2020 and 2019, finance lease amortization expense was $0.3 million and $44 thousand, respectively. For the years ended December 31, 2020 and 2019, finance lease interest expense was $10 thousand and $3 thousand, respectively. The Company's finance leases were not material as of December 31, 2018 and for the twelve month period then ended. Supplemental cash flow information related to the Company's operating and finance leases for the years ended December 31, 2020 and 2019, respectively, was as follows (in thousands): Twelve Months Ended December 31, 2020 2019 Cash paid for amounts included in the measurement of lease liabilities: Operating cash outflows - operating leases $ 2,213 $ 1,800 Operating cash outflows - finance leases $ 10 $ 3 Financing cash outflows - finance leases $ 250 $ 36 ROU assets obtained in exchange for new lease obligations: Operating leases $ 788 $ 604 Finance leases $ 159 $ 11 The following table presents the weighted average remaining lease term and weighted average discount rate related to the Company's leases: December 31, 2020 2019 Weighted average remaining lease term: Operating 3.1 years 3.8 years Finance 2.9 years 2.0 years Weighted average discount rate: Operating 4.2 % 4.4 % Finance 2.1 % 4.0 % The following table presents the maturity of the Company's lease liabilities as of December 31, 2020 (in thousands): Year Ending December 31, Operating Leases Finance Leases 2021 $ 2,158 $ 294 2022 1,834 139 2023 1,949 59 2024 144 38 2025 138 26 Thereafter 132 18 Total lease payments 6,355 574 Less: imputed interest 410 18 Total lease liabilities $ 5,945 $ 556 Lessor Accounting The Company enters into sales-type leases as part of our subscription agreements. The following table presents the maturity of the Company's lease receivables as of December 31, 2020 (in thousands): Year Ending December 31, Sales-Type Leases 2021 $ 4,834 2022 4,872 2023 4,220 2024 3,291 2025 2,033 Thereafter 1,424 Total undiscounted future maturities 20,674 Less: interest 91 Total lease receivables $ 20,583 The following table summarizes the profit recognized on the commencement date for sales-type leases and lease income for equipment-only operating leases (in thousands): Twelve Months Ended December 31, 2020 2019 Sales-type lease revenue $ 5,617 $ 6,890 Sales-type lease cost of revenue 3,951 5,099 Profit recognized at commencement for sales-type leases $ 1,666 $ 1,791 Operating lease income $ 1,01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computed by dividing net income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awards but excluding options to purchase fractional shares resulting from the Company's December 2010 1-for-10 reverse stock split) had been converted to common shares, and if such assumed conversion is dilutive. The following is a reconciliation of the weighted-average shares outstanding used in the calculation of basic and diluted earnings per share ("EPS") for the years ended December 31, 2020, 2019 and 2018 (in thousands, except per share data): Years ended December 31, 2020 2019 2018 Net (loss) income attributable to Heska Corporation $ (14,399) $ (1,465) $ 5,850 Basic weighted-average common shares outstanding 8,653 7,446 7,220 Assumed exercise of dilutive stock options and restricted shares — — 636 Diluted weighted-average common shares outstanding 8,653 7,446 7,856 Basic (loss) earnings per share attributable to Heska Corporation $ (1.66) $ (0.20) $ 0.81 Diluted (loss) earnings per share attributable to Heska Corporation $ (1.66) $ (0.20) $ 0.74 The following potentially outstanding common shares from convertible preferred stock, convertible senior notes, stock options and restricted stock awards were excluded from the computation of diluted EPS because the effect would have been antidilutive (in thousands): Years ended December 31, 2020 2019 2018 Convertible preferred stock 458 — — Convertible senior notes 118 — — Stock options and restricted shares 328 300 111 904 300 111 As more fully described in Note 16, our Notes are convertible under certain circumstances, as defined in the indenture, into a combination of cash and shares of our common stock. The Company intends to settle the principal value of the Notes in cash and issue shares of our common stock to settle the intrinsic value of the conversion feature. The Company will use the treasury stock method when calculating the potential dilutive effect of the conversion feature on earnings per share, if any. Potential dilution upon conversion of the Notes occurs when the average market price per share of our common stock is greater than the conversion price of the Notes of $86.63. For the periods presented, all potentially dilutive shares relating to the Notes were not included in the computation of diluted EPS as the effect would have been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WILL AND OTHER INTANGIBLES</t>
        </is>
      </c>
      <c r="B4" s="4" t="inlineStr">
        <is>
          <t xml:space="preserve">GOODWILL AND OTHER INTANGIBLES The following summarizes the changes in goodwill during the years ended December 31, 2020 and 2019 (in thousands): North America International Total Carrying amount, December 31, 2018 $ 25,724 $ 955 $ 26,679 Goodwill attributable to acquisitions — 9,396 9,396 Foreign currency adjustments — 129 129 Carrying amount, December 31, 2019 $ 25,724 $ 10,480 $ 36,204 Goodwill attributable to acquisitions (subject to change) 8,742 37,258 46,000 Measurement period adjustment to prior year acquisition — 110 110 Foreign currency adjustments 948 5,014 5,962 Carrying amount, December 31, 2020 $ 35,414 $ 52,862 $ 88,276 Other intangibles assets, net consisted of the following as of December 31, 2020 and 2019 (in thousands): 2020 2019 Gross Carrying Amount Accumulated Amortization Net Carrying Amount Gross Carrying Amount Accumulated Amortization Net Carrying Amount Intangible assets subject to amortization: Customer relationships and other $ 46,989 $ (6,436) $ 40,553 $ 6,205 $ (2,226) $ 3,979 Developed technology 8,669 (1,696) 6,973 8,200 (819) 7,381 Trade names 197 (105) 92 112 — 112 Intangible assets not subject to amortization: Trade names 8,374 — 8,374 — — — Total intangible assets $ 64,229 $ (8,237) $ 55,992 $ 14,517 $ (3,045) $ 11,472 Amortization expense relating to other intangibles is as follows (in thousands): Years Ended December 31, 2020 2019 2018 Amortization expense $ 5,196 $ 1,278 $ 388 The remaining weighted-average amortization period for intangible assets is approximately 8.7 years. Estimated amortization expense related to intangibles for each of the five years from 2021 through 2025 and thereafter is as follows (in thousands): Year Ending December 31, 2021 $ 5,905 2022 5,868 2023 5,506 2024 5,376 2025 5,347 Thereafter 19,616 Total amortization related to finite-lived intangible assets 47,618 Indefinite-lived intangible assets 8,374 Net intangible assets $ 55,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NET Property and equipment, net, consisted of the following (in thousands): December 31, 2020 2019 Land $ 2,590 $ 694 Building 12,737 3,845 Machinery and equipment 40,411 28,777 Office furniture and equipment 2,047 1,345 Computer hardware and software 4,773 3,408 Leasehold and building improvements 10,728 10,558 Construction in progress 4 671 Property and equipment, gross 73,290 49,298 Less accumulated depreciation (37,748) (33,829) Total property and equipment, net $ 35,542 $ 15,469 The Company has subscription agreements whereby its instruments in inventory may be placed at a customer's location on a rental basis. For instruments classified as operating leases, the cost of these instruments is transferred to machinery and equipment and depreciated, typically over a 5 to 7 year period depending on the circumstance under which the instrument is placed with the customer. Our cost of instruments under operating leases as of December 31, 2020 and 2019 was $13.6 million and $8.1 million, respectively, before accumulated depreciation of $4.7 million and $4.6 million, respectively. Depreciation expense for property and equipment was $6.2 million, $3.6 million and $4.2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thousands): December 31, 2020 2019 Raw materials $ 14,454 $ 14,597 Work in process 4,262 2,730 Finished goods 21,321 9,274 Total inventories $ 40,037 $ 26,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Accrued liabilities consisted of the following (in thousands): December 31, 2020 2019 Accrued payroll and employee benefits $ 7,949 $ 1,175 Accrued property taxes 659 681 Accrued purchase orders 1,549 739 Accrued taxes 3,731 586 Other 4,167 3,164 Total accrued liabilities $ 18,055 $ 6,345 Other accrued liabilities consist of items that are individually less than 5% of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Dec. 31, 2020</t>
        </is>
      </c>
    </row>
    <row r="3">
      <c r="A3" s="3" t="inlineStr">
        <is>
          <t>Share-based Payment Arrangement [Abstract]</t>
        </is>
      </c>
    </row>
    <row r="4">
      <c r="A4" s="4" t="inlineStr">
        <is>
          <t>CAPITAL STOCK</t>
        </is>
      </c>
      <c r="B4" s="4" t="inlineStr">
        <is>
          <t>CAPITAL STOCK Stock Plans We have two stock option plans which authorize granting of stock options, restricted stock awards and stock purchase rights to our employees, officers, directors and consultants. In 1997, the board of directors adopted the 1997 Stock Incentive Plan (the "1997 Plan"), which was later amended in December 2018 to be renamed the "Stock Incentive Plan." In May 2012, stockholders approved an amendment allowing for an increase of 250,000 shares and an annual increase through 2016 based on the number of non-employee directors serving as of our Annual Meeting of Stockholders, subject to a maximum of 45,000 shares per year. The plan was further amended in May 2016, May 2018, and April 2020 to increase the number of shares authorized for issuance by 500,000, 250,000, and 300,000 shares, respectively. In May 2003, the stockholders approved a new plan, the 2003 Equity Incentive Plan (the "2003 Plan"), which allows for the granting of stock options/restricted stock for up to 239,050 shares of the Company's common stock. The number of shares reserved for issuance under both plans as of December 31, 2020 was 151,605. Stock Options The stock options granted by the Board of Directors may be either incentive stock options ("ISOs") or non-qualified stock options ("NQs") and may include time-based vesting terms and/or be tied to Company and market-related performance metrics. The exercise price for options under all of the plans may be no less than 100% of the fair value of the underlying common stock.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Stock Incentive Plan, in the event we are sold or merged, outstanding options will either be assumed by the surviving corporation or vest immediately. We use the Black-Scholes option-pricing model to estimate the fair value of time-vested and performance stock options granted, which includes four key inputs: expected term, expected volatility, risk-free interest rate and expected dividends. Our expected term is estimated based on historical exercise patterns. Our expected volatility input was estimated based on our historical stock price volatility. Our risk-free interest rate input was determined based on the U.S. Treasury yield curve at the time of option issuance. Our expected dividends inputs were zero in all periods as we did not anticipate paying dividends in the foreseeable future. For options tied to market performance, the fair value used in our expense recognition method is measured based on the number of shares granted, and a Monte Carlo simulation model, which incorporates the probability of the achievement of the market-related performance goals as part of the grant date fair value. We recognize forfeitures as they occur. Time Vesting Stock Options The fair value of each time vesting option grant was estimated on the date of grant using the Black-Scholes option-pricing model with the following weighted average assumptions: 2020 2019 2018 Risk-free interest rate 3.64% 1.62% 2.66% Expected lives 5.3 years 4.7 years 4.9 years Expected volatility 46% 40% 40% Expected dividend yield 0% 0% 0% A summary of our time vesting stock option activity is as follows: Year Ended December 31, 2020 Options Weighted Average Exercise Price Outstanding at beginning of period 536,315 $ 54.86 Granted at market 83,250 $ 69.27 Forfeited (42,307) $ 76.24 Expired (28,691) $ 69.25 Exercised (84,335) $ 40.64 Outstanding at end of period 464,232 $ 57.18 Exercisable at end of period 291,334 $ 46.53 The total estimated fair value of time vesting stock options granted was computed to be approximately $2.4 million, $2.6 million and $4.4 million during the years ended December 31, 2020, 2019 and 2018, respectively. The amounts are amortized ratably over the vesting periods of the options. The weighted average estimated fair value of options granted was computed to be approximately $28.66, $29.89 and $28.81 during the years ended December 31, 2020, 2019 and 2018, respectively. The total intrinsic value of options exercised was $5.0 million, $12.8 million and $10.5 million during the years ended December 31, 2020, 2019 and 2018, respectively. The cash proceeds from options exercised were $3.4 million, $1.0 million and $3.2 million during the years ended December 31, 2020, 2019 and 2018, respectively. The following table summarizes information about time vesting stock options outstanding and exercisable at December 31, 2020. Options Outstanding Options Exercisable Exercise Prices Number of Weighted Weighted Number of Weighted Weighted $6.23 - $12.78 86,166 2.20 $ 7.59 86,166 2.20 $ 7.59 $12.79 - $39.76 63,197 4.57 $ 30.11 63,197 4.57 $ 30.11 $39.77 - $60.94 65,000 9.29 $ 60.94 — 0 $ — $60.95 - $71.84 120,666 7.59 $ 70.21 71,334 7.47 $ 70.03 $71.85 - $108.25 129,203 7.82 $ 89.45 70,637 6.89 $ 84.98 $6.23 - $108.25 464,232 6.48 $ 57.18 291,334 5.14 $ 46.53 As of December 31, 2020, there was approximately $3.6 million of total unrecognized compensation cost related to outstanding stock options. That cost is expected to be recognized over a weighted-average period of 1.63 years with all cost to be recognized by the end of August 2023, assuming all options vest according to the vesting schedules in place at December 31, 2020. As of December 31, 2020, the aggregate intrinsic value of outstanding options was approximately $41.1 million and the aggregate intrinsic value of exercisable options was approximately $28.9 million. Performance Stock Options On April 16, 2020, the Company granted a total of 240,000 performance-based stock options all with an exercise price of $60.94. Of the options granted,10,000 are tied to market-related vesting conditions and 230,000 are tied to Company performance metrics, including future product launches, future sales targets, operating performance, and EBITDA. Performance and market conditions must be achieved by December 31, 2023 otherwise the stock options are forfeited. All vested but unexercised options will expire April 15, 2030. During the year ended December 31, 2020, 20,000 of the performance-based stock options were forfeited, leaving a total of 220,000 options outstanding as of December 31, 2020. The outstanding options had a weighted-average exercise price of $60.94, a weighted-average remaining contractual term of 9.29 years, and an aggregate intrinsic value of approximately $18.6 million. No options were exercisable as of December 31, 2020. For the year ended December 31, 2020, the weighted-average estimated fair value of the options granted was computed to be approximately $25.04 and the total estimated fair value was approximately $6.0 million. As of December 31, 2020, there was approximately $2.4 million of total unrecognized compensation cost that is expected to be recognized over a weighted average period of 1.80 years. As of December 31, 2020, we reviewed each of the underlying corporate performance targets and determined that approximately 80,000 shares were related to corporate performance targets in which we did not deem achievement probable. No compensation expense had been recorded at any period prior to December 31, 2020. The unrecognized compensation cost associated with the performance options not deemed probable, based on grant date fair value, is approximately $2.0 million. Any change in the probability determination could accelerate the recognition of this expense. Restricted Stock Awards We have granted unvested restricted stock awards (“restricted stock”) to management and directors pursuant to the Stock Incentive Plan. The restricted stock awards have varying vesting periods, but generally become fully vested between one and four years after the grant date, depending on the specific award, performance targets met for performance based awards granted to management, and vesting period for time based awards. Management performance based awards are granted at the target amount of shares that may be earned and are tied to future sales targets, operating performance, and/or EBITDA. We valued the restricted stock awards related to service and/or company performance targets based on grant date fair value and expense over the period when achievement of those conditions is deemed probable. For restricted stock awards related to market conditions, we utilize a Monte Carlo simulation model to estimate grant date fair value and expense over the requisite period. We recognize forfeitures as they occur. The following table summarizes restricted stock transactions for the year ended December 31, 2020: Restricted Stock Weighted-Average Grant Date Fair Value Per Award Non-vested as of December 31, 2019 335,667 $ 74.29 Granted 69,823 $ 87.29 Vested (46,140) $ 68.80 Forfeited (67,830) $ 73.27 Non-vested as of December 31, 2020 291,520 $ 78.44 The weighted average grant date fair value of awards granted during the year was $87.29, $74.93, and $71.77 for the years ended December 31, 2020, 2019 and 2018, respectively. Fair value of restricted stock vested was $5.0 million, $0.3 million, and $4.4 million for the years ended December 31, 2020, 2019 and 2018, respectively. As of December 31, 2020, there was approximately $5.5 million of total unrecognized compensation cost related to restricted stock awards with probable Company performance targets, as well as market and time vesting conditions. The Company expects to recognize this expense over a weighted average period of 1.4 years. As of December 31, 2020, we reviewed each of the underlying corporate performance targets and determined that approximately 129,000 shares of common stock were related to corporate performance targets in which we did not deem achievement probable. No compensation expense had been recorded at any period prior to December 31, 2020. The unrecognized compensation cost associated with the restricted stock awards not deemed probable, based on grant date fair value, is approximately $10.6 million. Any change in the probability determination could accelerate the recognition of this expense. Employee Stock Purchase Plan Under the 2020 Employee Stock Purchase Plan (the "ESPP"), we are authorized to issue up to 200,000 shares of common stock to our employees, of which 3,859 had been issued as of December 31, 2020. The ESPP provides for the issuance of shares of our common stock to participating employees. At the end of each designated offering period, which occurs every six months on June 30 and December 31, employees can elect to purchase shares of our common stock with contributions of up to 10% of their base pay, accumulated via payroll deductions, at an amount equal to 85% of the lower of our stock price on (i) the first trading day of the offering period, or (ii) the last trading day of the offering period. We issued 10,069 , 10,698 and 10,078 shares under the ESPP for the years ended December 31, 2020, 2019 and 2018, respectively. The weighted-average fair value of the purchase rights granted was $16.19, $18.10 and $18.14 per share for the years ended December 31, 2020, 2019 and 2018, respectively. Series X Convertible Preferred Stock On March 30, 2020, the Company completed a private placement offering in which the Company issued and sold an aggregate of 122,000 shares of its Series X Convertible Preferred Stock, par value $0.01 per share (the "Preferred Stock"). The shares of Preferred Stock issued and sold were priced at $1,000 per share (the “Stated Value”), resulting in gross proceeds of $122.0 million, less issuance costs of $0.2 million. The Company used approximately $111.0 million of the proceeds from the offering to fund the April 1, 2020 acquisition of scil and plans to use the remaining proceeds for working capital and general corporate purposes. The offering was made pursuant to the Securities Purchase Agreement (the “Securities Purchase Agreement”), dated as of January 12, 2020, by and among the Company and certain investors, and subsequent amendment (the “Securities Purchase Agreement Amendment”) to the Securities Purchase Agreement, entered into by the Company and each investor on March 30, 2020 (the Securities Purchase Agreement as amended by the Securities Purchase Agreement Amendment, the “Amended Securities Purchase Agreement”). The shares of Preferred Stock were convertible into shares of the Company’s Common Stock at an initial ratio of approximately 12.4 shares of Common Stock for each share of Preferred Stock (equivalent to a conversion price of approximately $80.85 per share of common stock), at the option of the holders of the Preferred Stock or the Company, subject to the Company possessing sufficient unissued and otherwise unreserved shares of Common Stock under the Company’s Restated Certificate of Incorporation, as amended (the “Certificate of Incorporation”). On April 14, 2020, the Company gave notice of its exercise of its right to convert the 122,000 shares of Preferred Stock into 1,508,964 shares of Public Common Stock (the "Conversion Shares") and the conversion was effective on April 21, 2020. The conversion resulted in dilution of less than 20% of total shares of the Company’s Public Common Stock currently issued and outstanding. A registration statement on Form S-3 (File No. 333-238005) registering the Conversion Shares for resale was filed by us with the SEC on May 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6334</v>
      </c>
      <c r="C3" s="5" t="n">
        <v>89030</v>
      </c>
    </row>
    <row r="4">
      <c r="A4" s="4" t="inlineStr">
        <is>
          <t>Accounts receivable, net of allowance for losses of $769 and $186, respectively</t>
        </is>
      </c>
      <c r="B4" s="6" t="n">
        <v>31080</v>
      </c>
      <c r="C4" s="6" t="n">
        <v>15161</v>
      </c>
    </row>
    <row r="5">
      <c r="A5" s="4" t="inlineStr">
        <is>
          <t>Inventories</t>
        </is>
      </c>
      <c r="B5" s="6" t="n">
        <v>40037</v>
      </c>
      <c r="C5" s="6" t="n">
        <v>26601</v>
      </c>
    </row>
    <row r="6">
      <c r="A6" s="4" t="inlineStr">
        <is>
          <t>Net investment in leases, current, net of allowance for losses of $192 and $105, respectively</t>
        </is>
      </c>
      <c r="B6" s="6" t="n">
        <v>4794</v>
      </c>
      <c r="C6" s="6" t="n">
        <v>3856</v>
      </c>
    </row>
    <row r="7">
      <c r="A7" s="4" t="inlineStr">
        <is>
          <t>Prepaid expenses</t>
        </is>
      </c>
      <c r="B7" s="6" t="n">
        <v>3875</v>
      </c>
      <c r="C7" s="6" t="n">
        <v>2219</v>
      </c>
    </row>
    <row r="8">
      <c r="A8" s="4" t="inlineStr">
        <is>
          <t>Other current assets</t>
        </is>
      </c>
      <c r="B8" s="6" t="n">
        <v>5155</v>
      </c>
      <c r="C8" s="6" t="n">
        <v>3000</v>
      </c>
    </row>
    <row r="9">
      <c r="A9" s="4" t="inlineStr">
        <is>
          <t>Total current assets</t>
        </is>
      </c>
      <c r="B9" s="6" t="n">
        <v>171275</v>
      </c>
      <c r="C9" s="6" t="n">
        <v>139867</v>
      </c>
    </row>
    <row r="10">
      <c r="A10" s="4" t="inlineStr">
        <is>
          <t>Property and equipment, net</t>
        </is>
      </c>
      <c r="B10" s="6" t="n">
        <v>35542</v>
      </c>
      <c r="C10" s="6" t="n">
        <v>15469</v>
      </c>
    </row>
    <row r="11">
      <c r="A11" s="4" t="inlineStr">
        <is>
          <t>Operating lease right-of-use assets</t>
        </is>
      </c>
      <c r="B11" s="6" t="n">
        <v>5457</v>
      </c>
      <c r="C11" s="6" t="n">
        <v>5726</v>
      </c>
    </row>
    <row r="12">
      <c r="A12" s="4" t="inlineStr">
        <is>
          <t>Goodwill</t>
        </is>
      </c>
      <c r="B12" s="6" t="n">
        <v>88276</v>
      </c>
      <c r="C12" s="6" t="n">
        <v>36204</v>
      </c>
    </row>
    <row r="13">
      <c r="A13" s="4" t="inlineStr">
        <is>
          <t>Net intangible assets</t>
        </is>
      </c>
      <c r="B13" s="6" t="n">
        <v>55992</v>
      </c>
      <c r="C13" s="6" t="n">
        <v>11472</v>
      </c>
    </row>
    <row r="14">
      <c r="A14" s="4" t="inlineStr">
        <is>
          <t>Deferred tax asset, net</t>
        </is>
      </c>
      <c r="B14" s="6" t="n">
        <v>5694</v>
      </c>
      <c r="C14" s="6" t="n">
        <v>6429</v>
      </c>
    </row>
    <row r="15">
      <c r="A15" s="4" t="inlineStr">
        <is>
          <t>Net investment in leases, non-current</t>
        </is>
      </c>
      <c r="B15" s="6" t="n">
        <v>15789</v>
      </c>
      <c r="C15" s="6" t="n">
        <v>14307</v>
      </c>
    </row>
    <row r="16">
      <c r="A16" s="4" t="inlineStr">
        <is>
          <t>Investments in unconsolidated affiliates</t>
        </is>
      </c>
      <c r="B16" s="6" t="n">
        <v>6704</v>
      </c>
      <c r="C16" s="6" t="n">
        <v>7424</v>
      </c>
    </row>
    <row r="17">
      <c r="A17" s="4" t="inlineStr">
        <is>
          <t>Related party convertible note receivable, net</t>
        </is>
      </c>
      <c r="B17" s="6" t="n">
        <v>6671</v>
      </c>
      <c r="C17" s="6" t="n">
        <v>0</v>
      </c>
    </row>
    <row r="18">
      <c r="A18" s="4" t="inlineStr">
        <is>
          <t>Other non-current assets</t>
        </is>
      </c>
      <c r="B18" s="6" t="n">
        <v>8439</v>
      </c>
      <c r="C18" s="6" t="n">
        <v>7526</v>
      </c>
    </row>
    <row r="19">
      <c r="A19" s="4" t="inlineStr">
        <is>
          <t>Total assets</t>
        </is>
      </c>
      <c r="B19" s="6" t="n">
        <v>399839</v>
      </c>
      <c r="C19" s="6" t="n">
        <v>244424</v>
      </c>
    </row>
    <row r="20">
      <c r="A20" s="3" t="inlineStr">
        <is>
          <t>Current liabilities:</t>
        </is>
      </c>
    </row>
    <row r="21">
      <c r="A21" s="4" t="inlineStr">
        <is>
          <t>Accounts payable</t>
        </is>
      </c>
      <c r="B21" s="6" t="n">
        <v>15119</v>
      </c>
      <c r="C21" s="6" t="n">
        <v>6600</v>
      </c>
    </row>
    <row r="22">
      <c r="A22" s="4" t="inlineStr">
        <is>
          <t>Accrued liabilities</t>
        </is>
      </c>
      <c r="B22" s="6" t="n">
        <v>18055</v>
      </c>
      <c r="C22" s="6" t="n">
        <v>6345</v>
      </c>
    </row>
    <row r="23">
      <c r="A23" s="4" t="inlineStr">
        <is>
          <t>Accrued purchase consideration payable</t>
        </is>
      </c>
      <c r="B23" s="6" t="n">
        <v>0</v>
      </c>
      <c r="C23" s="6" t="n">
        <v>14579</v>
      </c>
    </row>
    <row r="24">
      <c r="A24" s="4" t="inlineStr">
        <is>
          <t>Operating lease liabilities, current</t>
        </is>
      </c>
      <c r="B24" s="6" t="n">
        <v>2087</v>
      </c>
      <c r="C24" s="6" t="n">
        <v>1745</v>
      </c>
    </row>
    <row r="25">
      <c r="A25" s="4" t="inlineStr">
        <is>
          <t>Deferred revenue, current, and other</t>
        </is>
      </c>
      <c r="B25" s="6" t="n">
        <v>6854</v>
      </c>
      <c r="C25" s="6" t="n">
        <v>2930</v>
      </c>
    </row>
    <row r="26">
      <c r="A26" s="4" t="inlineStr">
        <is>
          <t>Total current liabilities</t>
        </is>
      </c>
      <c r="B26" s="6" t="n">
        <v>42115</v>
      </c>
      <c r="C26" s="6" t="n">
        <v>32199</v>
      </c>
    </row>
    <row r="27">
      <c r="A27" s="4" t="inlineStr">
        <is>
          <t>Convertible note, non-current, net</t>
        </is>
      </c>
      <c r="B27" s="6" t="n">
        <v>48459</v>
      </c>
      <c r="C27" s="6" t="n">
        <v>45348</v>
      </c>
    </row>
    <row r="28">
      <c r="A28" s="4" t="inlineStr">
        <is>
          <t>Deferred revenue, non-current</t>
        </is>
      </c>
      <c r="B28" s="6" t="n">
        <v>4667</v>
      </c>
      <c r="C28" s="6" t="n">
        <v>5966</v>
      </c>
    </row>
    <row r="29">
      <c r="A29" s="4" t="inlineStr">
        <is>
          <t>Other long-term borrowings</t>
        </is>
      </c>
      <c r="B29" s="6" t="n">
        <v>554</v>
      </c>
      <c r="C29" s="6" t="n">
        <v>1121</v>
      </c>
    </row>
    <row r="30">
      <c r="A30" s="4" t="inlineStr">
        <is>
          <t>Operating lease liabilities, non-current</t>
        </is>
      </c>
      <c r="B30" s="6" t="n">
        <v>3858</v>
      </c>
      <c r="C30" s="6" t="n">
        <v>4413</v>
      </c>
    </row>
    <row r="31">
      <c r="A31" s="4" t="inlineStr">
        <is>
          <t>Deferred tax liability</t>
        </is>
      </c>
      <c r="B31" s="6" t="n">
        <v>11856</v>
      </c>
      <c r="C31" s="6" t="n">
        <v>691</v>
      </c>
    </row>
    <row r="32">
      <c r="A32" s="4" t="inlineStr">
        <is>
          <t>Other liabilities</t>
        </is>
      </c>
      <c r="B32" s="6" t="n">
        <v>1277</v>
      </c>
      <c r="C32" s="6" t="n">
        <v>152</v>
      </c>
    </row>
    <row r="33">
      <c r="A33" s="4" t="inlineStr">
        <is>
          <t>Total liabilities</t>
        </is>
      </c>
      <c r="B33" s="6" t="n">
        <v>112786</v>
      </c>
      <c r="C33" s="6" t="n">
        <v>89890</v>
      </c>
    </row>
    <row r="34">
      <c r="A34" s="4" t="inlineStr">
        <is>
          <t>Redeemable non-controlling interest and mezzanine equity</t>
        </is>
      </c>
      <c r="B34" s="6" t="n">
        <v>0</v>
      </c>
      <c r="C34" s="6" t="n">
        <v>170</v>
      </c>
    </row>
    <row r="35">
      <c r="A35" s="3" t="inlineStr">
        <is>
          <t>Stockholders' equity:</t>
        </is>
      </c>
    </row>
    <row r="36">
      <c r="A36" s="4" t="inlineStr">
        <is>
          <t>Preferred stock, $.01 par value, 2,500,000 shares authorized, none issued or outstanding</t>
        </is>
      </c>
      <c r="B36" s="6" t="n">
        <v>0</v>
      </c>
      <c r="C36" s="6" t="n">
        <v>0</v>
      </c>
    </row>
    <row r="37">
      <c r="A37" s="4" t="inlineStr">
        <is>
          <t>Common stock, $.01 par value, 13,250,000 and 10,250,00 shares authorized, respectively, none issued or outstanding</t>
        </is>
      </c>
      <c r="B37" s="6" t="n">
        <v>0</v>
      </c>
      <c r="C37" s="6" t="n">
        <v>0</v>
      </c>
    </row>
    <row r="38">
      <c r="A38" s="4" t="inlineStr">
        <is>
          <t>Public common stock, $.01 par value, 13,250,000 and 10,250,000 shares authorized, 9,475,845 and 7,881,928 shares issued and outstanding, respectively</t>
        </is>
      </c>
      <c r="B38" s="6" t="n">
        <v>95</v>
      </c>
      <c r="C38" s="6" t="n">
        <v>79</v>
      </c>
    </row>
    <row r="39">
      <c r="A39" s="4" t="inlineStr">
        <is>
          <t>Additional paid-in capital</t>
        </is>
      </c>
      <c r="B39" s="6" t="n">
        <v>423650</v>
      </c>
      <c r="C39" s="6" t="n">
        <v>290216</v>
      </c>
    </row>
    <row r="40">
      <c r="A40" s="4" t="inlineStr">
        <is>
          <t>Accumulated other comprehensive income</t>
        </is>
      </c>
      <c r="B40" s="6" t="n">
        <v>14169</v>
      </c>
      <c r="C40" s="6" t="n">
        <v>513</v>
      </c>
    </row>
    <row r="41">
      <c r="A41" s="4" t="inlineStr">
        <is>
          <t>Accumulated deficit</t>
        </is>
      </c>
      <c r="B41" s="6" t="n">
        <v>-150861</v>
      </c>
      <c r="C41" s="6" t="n">
        <v>-136444</v>
      </c>
    </row>
    <row r="42">
      <c r="A42" s="4" t="inlineStr">
        <is>
          <t>Total stockholders' equity</t>
        </is>
      </c>
      <c r="B42" s="6" t="n">
        <v>287053</v>
      </c>
      <c r="C42" s="6" t="n">
        <v>154364</v>
      </c>
    </row>
    <row r="43">
      <c r="A43" s="4" t="inlineStr">
        <is>
          <t>Total liabilities, mezzanine equity and stockholders' equity</t>
        </is>
      </c>
      <c r="B43" s="5" t="n">
        <v>399839</v>
      </c>
      <c r="C43" s="5" t="n">
        <v>244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Accumulated other comprehensive income (loss) consisted of the following (in thousands): Pension Adjustments Foreign Currency Translation 1 Foreign Currency Gain on Intra-Entity Transactions 2 Total Accumulated Other Comprehensive Income Balances at December 31, 2018 $ (419) $ 696 $ — $ 277 Other comprehensive income 73 163 — 236 Balances at December 31, 2019 (346) 859 — 513 Other comprehensive (loss) income (40) 5,013 8,683 13,656 Balances at December 31, 2020 $ (386) $ 5,872 $ 8,683 $ 14,169 1 Foreign currency gains and losses related to translation of foreign subsidiary financial statements. 2 The Company has intercompany loans of a long-term investment nature that are denominated in a foreign currency. These transactions are considered to be of a long-term nature if settlement is not planned or anticipated in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arranties The Company's current terms and conditions of sale include a limited warranty that its products and services will conform to published specifications at the time of shipment and a more extensive warranty related to certain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5 million and $0.3 million as of December 31, 2020 and 2019.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February 18, 2020, a former managing director of scil filed a claim disputing the effective date of the termination of his management service agreement and the validity of the Company´s waiver of his two-year post-contractual non-compete obligation. The Company intends to defend itself against the claim. Whether or not this will be successful depends on complex facts and circumstances. The Company is, based on the advice of its legal counsel, confident that it will be successful in evidencing the effective date of the termination of the management service agreement and as such, no accrual has been recorded for this ongoing litigation. Additionally, we are indemnified by the scil acquisition agreement for this claim. On October 10, 2018, we reached an agreement in principle to settle the complaint that was filed against the Company by Shaun Fauley on March 12, 2015 in the U.S. District Court Northern District of Illinois (the "Court") alleging our transmittal of unauthorized faxes in violation of the federal Telephone Consumer Protection Act of 1991, as amended by the Junk Fax Prevention Act of 2005, as a class action (the "Fauley Complaint"). The settlement, which received the Court's approval on February 28, 2019 and was not subsequently appealed by a class member, required us to make available a total of $6.8 million to pay class members, as well as to pay attorneys' fees and expenses to legal counsel to the class. The Company recorded the loss provision in the third quarter of 2018 in connection with the settlement agreement and does not have insurance coverage for the Fauley Complaint. The payment in respect of the settlement was made in full on April 3, 2019, and all activity related to the Fauley Complaint has ceased. At December 31, 2020, the Company was not a party to any other legal proceedings that were expected, individually or in the aggregate, to have a material adverse effect on our business, financial condition or operating results. Off-Balance Sheet Commitments We have no off-balance sheet arrangements or variable interest entities. Purchase Obligations The Company has contractual obligations with suppliers for unconditional annual minimum inventory purchases in the amounts of $25.0 million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0</t>
        </is>
      </c>
    </row>
    <row r="3">
      <c r="A3" s="3" t="inlineStr">
        <is>
          <t>Other Income and Expenses [Abstract]</t>
        </is>
      </c>
    </row>
    <row r="4">
      <c r="A4" s="4" t="inlineStr">
        <is>
          <t>INTEREST AND OTHER (INCOME) EXPENSE, NET</t>
        </is>
      </c>
      <c r="B4" s="4" t="inlineStr">
        <is>
          <t>INTEREST AND OTHER EXPENSE (INCOME), NET Interest and other expense (income), net, consisted of the following (in thousands): Year Ended December 31, 2020 2019 2018 Interest income $ (607) $ (661) $ (261) Interest expense 1 6,374 3,089 310 Other (income) expense, net (166) 482 (62) Interest and other expense (income), net $ 5,601 $ 2,910 $ (13) 1 Refer to Note 1. Summary of Significant Accounting Policies relating to an immaterial out of period error correction of non-cash interest identified and recorded during the fourth fiscal quarter of 2020. Cash paid for interest was $3.2 million, $0.4 million and $0.2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 AND LONG-TERM DEBT</t>
        </is>
      </c>
      <c r="B1" s="2" t="inlineStr">
        <is>
          <t>12 Months Ended</t>
        </is>
      </c>
    </row>
    <row r="2">
      <c r="B2" s="2" t="inlineStr">
        <is>
          <t>Dec. 31, 2020</t>
        </is>
      </c>
    </row>
    <row r="3">
      <c r="A3" s="3" t="inlineStr">
        <is>
          <t>Debt Disclosure [Abstract]</t>
        </is>
      </c>
    </row>
    <row r="4">
      <c r="A4" s="4" t="inlineStr">
        <is>
          <t>CREDIT FACILITY AND LONG-TERM DEBT</t>
        </is>
      </c>
      <c r="B4" s="4" t="inlineStr">
        <is>
          <t>CONVERTIBLE NOTES Convertible Notes On September 17, 2019, the Company issued $86.25 million aggregate principal amount of 3.750% Convertible Senior Notes due 2026, which included the exercise in full of an $11.25 million purchase option, to certain financial institutions as the initial purchasers of the Notes (the "Initial Purchasers"). The Notes are senior unsecured obligations of the Company. The Notes were issued pursuant to an Indenture, dated September 17, 2019 (the “Indenture”), between the Company and U.S. Bank National Association, as trustee. The net proceeds from the sale of the Notes were approximately $83.7 million after deducting the initial purchasers’ discounts and the offering expenses payable by the Company. The Company used approximately $12.8 million of the net proceeds from the Notes to repay all outstanding indebtedness on its existing Credit Facility with JPMorgan Chase Bank, N.A., and an additional $2.0 million to fully fund a cash collateralized, letter of credit facility under a new Credit Facility. The Company subsequently terminated the Credit Facility with JPMorgan Chase Bank, N.A. on December 31, 2019. The Company expects to use the remainder of the net proceeds from the sale of the Notes to fund our intended expansion efforts, including through acquisitions of complementary businesses or technologies or other strategic transactions, and for working capital and other general corporate purposes. The Notes are senior unsecured obligations of the Company and will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assets securing such indebtedness; and structurally junior to all indebtedness and other liabilities (including trade payables) of our subsidiaries. The Company pays interest on the Notes semiannually in arrears at a rate of 3.750% per annum on March 15 and September 15 of each year. The Notes are convertible based upon an initial conversion rate of 11.5434 shares of the Company’s common stock per $1,000 principal amount of Notes (equivalent to a conversion price of approximately $86.63 per share of common stock). The Notes would convert in full into 995,618 shares of common stock based on the initial conversion rate. The conversion rate will be subject to standard anti-dilution adjustments upon the occurrence of certain events but will not be adjusted for accrued and unpaid interest. The interest rate on the Notes may be increased by up to 0.50% upon the occurrence of certain events of default or non-timely filings until such matter has been cured. The Indenture includes customary covenants, but no financial or operating covenants or restrictions on the payments of dividends, the incurrence of indebtedness or the issuance or repurchase of securities, and sets forth certain events of default and certain types of bankruptcy or insolvency events of default involving the Company after which the Notes become automatically due and payable. The Company can settle any conversions of the Notes in cash, shares of the Company’s common stock or a combination thereof, with the form of consideration determined at the Company’s election. The Company intends to settle the principal value of the Notes in cash and issue shares of the Company’s common stock to settle the intrinsic value of the conversion feature. There can be no guarantee, however, that any settlement will be affected by the Company as currently intended, and the timing and other factors of any settlement, many of which may be outside the Company's control, could impact the actual amounts to be settled in either cash or common stock. The Notes will mature on September 15, 2026, unless earlier repurchased, redeemed or converted. Prior to March 15, 2026, holders may convert all or a portion of their Notes only under the following circumstances: (1)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5 consecutive trading day period (the "Notes measurement period") in which the trading price per $1,000 principal amount of Notes for each trading day of the Notes measurement period was less than 98% of the product of the last reported sale price of the Company’s common stock and the conversion rate on each such trading day; (3) with respect to any Notes called for redemption by the Company, at any time prior to the close of business on the scheduled trading day immediately preceding the redemption date; or (4) upon the occurrence of specified corporate events. On and after March 15, 2026 until the close of business on the scheduled trading day immediately preceding the maturity date, holders may convert their Notes at any time, regardless of the foregoing circumstances. Holders of Notes who convert their Notes in connection with a notice of a redemption or a make-whole fundamental change (each as defined in the Indenture) may be entitled to a premium in the form of an increase in the conversion rate of the Notes. The Company may not redeem the Notes prior to September 20, 2023. On or after September 20, 2023, the Company may redeem for cash all or part of the Notes if the last reported sale price of the Company’s common stock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The redemption price will be 100% of the principal amount of the Notes to be redeemed, plus accrued and unpaid interest, if any. No sinking fund is provided for the Notes. Upon the occurrence of a fundamental change (as defined in the Indenture), holders may require the Company to repurchase all or a portion of their Notes for cash at a price equal to 100% of the principal amount of the Notes to be repurchased plus any accrued but unpaid interest to, but excluding, the fundamental change repurchase dat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Balance Sheet and amortized to interest expense using the effective interest method over the term of the Notes. The effective interest rate of the Notes is 15.3% per annum. The equity component of the Notes is approximately $39.5 million, net of allocated issuance costs of $1.5 million. This is included in additional paid-in capital in the Consolidated Balance Sheet, net of deferred tax impacts of $9.7 million,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Balance Sheet and amortized to interest expense over the term of the Notes, and transaction costs attributable to the equity component were netted with the equity component in shareholders’ equity. In addition, the Company determined that the additional interest that could be due to the holders of the Notes upon an event of default or non-timely filing represented an embedded derivative feature that should be bifurcated from the Notes. The Company concluded that the fair value of this embedded derivative feature was de minimis upon the issuance of the Notes and at December 31, 2020. During the years ended December 31, 2020 and 2019, no portion of the Notes was converted and the liability component was classified as long-term debt on the Company's Consolidated Balance Sheet as of December 31, 2020. The following table summarizes the net carrying amount of the Notes as of December 31, 2020 (in thousands): December 31, 2020 December 31, 2019 Principal amount of the Notes $ 86,250 $ 86,250 Unamortized debt discount (37,791) (40,902) Net carrying amount $ 48,459 $ 45,348 Interest expense related to the Notes is comprised of the amortization of debt discount and debt issuance costs and the contractual coupon interest as follows (in thousands): Twelve Months Ended December 31, 2020 Twelve Months Ended December 31, 2019 Interest expense related to contractual coupon interest $ 3,234 $ 925 Interest expense related to amortization of the debt discount 1 3,111 1,744 Total interest expense $ 6,345 $ 2,669 1 Refer to Note 1. Summary of Significant Accounting Policies relating to an immaterial out of period error correction of non-cash interest identified and recorded during the fourth fiscal quarter of 2020. As of December 31, 2020, the remaining period over which the unamortized discount will be amortized is 68.5 months. The estimated fair value of the Notes was $156.9 million as of December 31, 2020, determined through consideration of quoted market prices in less active markets. The fair value measurement is classified as Level 2 in the fair value hierarchy, which is defined in ASC 820 as inputs other than quoted prices in active markets that are either directly or indirectly observable. Based on our closing stock price of $145.65 on December 31, 2020, the if-converted value exceeded the aggregate principal amount of the Notes by $58.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0</t>
        </is>
      </c>
    </row>
    <row r="3">
      <c r="A3" s="3" t="inlineStr">
        <is>
          <t>Debt Disclosure [Abstract]</t>
        </is>
      </c>
    </row>
    <row r="4">
      <c r="A4" s="4" t="inlineStr">
        <is>
          <t>CONVERTIBLE NOTE RECEIVABLE</t>
        </is>
      </c>
      <c r="B4" s="4" t="inlineStr">
        <is>
          <t xml:space="preserve">CONVERTIBLE NOTE RECEIVABLE The carrying value of the note receivable, included in Related party convertible note receivable, net on the Consolidated Balance Sheets, is as follows (in thousands): December 31, 2020 Principal amount $ 6,650 Unamortized discount (977) Net carrying amount $ 5,673 On December 9, 2020, our equity method investee (the “Investee”), issued a Convertible Promissory Note to the Company (the “Convertible Promissory Note”) with a principal amount of $6.65 million and a stated interest rate of 3.0% per annum that is payable monthly. The Convertible Promissory Note has a maturity date of December 9, 2023, or otherwise upon qualified redemption event or in the event of a default. Refer to Note 4 for additional information on our equity method investment. The conversion of the Convertible Promissory Note is contingent upon certain events. Due to the convertible debt features included in the Convertible Promissory Note, it is not an equity security and is therefore not considered an additional investment in our equity method investee. The Company accounted for the transaction as a note receivable, included in Related party convertible note receivable, net on the Consolidated Balance Sheets. The note receivable will be measured at amortized cost, and evaluated for credit losses each reporting period. The Company determined that the redemption features described above met the definition of an embedded derivative that requires bifurcation from the note receivable host. The Company measured the redemption features at fair value, with the residual proceeds paid allocated to the note receivable host, creating a discount to the note receivable. The discount will be amortized over the contractual term of the Promissory Note using the effective interest method. The effective interest rate of the Convertible Promissory Note is 8.69%, and the amortization of the discount will be included as interest income within Interest and other expense (income), net on the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n April 1, 2020, Heska completed the acquisition of scil. Following this acquisition, the Company restructured its operating segments based on how the Chief Operating Decision Maker (“CODM”) manages the business, allocates resources, makes operating decisions and evaluates operating performance. The CODM changed how he assesses performance and allocates resources based on geographic regions in order to better align with the global operations of the Company. Based on this change, the Company determined it has two reportable segments and revised prior comparative periods to conform to the current period segment presentation. The Company’s two segments are North America and International. The North America segment is comprised of the Company's operations in the United States, Canada and Mexico and the International segment is comprised of geographies outside of North America, which are the Company's operations primarily in Australia, France, Germany, Italy, Malaysia, Spain and Switzerland. Certain expenses incurred at the Company’s headquarters located in the North America segment are allocated to each segment in a manner consistent with where the benefits from the expenses are derived. However, there are certain corporate expenses included in the North America segment that we do not allocate. Such expenses include research and development, certain selling, marketing, general, and administrative costs that support the global organization. Sales and transfers between operating segments are accounted for at market-based transaction prices and are eliminated in consolidation. The Company's sales are determined by the country of origin where the sale occurred. For a description of Heska's previous operating segments, refer to Note 17 to the consolidated financial statements included in Part II. Item 8 of Heska's Annual Report on Form 10-K for the year ended December 31, 2019. Our CODM continues to evaluate segment performance and allocate resources based on Revenue, Cost of Revenue, Gross Profit, Gross Margin and Operating Income. The CODM does not evaluate operating segments using asset information; however, we have included total asset information by segment below as there was a material change in total assets by segment as of December 31, 2020 due to the acquisition of scil. Summarized financial information concerning the Company's reportable segments is shown in the following tables (in thousands): Year Ended December 31, 2020 North America International Total Total revenue $ 131,066 $ 66,257 $ 197,323 Cost of revenue 70,163 45,870 116,033 Gross profit 60,903 20,387 81,290 Gross margin 46% 31% 41% Operating loss (4,977) (3,215) (8,192) Income (loss) before income taxes (7,871) (5,922) (13,793) Investments in unconsolidated affiliates 6,704 — 6,704 Total Assets 238,550 161,289 399,839 Net Assets 156,931 130,122 287,053 Capital Expenditures 443 243 686 Depreciation and Amortization 4,735 6,650 11,385 Year Ended December 31, 2019 North America International Total revenue $ 115,423 $ 7,238 $ 122,661 Cost of revenue 63,089 5,123 68,212 Gross profit 52,334 2,115 54,449 Gross margin 45% 29% 44% Operating income (loss) 1,426 (1,099) 327 Income (loss) before income taxes (1,343) (1,240) (2,583) Investments in unconsolidated affiliates 7,424 — 7,424 Total Assets 219,402 25,022 244,424 Net Assets 133,835 20,699 154,534 Capital Expenditures 1,005 39 1,044 Depreciation and Amortization 4,788 128 4,916 Year Ended December 31, 2018 North America International Total revenue $ 124,391 $ 3,055 $ 127,446 Cost of revenue 68,555 2,253 70,808 Gross profit 55,836 802 56,638 Gross margin 45% 26% 44% Operating income 3,622 172 3,794 Income before income taxes 3,717 90 3,807 Investments in unconsolidated affiliates 8,018 — 8,018 Total Assets 152,663 3,789 156,452 Net Assets 118,770 3,639 122,409 Capital Expenditures 1,329 29 1,358 Depreciation and Amortization 4,586 9 4,595 The Company measures its geographic revenue information based on the country of origin where the sale occurred. The geographic classification is independent of where the customer resides or where the customer is physically located while using the Company's product. Total revenue by principal geographic area was as follows (in thousands): For the Year Ended December 31, 2020 2019 2018 United States $ 120,244 $ 113,485 $ 123,965 Canada 10,822 1,938 425 Germany 29,543 — — France 12,615 3,473 — Spain 12,995 759 — Italy 5,850 — — Switzerland 3,343 2,820 3,056 Other International 1,911 186 — Total $ 197,323 $ 122,661 $ 127,446 Total long-lived assets by principal geographic areas were as follows (in thousands): As of December 31, 2020 2019 2018 United States $ 11,805 $ 14,712 $ 15,933 Canada 643 — 11 Germany 14,630 — — France 4,205 152 — Spain 1,209 391 — Italy 1,944 — — Switzerland 46 33 37 Other International 1,060 181 — Total $ 35,542 $ 15,469 $ 15,981 Revenue from Covetrus represented approximately 6%, 14% and 15% of our consolidated revenue for the years ended December 31, 2020, 2019 and 2018, respectively. Consolidated revenue from Covetrus attributable to our North America segment represented approximately 5%, 14% and 15%, respectively, whereas revenue from Covetrus attributable to our International segment represented 1% for 2020. Revenue from Merck entities, including Merck Animal Health, represented approximately 5%, 1% and 12% for the years ended December 31, 2020, 2019 and 2018, respectively, all included in our North America Segment. No other customer accounted for more than 10% of our consolidated revenue for the years ended December 31, 2020, 2019 or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Lacuna Diagnostics, Inc. On February 1, 2021 the Company completed the acquisition of Lacuna Diagnostics, Inc. ("Lacuna"), a veterinary digital cytology company, to broaden the Company's point of care diagnostic offering. In exchange for all the outstanding shares of Lacuna, the Company paid total consideration of $4.3 million upon closing. The Company expects to account for this transaction as a business combination however, does not have that accounting complete as of the date of this filing due to the limited time that has passed since the date of transaction. As additional consideration for the shares, the Company agreed to a contingent earn-out of an additional $2 million based on the achievement of certain performance metrics within a twelve twelve Note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In the opinion of management, the accompanying Consolidated Financial Statements contain all adjustments, consisting of normal, recurring adjustments, necessary to present fairly the financial position of the Company as of December 31, 2020 and 2019, as well as the results of our operations, statements of stockholders' equity and cash flows for the twelve months ended December 31, 2020, 2019 and 2018. The audited Consolidated Financial Statements included herein have been prepared pursuant to the rules and regulations of the Securities and Exchange Commission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loss attributable to non-controlling interest" on our Consolidated Statements of (Loss) Income. Our audited Consolidated Financial Statements are stated in U.S. Dollars and have been prepared in accordance with accounting principles generally accepted in the U.S. ("GAAP").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s demand for diagnostic testing services. Beginning in the second quarter of 2020, certain local, state and federal governments began to ease the stay-at-home policies and allowed more businesses and facilities to re-open, leading to a recovery in companion animal clinical visits and associated demand for our diagnostic products. The extent to which the continuation, or a possible second-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when and to what extent normal economic and operating conditions can resume; these effects may differ from those assumed in our projected estimates. Even after the COVID-19 pandemic has subsided, we may continue to experience adverse impacts to our business as a result of any economic impact that has occurred or may occur in the future.</t>
        </is>
      </c>
    </row>
    <row r="5">
      <c r="A5" s="4" t="inlineStr">
        <is>
          <t>Use of Estimates</t>
        </is>
      </c>
      <c r="B5"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 and determining the fair value of the liability component associated with the issuance of convertible debt. Our actual results may differ from these estimates and there may be changes to those estimates in future periods.</t>
        </is>
      </c>
    </row>
    <row r="6">
      <c r="A6" s="4" t="inlineStr">
        <is>
          <t>Concentration of Credit Risk</t>
        </is>
      </c>
      <c r="B6" s="4" t="inlineStr">
        <is>
          <t>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Covetrus represented 9% and 19% of our consolidated accounts receivable at December 31, 2020 and 2019, respectively. No other customer accounted for more than 10% of our consolidated accounts receivable at December 31, 2020 or 2019. We have established an allowance for credit losses based upon factors surrounding the credit risk of specific customers, historical trends and other information.</t>
        </is>
      </c>
    </row>
    <row r="7">
      <c r="A7" s="4" t="inlineStr">
        <is>
          <t>Accounts Receivable and Allowance for Doubtful Accounts</t>
        </is>
      </c>
      <c r="B7" s="4" t="inlineStr">
        <is>
          <t xml:space="preserve">Accounts receivable are recorded net of an allowance for credit losses. From time to time, our customers are unable to meet their payment obligations. We continuously monitor our customers' credit worthiness and establish allowances for estimated credit losses related to our accounts receivable, net investment in leases, contract assets, and promissory notes. Our allowances are established based on factors surrounding the credit risk of specific customers, historical experience including collections and write-off history, and current economic conditions. Account balances are considered past due if payments have not been received within agreed upon invoice and/or contract terms and the Company may employ collection agencies and legal counsel to pursue recovery of defaulted amounts. Account balances are written off against the allowance after all collection efforts have been exhausted and it is probable the receivable will not be recovered. The Company also performs a qualitative assessment, on a quarterly basis, to monitor economic factors and other uncertainties that may require additional adjustments for the expected credit loss allowance.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The Company will continue to actively monitor the impact of the COVID-19 pandemic on expected credit losses. In 2020, the Company adopted Accounting Standards Update ("ASU") 2016-13, Financial Instruments - Credit Losses (Topic 326). </t>
        </is>
      </c>
    </row>
    <row r="8">
      <c r="A8" s="4" t="inlineStr">
        <is>
          <t>Cash and Cash Equivalents</t>
        </is>
      </c>
      <c r="B8" s="4" t="inlineStr">
        <is>
          <t>Cash and cash equivalents are stated at cost, which approximates market value, and include short-term, highly liquid investments with original maturities of less than three months.</t>
        </is>
      </c>
    </row>
    <row r="9">
      <c r="A9" s="4" t="inlineStr">
        <is>
          <t>Fair Value of Financial Instruments</t>
        </is>
      </c>
      <c r="B9" s="4" t="inlineStr">
        <is>
          <t>The Company's financial instruments consist of cash and cash equivalents, short-term trade receivables and payables, a long-term note receivable with an embedded derivative asset, and its 3.75% Convertible Senior Notes due 2026 (the "Notes"). The carrying values of cash and cash equivalents and short-term trade receivables and payables approximate fair value because of the short-term nature of the instruments.</t>
        </is>
      </c>
    </row>
    <row r="10">
      <c r="A10" s="4" t="inlineStr">
        <is>
          <t>Property and Equipment</t>
        </is>
      </c>
      <c r="B10" s="4" t="inlineStr">
        <is>
          <t>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Loss) Income. 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three</t>
        </is>
      </c>
    </row>
    <row r="11">
      <c r="A11" s="4" t="inlineStr">
        <is>
          <t>Investments in Unconsolidated Affiliates</t>
        </is>
      </c>
      <c r="B11" s="4" t="inlineStr">
        <is>
          <t>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is recorded as a separate line on the income statement. Both types of investments are evaluated for impairment if a triggering event occurs.</t>
        </is>
      </c>
    </row>
    <row r="12">
      <c r="A12" s="4" t="inlineStr">
        <is>
          <t>Goodwill, Intangible and Other Long-Lived Assets</t>
        </is>
      </c>
      <c r="B12" s="4" t="inlineStr">
        <is>
          <t xml:space="preserve">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t is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Following the acquisition of scil in April 2020, we restructured our operating segments based on how the Chief Operating Decision Maker (“CODM”) manages the business, allocates resources, makes operating decisions and evaluates operating performance. As further discussed in Note 18, our new reporting segments are North America and International. As a result of the change in operating segments, we also revised our reporting units to aggregate our legal entities based on similarities in economic characteristics. Our new reporting units consist of the following: (1) Heska Corporation and Heska Canada, (2) Diamond Animal Health, (3) scil animal care company GmbH, Optomed, CVM, and Heska Australia, and (4) Heska AG. As a result of the recent global economic disruption and uncertainty due to the COVID-19 pandemic, the </t>
        </is>
      </c>
    </row>
    <row r="13">
      <c r="A13" s="4" t="inlineStr">
        <is>
          <t>Revenue Recognition</t>
        </is>
      </c>
      <c r="B13" s="4" t="inlineStr">
        <is>
          <t>We generate revenue through the sale of products, either by outright purchase by our customers or through a subscription agreement whereby our customers receive instruments and pay us a monthly fee for the consumables needed to conduct testing. Subscription placement is the majority of our Point of Care laboratory transactions while outright sales to customers are the majority of both Point of Care imaging diagnostic transactions and the sale of pharmaceuticals and vaccines.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revenue recognition for that performance obligation is deferred until such commitments have been fulfilled. For extended warranty and service plans, control transfers to the customer over the term of the arrangement and as such the revenue is recognized ratably based upon the period of time elapsed under the arrangement. Our revenue under subscription agreements relates to operating-type lease ("OTL") arrangements or sales-type lease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2 , Leases . A STL would result in earlier recognition of instrument revenue as compared to an OTL, which is generally upon installation of the instruments. Instrument lease revenue for our OTL subscription agreements is recognized on a straight-line basis over the life of the lease and is included with the predominant non-lease components in consumables revenue. For instrument only OTL agreements, operating lease income is recognized on a straight-line basis over the term of the lease. The cash collected under both arrangements is over the term of the contract. The OTLs and STLs are not cancellable until after an initial term. See below for additional information on our lease accounting policies. For contracts with both lease and non-lease components, the Company allocates the contracts' transaction price for each component on a relative standalone selling price basis using our best estimate of the standalone selling price of each distinct product or service in the contract. When available, the method used to estimate the standalone selling price is the price observed in standalone sales to customers. When prices in standalone sales are not available, we use a cost-plus margin approach. Changes in these values can impact the amount of consideration allocated to each component of the contract.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For our subscription agreements with variable consideration based on consumable usage over time, the variable consideration is allocated to the non-lease components upon resolution of the uncertainty and is included in consumables revenue. We generate OVP revenue through contract manufacturing agreements with customers. Revenue from these customer contracts is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cording revenue from the sale of products involves the use of estimates and management's judgment. We must make a determination at the time of sale whether the customer has the ability and intent to make payments in accordance with arrangements. For contracts with multiple performance obligations, we exercise judgment in allocating the transaction price for each performance obligation based on an estimated standalone selling price for each distinct product or service. We do not generally allow return of products or instruments. Distributor rebates are recorded as a reduction to revenue.</t>
        </is>
      </c>
    </row>
    <row r="14">
      <c r="A14" s="4" t="inlineStr">
        <is>
          <t>Stock-Based Compensation</t>
        </is>
      </c>
      <c r="B14" s="4" t="inlineStr">
        <is>
          <t>Stock-based compensation expense is measured at the grant date based upon the estimated fair value of the portion of the award that is ultimately expected to vest and is recognized as expense over the applicable requisite service period of the award generally using the straight-line method.</t>
        </is>
      </c>
    </row>
    <row r="15">
      <c r="A15" s="4" t="inlineStr">
        <is>
          <t>Advertising Costs</t>
        </is>
      </c>
      <c r="B15" s="4" t="inlineStr">
        <is>
          <t>Advertising costs are expensed as incurred and are included in sales and marketing expenses.</t>
        </is>
      </c>
    </row>
    <row r="16">
      <c r="A16" s="4" t="inlineStr">
        <is>
          <t>Income Taxes</t>
        </is>
      </c>
      <c r="B16" s="4" t="inlineStr">
        <is>
          <t>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is>
      </c>
    </row>
    <row r="17">
      <c r="A17" s="4" t="inlineStr">
        <is>
          <t>Earnings Per Share</t>
        </is>
      </c>
      <c r="B17" s="4" t="inlineStr">
        <is>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t>
        </is>
      </c>
    </row>
    <row r="18">
      <c r="A18" s="4" t="inlineStr">
        <is>
          <t>Foreign Currency Translation</t>
        </is>
      </c>
      <c r="B18" s="4" t="inlineStr">
        <is>
          <t>The functional currency of certain foreign subsidiaries is the local currency. Accordingly, assets and liabilities of these subsidiaries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 Gains and losses arising from intercompany foreign currency transactions that are of a long-term investment nature are reported as a component of Accumulated other comprehensive income in the Consolidated Balance Sheets.</t>
        </is>
      </c>
    </row>
    <row r="19">
      <c r="A19" s="4" t="inlineStr">
        <is>
          <t>Warranty Costs</t>
        </is>
      </c>
      <c r="B19" s="4" t="inlineStr">
        <is>
          <t>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Extended warranties are sold to our customers and revenue is recognized over the term of the warranty agreement, as expected costs are incurred.</t>
        </is>
      </c>
    </row>
    <row r="20">
      <c r="A20" s="4" t="inlineStr">
        <is>
          <t>Recent Accounting Pronouncements</t>
        </is>
      </c>
      <c r="B20" s="4" t="inlineStr">
        <is>
          <t xml:space="preserve">Adoption of New Accounting Pronouncements In June 2016, the Financial Accounting Standards Board ("FASB") issued Accounting Standards Update ("ASU") 2016-13, Financial Instruments - Credit Losses (Topic 326), which requires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Subsequent to the issuance of ASU 2016-13, the FASB issued ASU 2018-19, Codification Improvements to Topic 326, Financial Instruments - Credit Losses, in November 2018. This ASU clarifies that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which further clarifies and improves guidance related to accounting for credit losses. In May 2019, the FASB issued ASU 2019-05, Financial Instruments - Credit Losses (Topic 326). This ASU provides relief to certain entities adopting ASU 2016-13. The amendment provides entities with an option to irrevocably elect the fair value option for certain financial assets. The Company adopted ASU 2016-13 with a cumulative-effect adjustment in retained earnings as of January 1, 2020. The impact of the adoption was not material to the Company's consolidated financial statements. Accounting Pronouncements Not Yet Adopted In December 2019, the FASB issued ASU 2019-12, Income Taxes (Topic 740): Simplifying the Accounting for Income Taxes , which is intended to simplify various aspects related to the accounting for income taxes. ASU 2019-12 removes certain exceptions to the general principles in Topic 740, and also clarifies and amends existing guidance to improve consistent application. This guidance will be effective for interim and annual periods beginning after December 15, 2020, and early adoption is permitted. We evaluated the impact of the standard on our consolidated financial statements and do not expect the standard to have a material impact on our consolidated financial statements and disclosures.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guidance will be effective for fiscal years beginning after December 15, 2020. We evaluated the impact of the standard on our consolidated financial statements and do not expect the standard to have a material impact on our consolidated financial statements and disclosures. In August 2020, the FASB issued ASU 2020-06, Debt-Debt with Conversion and Other Options (Subtopic 470-20) and Derivatives and Hedging - Contracts in Entity's Own Equity (Subtopic 815-40), which simplifies the accounting for certain convertible instruments. The update reduces the number of accounting models for convertible debt instruments and convertible preferred stock. Convertible debt will be accounted for as a single liability measured at its amortized cost and convertible preferred stock will be accounted for as a single equity instrument measured at its historical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guidance may be early adopted for fiscal years beginning after December 15, 2020, and interim periods within those fiscal years. The Company has elected to early adopt ASU 2020-06 as of January 1, 2021. The Notes are a convertible instrument with a cash-conversion feature that is accounted for within the scope of ASC 470-20 and will be impacted by adopting ASU 2020-06. The Company has elected to apply the modified retrospective method wherein the Company will recognize a cumulative-effect adjustment to the opening balance of retained earnings (January 1, 2021). Further, the Company will not restate EPS in the prior periods. The Company calculated the cumulative-effect adjustment as of January 1, 2021 by comparing (i) the historical amortization schedule for the Notes through December 31, 2020 and (ii) an updated amortization schedule wherein the conversion feature within the Notes would not be separated as an equity component and subsequently recognized as non-cash interest expense under ASC 835-30. As a result of ASU 2020-06, while cash interest expense is not impacted, non-cash interest accretion is limited to the amortization of debt issuance costs under ASC 835-30. Therefore, the Company prepared its transition journal entries by (i) reversing the conversion feature amount recorded in APIC and (ii) reversing the difference in non-cash interest expense via retained earnings. The expected impact on retained earnings is $4.3 million. In October 2020, the FASB issued ASU 2020-10, Codification Improvements, which updates various codification topics by clarifying or improving disclosure requirements to align with the SEC's regulations. This guidance will be effective for annual periods beginning after December 15, 2020, for public entities. The Company will adopt as of the reporting period beginning January 1, 2021. We evaluated the impact of the </t>
        </is>
      </c>
    </row>
    <row r="21">
      <c r="A21" s="4" t="inlineStr">
        <is>
          <t>Reclassification, Comparability Adjustment</t>
        </is>
      </c>
      <c r="B21" s="4" t="inlineStr">
        <is>
          <t>To maintain consistency and comparability, certain amounts in the financial statements have been reclassified to conform to current year presentation.</t>
        </is>
      </c>
    </row>
    <row r="22">
      <c r="A22" s="4" t="inlineStr">
        <is>
          <t>Lessee, Leases</t>
        </is>
      </c>
      <c r="B22" s="4" t="inlineStr">
        <is>
          <t>The Company acts as a lessee and a lessor. As a lessee, the Company leases buildings, office equipment, and vehicles. As a lessor, the Company enters into sales-type and operating leases as part of its subscription agreements.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As a lessor, our subscription agreements relate to both OTL arrangements and STL arrangements. For a STL, instrument revenue is generally recorded upon installation of the instruments and the cost of the customer-leased instruments is removed from inventory and recognized in the Consolidated Statements of (Loss) Income. There is no residual value taken into consideration as it does not meet our capitalization requirements. For our OTL agreements that include both lease and non-lease components, revenue is recognized on a straight-line basis over the term of the lease and is included with the predominant non-lease components in consumables revenue. For instrument only OTL agreements, operating lease income is recognized on a straight-line basis over the term of the lease. For an OTL,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Loss) Income. For leases that commenced before the January 1, 2019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t>
        </is>
      </c>
    </row>
    <row r="23">
      <c r="A23" s="4" t="inlineStr">
        <is>
          <t>Lessor, Leases</t>
        </is>
      </c>
      <c r="B23" s="4" t="inlineStr">
        <is>
          <t>The Company acts as a lessee and a lessor. As a lessee, the Company leases buildings, office equipment, and vehicles. As a lessor, the Company enters into sales-type and operating leases as part of its subscription agreements.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As a lessor, our subscription agreements relate to both OTL arrangements and STL arrangements. For a STL, instrument revenue is generally recorded upon installation of the instruments and the cost of the customer-leased instruments is removed from inventory and recognized in the Consolidated Statements of (Loss) Income. There is no residual value taken into consideration as it does not meet our capitalization requirements. For our OTL agreements that include both lease and non-lease components, revenue is recognized on a straight-line basis over the term of the lease and is included with the predominant non-lease components in consumables revenue. For instrument only OTL agreements, operating lease income is recognized on a straight-line basis over the term of the lease. For an OTL,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Loss) Income. For leases that commenced before the January 1, 2019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Dec. 31, 2020</t>
        </is>
      </c>
    </row>
    <row r="3">
      <c r="A3" s="3" t="inlineStr">
        <is>
          <t>Accounting Policies [Abstract]</t>
        </is>
      </c>
    </row>
    <row r="4">
      <c r="A4" s="4" t="inlineStr">
        <is>
          <t>Changes in allowance for doubtful accounts</t>
        </is>
      </c>
      <c r="B4" s="4" t="inlineStr">
        <is>
          <t xml:space="preserve">Changes in the allowance for credit losses are summarized as follows (in thousands): Years Ended December 31, 2020 2019 2018 Balances at beginning of period $ 186 $ 245 $ 215 Additions from acquisition 90 — — Additions - charged to expense 614 113 104 Deductions - write offs, net of recoveries (121) (172) (74) Balances at end of period $ 769 $ 186 $ 245 </t>
        </is>
      </c>
    </row>
    <row r="5">
      <c r="A5" s="4" t="inlineStr">
        <is>
          <t>Schedule of cash and cash equivalents</t>
        </is>
      </c>
      <c r="B5" s="4" t="inlineStr">
        <is>
          <t xml:space="preserve">The foreign cash balances are summarized as follows (denominated in foreign currency, in thousands): As of December 31, 2020 2019 European Union Euros 8,520 1,773 Swiss Francs 138 124 Canadian Dollars 2,993 88 Australian Dollars 159 54 Malaysian Ringgit 364 — </t>
        </is>
      </c>
    </row>
    <row r="6">
      <c r="A6" s="4" t="inlineStr">
        <is>
          <t>Schedule of property and equipment</t>
        </is>
      </c>
      <c r="B6" s="4" t="inlineStr">
        <is>
          <t xml:space="preserve">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Property and equipment, net, consisted of the following (in thousands): December 31, 2020 2019 Land $ 2,590 $ 694 Building 12,737 3,845 Machinery and equipment 40,411 28,777 Office furniture and equipment 2,047 1,345 Computer hardware and software 4,773 3,408 Leasehold and building improvements 10,728 10,558 Construction in progress 4 671 Property and equipment, gross 73,290 49,298 Less accumulated depreciation (37,748) (33,829) Total property and equipment, net $ 35,542 $ 15,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our segment revenue (in thousands): Year Ended December 31, 2020 2019 2018 North America Revenue: POC Lab Instruments &amp; Other $ 8,433 $ 6,556 $ 6,375 POC Sales-type leases 5,230 6,890 5,888 POC Lab Consumables 59,247 53,267 45,111 POC Imaging 20,651 21,655 22,832 PVD 19,810 10,965 25,663 OVP 17,695 16,090 18,522 Total North America Revenue $ 131,066 $ 115,423 $ 124,391 International Revenue: POC Lab Instruments &amp; Other $ 6,383 $ 96 $ — POC Sales-type leases 387 — — POC Operating Leases 1,012 — — POC Lab Consumables 32,354 323 — POC Imaging 22,537 3,998 — PVD 3,584 2,821 3,055 Total International Revenue $ 66,257 $ 7,238 $ 3,055 Total Revenue $ 197,323 $ 122,661 $ 127,446 </t>
        </is>
      </c>
    </row>
    <row r="5">
      <c r="A5" s="4" t="inlineStr">
        <is>
          <t>Schedule of Timing of Revenue Expected to be Recognized</t>
        </is>
      </c>
      <c r="B5" s="4" t="inlineStr">
        <is>
          <t xml:space="preserve">As of December 31, 2020, the Company expects to recognize revenue as follows (in thousands): Year Ending December 31, Revenue 2021 $ 32,976 2022 30,089 2023 26,992 2024 22,668 2025 16,713 Thereafter 15,129 $ 144,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769</v>
      </c>
      <c r="C2" s="5" t="n">
        <v>186</v>
      </c>
    </row>
    <row r="3">
      <c r="A3" s="4" t="inlineStr">
        <is>
          <t>Net investment in leases, current</t>
        </is>
      </c>
      <c r="B3" s="5" t="n">
        <v>192</v>
      </c>
      <c r="C3" s="5" t="n">
        <v>105</v>
      </c>
    </row>
    <row r="4">
      <c r="A4" s="4" t="inlineStr">
        <is>
          <t>Preferred stock, par value (in dollars per share)</t>
        </is>
      </c>
      <c r="B4" s="7" t="n">
        <v>0.01</v>
      </c>
      <c r="C4" s="7" t="n">
        <v>0.01</v>
      </c>
    </row>
    <row r="5">
      <c r="A5" s="4" t="inlineStr">
        <is>
          <t>Preferred stock, shares authorized</t>
        </is>
      </c>
      <c r="B5" s="6" t="n">
        <v>2500000</v>
      </c>
      <c r="C5" s="6" t="n">
        <v>2500000</v>
      </c>
    </row>
    <row r="6">
      <c r="A6" s="4" t="inlineStr">
        <is>
          <t>Preferred stock, shares issued (in shares)</t>
        </is>
      </c>
      <c r="B6" s="6" t="n">
        <v>0</v>
      </c>
      <c r="C6" s="6" t="n">
        <v>0</v>
      </c>
    </row>
    <row r="7">
      <c r="A7" s="4" t="inlineStr">
        <is>
          <t>Preferred stock, shares outstanding</t>
        </is>
      </c>
      <c r="B7" s="6" t="n">
        <v>0</v>
      </c>
      <c r="C7" s="6" t="n">
        <v>0</v>
      </c>
    </row>
    <row r="8">
      <c r="A8" s="4" t="inlineStr">
        <is>
          <t>Common Stock</t>
        </is>
      </c>
    </row>
    <row r="9">
      <c r="A9" s="4" t="inlineStr">
        <is>
          <t>Common stock, par value (in dollars per share)</t>
        </is>
      </c>
      <c r="B9" s="7" t="n">
        <v>0.01</v>
      </c>
      <c r="C9" s="7" t="n">
        <v>0.01</v>
      </c>
    </row>
    <row r="10">
      <c r="A10" s="4" t="inlineStr">
        <is>
          <t>Common stock, shares authorized</t>
        </is>
      </c>
      <c r="B10" s="6" t="n">
        <v>13250000</v>
      </c>
      <c r="C10" s="6" t="n">
        <v>10250000</v>
      </c>
    </row>
    <row r="11">
      <c r="A11" s="4" t="inlineStr">
        <is>
          <t>Common stock, shares issued</t>
        </is>
      </c>
      <c r="B11" s="6" t="n">
        <v>0</v>
      </c>
      <c r="C11" s="6" t="n">
        <v>0</v>
      </c>
    </row>
    <row r="12">
      <c r="A12" s="4" t="inlineStr">
        <is>
          <t>Common stock, shares outstanding</t>
        </is>
      </c>
      <c r="B12" s="6" t="n">
        <v>0</v>
      </c>
      <c r="C12" s="6" t="n">
        <v>0</v>
      </c>
    </row>
    <row r="13">
      <c r="A13" s="4" t="inlineStr">
        <is>
          <t>Public Common Stock</t>
        </is>
      </c>
    </row>
    <row r="14">
      <c r="A14" s="4" t="inlineStr">
        <is>
          <t>Common stock, par value (in dollars per share)</t>
        </is>
      </c>
      <c r="B14" s="7" t="n">
        <v>0.01</v>
      </c>
      <c r="C14" s="7" t="n">
        <v>0.01</v>
      </c>
    </row>
    <row r="15">
      <c r="A15" s="4" t="inlineStr">
        <is>
          <t>Common stock, shares authorized</t>
        </is>
      </c>
      <c r="B15" s="6" t="n">
        <v>13250000</v>
      </c>
      <c r="C15" s="6" t="n">
        <v>10250000</v>
      </c>
    </row>
    <row r="16">
      <c r="A16" s="4" t="inlineStr">
        <is>
          <t>Common stock, shares issued</t>
        </is>
      </c>
      <c r="B16" s="6" t="n">
        <v>9475845</v>
      </c>
      <c r="C16" s="6" t="n">
        <v>7881928</v>
      </c>
    </row>
    <row r="17">
      <c r="A17" s="4" t="inlineStr">
        <is>
          <t>Common stock, shares outstanding</t>
        </is>
      </c>
      <c r="B17" s="6" t="n">
        <v>9475845</v>
      </c>
      <c r="C17" s="6" t="n">
        <v>7881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RELATED PARTY ITEMS ACQUISITION AND RELATED PARTY ITEMS (Tables)</t>
        </is>
      </c>
      <c r="B1" s="2" t="inlineStr">
        <is>
          <t>12 Months Ended</t>
        </is>
      </c>
    </row>
    <row r="2">
      <c r="B2" s="2" t="inlineStr">
        <is>
          <t>Dec. 31, 2020</t>
        </is>
      </c>
    </row>
    <row r="3">
      <c r="A3" s="3" t="inlineStr">
        <is>
          <t>Business Combinations and Related Party Disclosure [Abstract]</t>
        </is>
      </c>
    </row>
    <row r="4">
      <c r="A4" s="4" t="inlineStr">
        <is>
          <t>Schedule of aggregate consideration and allocation of purchase price</t>
        </is>
      </c>
      <c r="B4" s="4" t="inlineStr">
        <is>
          <t xml:space="preserve">The fair values allocated to CVM's assets and liabilities as of the acquisition date, as well as the purchase price, are reflected in the table below (in thousands): Purchase Price December 5, 2019 Consideration paid to former owners $ 14,420 Cash and cash equivalents 1,226 Accounts receivable 583 Inventories 1,621 Other current assets 1,186 Property and equipment 345 Other intangible assets 2,608 Other non-current assets 460 Total assets acquired 8,029 Accounts payable (94) Accrued liabilities (471) Current portion of deferred revenue, and other (54) Deferred tax liability (683) Other long-term borrowings (1,109) Other liabilities (157) Net assets acqiured 5,461 Goodwill 8,959 Total fair value of consideration transferred $ 14,420 </t>
        </is>
      </c>
    </row>
    <row r="5">
      <c r="A5" s="4" t="inlineStr">
        <is>
          <t>Schedule of intangible assets acquired</t>
        </is>
      </c>
      <c r="B5" s="4" t="inlineStr">
        <is>
          <t xml:space="preserve">Intangible assets acquired, amortization method and estimated useful life as of April 1, 2020, was as follows (dollars in thousands): Useful Life Amortization Method Fair Value Customer relationships 10 years Straight-line $ 36,272 Internally developed software 7 years Straight-line 353 Backlog 0.2 years Straight-line 210 Non-compete agreements 2 years Straight-line 60 Trade name subject to amortization 0.8 years Straight-line 66 Trademarks and trade names not subject to amortization n/a Indefinite 7,556 Total intangible assets acquired $ 44,517 Intangible assets acquired, amortization method and estimated useful life as of December 5, 2019, were as follows (dollars in thousands): Useful Life Amortization Method Fair Value Customer relationships 6 years Straight-line $ 2,440 Trade name 4 years Straight-line 111 Developed technology n/a Indefinite 57 $ 2,608 </t>
        </is>
      </c>
    </row>
    <row r="6">
      <c r="A6" s="4" t="inlineStr">
        <is>
          <t>Business acquisition, pro forma information</t>
        </is>
      </c>
      <c r="B6" s="4" t="inlineStr">
        <is>
          <t xml:space="preserve">The following tables present unaudited supplemental pro forma financial information as if the acquisition had occurred on January 1, 2019 (in thousands): Year Ended December 31, 2020 2019 Revenue, net $ 215,874 $ 201,700 Net (loss) income before equity in losses of unconsolidated affiliates $ (14,848) $ (2,159) Net (loss) income attributable to Heska Corporation $ (15,215) $ (2,487) The following table presents unaudited supplemental pro forma financial information as if the CVM acquisition had occurred on January 1, 2018 (in thousands): Year Ended December 31, 2019 2018 Revenue, net $ 130,434 $ 135,344 Net (loss) income before equity in losses of unconsolidated affiliates $ (460) $ 6,042 Net (loss) income attributable to Heska Corporation $ (788) $ 5,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AFFILIATES (Tables)</t>
        </is>
      </c>
      <c r="B1" s="2" t="inlineStr">
        <is>
          <t>12 Months Ended</t>
        </is>
      </c>
    </row>
    <row r="2">
      <c r="B2" s="2" t="inlineStr">
        <is>
          <t>Dec. 31, 2020</t>
        </is>
      </c>
    </row>
    <row r="3">
      <c r="A3" s="3" t="inlineStr">
        <is>
          <t>Equity Method Investments and Joint Ventures [Abstract]</t>
        </is>
      </c>
    </row>
    <row r="4">
      <c r="A4" s="4" t="inlineStr">
        <is>
          <t>Carrying values of investments in unconsolidated entities</t>
        </is>
      </c>
      <c r="B4" s="4" t="inlineStr">
        <is>
          <t xml:space="preserve">The carrying values of investments in unconsolidated affiliates, categorized by type of investment, is as follows (in thousands): December 31, 2020 December 31, 2019 Equity method investment $ 3,686 $ 4,406 Non-marketable equity security investment 3,018 3,018 Investment in Unconsolidated Affiliates $ 6,704 $ 7,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The components of income before income taxes were as follows (in thousands): Year Ended December 31, 2020 2019 2018 Domestic $ (9,441) $ (1,872) $ 3,602 Foreign (4,352) (711) 205 $ (13,793) $ (2,583) $ 3,807 The components of the income tax expense (benefit) are as follows (in thousands): Year Ended December 31, 2020 2019 2018 Current income tax expense: Federal $ (24) $ — $ (115) State 339 189 192 Foreign 1,465 170 63 Total current expense $ 1,780 $ 359 $ 140 Deferred income tax (benefit) expense: Federal $ 369 $ (1,610) $ (1,877) State 289 (307) (378) Foreign (2,199) 112 — Total deferred (benefit) expense (1,541) (1,805) (2,255) Total income tax expense (benefit) $ 239 $ (1,446) $ (2,115)</t>
        </is>
      </c>
    </row>
    <row r="5">
      <c r="A5" s="4" t="inlineStr">
        <is>
          <t>Temporary differences to the components of deferred tax assets</t>
        </is>
      </c>
      <c r="B5" s="4" t="inlineStr">
        <is>
          <t xml:space="preserve">Temporary differences that give rise to the components of net deferred tax assets (liabilities) are as follows (in thousands): December 31, 2020 2019 Inventory $ 2,993 $ 2,005 Accrued compensation 295 122 Stock options 2,322 1,858 Research and development tax credit 1,308 990 Research and development expense 2,571 1,417 Deferred revenue 1,441 2,052 Property and equipment 298 3,469 Net operating loss carryforwards 8,757 11,676 Foreign tax credit carryforward 64 64 Sales-type leases 1,324 (1,968) Convertible debt equity component (8,691) (9,421) Foreign intangible (11,311) (691) Other (1,124) (179) 247 11,394 Valuation allowance (6,409) (5,656) Total net deferred tax assets (liabilities) $ (6,162) $ 5,738 </t>
        </is>
      </c>
    </row>
    <row r="6">
      <c r="A6" s="4" t="inlineStr">
        <is>
          <t>Effective income tax rate</t>
        </is>
      </c>
      <c r="B6" s="4" t="inlineStr">
        <is>
          <t>The Company's income tax (benefit) expense relating to income (loss) for the periods presented differs from the amounts that would result from applying the federal statutory rate to that income (loss) as follows: Year Ended December 31, 2020 2019 2018 Statutory federal tax rate 21 % 21 % 21 % State income taxes, net of federal benefit (4) % 9 % (8) % Non-controlling interest in Optomed 1 % (2) % — % Foreign income inclusion (12) % — % — % Non-temporary stock option benefit 6 % 48 % (50) % Meals and entertainment permanent difference — % (2) % 1 % GILTI permanent difference — % 2 % 1 % Other permanent differences 1 % (1) % 1 % Foreign tax rate differences 2 % 6 % — % Change in tax rate 1 % (6) % — % Change in valuation allowance (4) % (17) % — % Other deferred differences (2) % (9) % (21) % Transaction costs (6) % (6) % — % Executive compensation limit (6) % (7) % — % Research &amp; development credit 2 % 20 % — % Equity Investment (4) % — % — % Change in uncertain tax benefits 3 % — % — % Other (1) % — % (1) % Effective income tax rate (2) % 56 % (56) %</t>
        </is>
      </c>
    </row>
    <row r="7">
      <c r="A7" s="4" t="inlineStr">
        <is>
          <t>Schedule of unrecognized tax benefits roll forward</t>
        </is>
      </c>
      <c r="B7" s="4" t="inlineStr">
        <is>
          <t xml:space="preserve">The following provides a reconciliation of unrecognized tax benefits which are included in Other liabilities within the Consolidated Balance Sheets (in thousands): Year Ended December 31, 2020 2019 Balance at beginning of period $ — $ — Acquired additions based on prior year tax positions (1,072) — Reductions from lapse in statutes of limitations 358 — Currency Translation Adjustment $ (94) — Balance at the end of period $ (80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The Company leases buildings, office equipment, and vehicles. The following table summarizes the Company's operating and finance lease balances (in thousands): Leases Balance Sheet Location December 31, 2020 December 31, 2019 Assets Operating Operating lease right-of-use assets $ 5,457 $ 5,726 Finance Property and equipment, net 1,907 81 Total Leased Assets $ 7,364 $ 5,807 Liabilities Operating Operating lease liabilities, current $ 2,087 $ 1,745 Operating lease liabilities, non-current 3,858 4,413 Finance Deferred revenue, current, and other 295 47 Other liabilities 261 37 Total Lease Liabilities $ 6,501 $ 6,242 </t>
        </is>
      </c>
    </row>
    <row r="5">
      <c r="A5" s="4" t="inlineStr">
        <is>
          <t>Lease, Cost</t>
        </is>
      </c>
      <c r="B5" s="4" t="inlineStr">
        <is>
          <t>Supplemental cash flow information related to the Company's operating and finance leases for the years ended December 31, 2020 and 2019, respectively, was as follows (in thousands): Twelve Months Ended December 31, 2020 2019 Cash paid for amounts included in the measurement of lease liabilities: Operating cash outflows - operating leases $ 2,213 $ 1,800 Operating cash outflows - finance leases $ 10 $ 3 Financing cash outflows - finance leases $ 250 $ 36 ROU assets obtained in exchange for new lease obligations: Operating leases $ 788 $ 604 Finance leases $ 159 $ 11 The following table presents the weighted average remaining lease term and weighted average discount rate related to the Company's leases: December 31, 2020 2019 Weighted average remaining lease term: Operating 3.1 years 3.8 years Finance 2.9 years 2.0 years Weighted average discount rate: Operating 4.2 % 4.4 % Finance 2.1 % 4.0 %</t>
        </is>
      </c>
    </row>
    <row r="6">
      <c r="A6" s="4" t="inlineStr">
        <is>
          <t>Lessee, Operating Lease, Liability, Maturity</t>
        </is>
      </c>
      <c r="B6" s="4" t="inlineStr">
        <is>
          <t xml:space="preserve">The following table presents the maturity of the Company's lease liabilities as of December 31, 2020 (in thousands): Year Ending December 31, Operating Leases Finance Leases 2021 $ 2,158 $ 294 2022 1,834 139 2023 1,949 59 2024 144 38 2025 138 26 Thereafter 132 18 Total lease payments 6,355 574 Less: imputed interest 410 18 Total lease liabilities $ 5,945 $ 556 </t>
        </is>
      </c>
    </row>
    <row r="7">
      <c r="A7" s="4" t="inlineStr">
        <is>
          <t>Lessor, Operating Lease, Payments to be Received, Maturity</t>
        </is>
      </c>
      <c r="B7" s="4" t="inlineStr">
        <is>
          <t xml:space="preserve">The following table presents the maturity of the Company's lease receivables as of December 31, 2020 (in thousands): Year Ending December 31, Sales-Type Leases 2021 $ 4,834 2022 4,872 2023 4,220 2024 3,291 2025 2,033 Thereafter 1,424 Total undiscounted future maturities 20,674 Less: interest 91 Total lease receivables $ 20,583 </t>
        </is>
      </c>
    </row>
    <row r="8">
      <c r="A8" s="4" t="inlineStr">
        <is>
          <t>Sales-type Lease, Lease Income</t>
        </is>
      </c>
      <c r="B8" s="4" t="inlineStr">
        <is>
          <t xml:space="preserve">The following table summarizes the profit recognized on the commencement date for sales-type leases and lease income for equipment-only operating leases (in thousands): Twelve Months Ended December 31, 2020 2019 Sales-type lease revenue $ 5,617 $ 6,890 Sales-type lease cost of revenue 3,951 5,099 Profit recognized at commencement for sales-type leases $ 1,666 $ 1,791 Operating lease income $ 1,01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share</t>
        </is>
      </c>
      <c r="B4" s="4" t="inlineStr">
        <is>
          <t xml:space="preserve">The following is a reconciliation of the weighted-average shares outstanding used in the calculation of basic and diluted earnings per share ("EPS") for the years ended December 31, 2020, 2019 and 2018 (in thousands, except per share data): Years ended December 31, 2020 2019 2018 Net (loss) income attributable to Heska Corporation $ (14,399) $ (1,465) $ 5,850 Basic weighted-average common shares outstanding 8,653 7,446 7,220 Assumed exercise of dilutive stock options and restricted shares — — 636 Diluted weighted-average common shares outstanding 8,653 7,446 7,856 Basic (loss) earnings per share attributable to Heska Corporation $ (1.66) $ (0.20) $ 0.81 Diluted (loss) earnings per share attributable to Heska Corporation $ (1.66) $ (0.20) $ 0.74 </t>
        </is>
      </c>
    </row>
    <row r="5">
      <c r="A5" s="4" t="inlineStr">
        <is>
          <t>Schedule of antidilutive securities excluded from computation of earnings per share</t>
        </is>
      </c>
      <c r="B5" s="4" t="inlineStr">
        <is>
          <t xml:space="preserve">The following potentially outstanding common shares from convertible preferred stock, convertible senior notes, stock options and restricted stock awards were excluded from the computation of diluted EPS because the effect would have been antidilutive (in thousands): Years ended December 31, 2020 2019 2018 Convertible preferred stock 458 — — Convertible senior notes 118 — — Stock options and restricted shares 328 300 111 904 300 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summarizes the changes in goodwill during the years ended December 31, 2020 and 2019 (in thousands): North America International Total Carrying amount, December 31, 2018 $ 25,724 $ 955 $ 26,679 Goodwill attributable to acquisitions — 9,396 9,396 Foreign currency adjustments — 129 129 Carrying amount, December 31, 2019 $ 25,724 $ 10,480 $ 36,204 Goodwill attributable to acquisitions (subject to change) 8,742 37,258 46,000 Measurement period adjustment to prior year acquisition — 110 110 Foreign currency adjustments 948 5,014 5,962 Carrying amount, December 31, 2020 $ 35,414 $ 52,862 $ 88,276 </t>
        </is>
      </c>
    </row>
    <row r="5">
      <c r="A5" s="4" t="inlineStr">
        <is>
          <t>Schedule of other intangible assets</t>
        </is>
      </c>
      <c r="B5" s="4" t="inlineStr">
        <is>
          <t xml:space="preserve">Other intangibles assets, net consisted of the following as of December 31, 2020 and 2019 (in thousands): 2020 2019 Gross Carrying Amount Accumulated Amortization Net Carrying Amount Gross Carrying Amount Accumulated Amortization Net Carrying Amount Intangible assets subject to amortization: Customer relationships and other $ 46,989 $ (6,436) $ 40,553 $ 6,205 $ (2,226) $ 3,979 Developed technology 8,669 (1,696) 6,973 8,200 (819) 7,381 Trade names 197 (105) 92 112 — 112 Intangible assets not subject to amortization: Trade names 8,374 — 8,374 — — — Total intangible assets $ 64,229 $ (8,237) $ 55,992 $ 14,517 $ (3,045) $ 11,472 </t>
        </is>
      </c>
    </row>
    <row r="6">
      <c r="A6" s="4" t="inlineStr">
        <is>
          <t>Schedule of amortization expense on intangible assets</t>
        </is>
      </c>
      <c r="B6" s="4" t="inlineStr">
        <is>
          <t xml:space="preserve">Amortization expense relating to other intangibles is as follows (in thousands): Years Ended December 31, 2020 2019 2018 Amortization expense $ 5,196 $ 1,278 $ 388 </t>
        </is>
      </c>
    </row>
    <row r="7">
      <c r="A7" s="4" t="inlineStr">
        <is>
          <t>Schedule of estimated future amortization expense</t>
        </is>
      </c>
      <c r="B7" s="4" t="inlineStr">
        <is>
          <t xml:space="preserve">Estimated amortization expense related to intangibles for each of the five years from 2021 through 2025 and thereafter is as follows (in thousands): Year Ending December 31, 2021 $ 5,905 2022 5,868 2023 5,506 2024 5,376 2025 5,347 Thereafter 19,616 Total amortization related to finite-lived intangible assets 47,618 Indefinite-lived intangible assets 8,374 Net intangible assets $ 55,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Property and equipment, net, consisted of the following (in thousands): December 31, 2020 2019 Land $ 2,590 $ 694 Building 12,737 3,845 Machinery and equipment 40,411 28,777 Office furniture and equipment 2,047 1,345 Computer hardware and software 4,773 3,408 Leasehold and building improvements 10,728 10,558 Construction in progress 4 671 Property and equipment, gross 73,290 49,298 Less accumulated depreciation (37,748) (33,829) Total property and equipment, net $ 35,542 $ 15,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ed of the following (in thousands): December 31, 2020 2019 Raw materials $ 14,454 $ 14,597 Work in process 4,262 2,730 Finished goods 21,321 9,274 Total inventories $ 40,037 $ 26,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in thousands): December 31, 2020 2019 Accrued payroll and employee benefits $ 7,949 $ 1,175 Accrued property taxes 659 681 Accrued purchase orders 1,549 739 Accrued taxes 3,731 586 Other 4,167 3,164 Total accrued liabilities $ 18,055 $ 6,3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Share-based Payment Arrangement [Abstract]</t>
        </is>
      </c>
    </row>
    <row r="4">
      <c r="A4" s="4" t="inlineStr">
        <is>
          <t>Schedule of weighted average valuation assumptions</t>
        </is>
      </c>
      <c r="B4" s="4" t="inlineStr">
        <is>
          <t xml:space="preserve"> 2020 2019 2018 Risk-free interest rate 3.64% 1.62% 2.66% Expected lives 5.3 years 4.7 years 4.9 years Expected volatility 46% 40% 40% Expected dividend yield 0% 0% 0%</t>
        </is>
      </c>
    </row>
    <row r="5">
      <c r="A5" s="4" t="inlineStr">
        <is>
          <t>Schedule of stock options plans</t>
        </is>
      </c>
      <c r="B5" s="4" t="inlineStr">
        <is>
          <t xml:space="preserve">A summary of our time vesting stock option activity is as follows: Year Ended December 31, 2020 Options Weighted Average Exercise Price Outstanding at beginning of period 536,315 $ 54.86 Granted at market 83,250 $ 69.27 Forfeited (42,307) $ 76.24 Expired (28,691) $ 69.25 Exercised (84,335) $ 40.64 Outstanding at end of period 464,232 $ 57.18 Exercisable at end of period 291,334 $ 46.53 </t>
        </is>
      </c>
    </row>
    <row r="6">
      <c r="A6" s="4" t="inlineStr">
        <is>
          <t>Schedule of shares authorized under stock options plans by exercise price range</t>
        </is>
      </c>
      <c r="B6" s="4" t="inlineStr">
        <is>
          <t xml:space="preserve">The following table summarizes information about time vesting stock options outstanding and exercisable at December 31, 2020. Options Outstanding Options Exercisable Exercise Prices Number of Weighted Weighted Number of Weighted Weighted $6.23 - $12.78 86,166 2.20 $ 7.59 86,166 2.20 $ 7.59 $12.79 - $39.76 63,197 4.57 $ 30.11 63,197 4.57 $ 30.11 $39.77 - $60.94 65,000 9.29 $ 60.94 — 0 $ — $60.95 - $71.84 120,666 7.59 $ 70.21 71,334 7.47 $ 70.03 $71.85 - $108.25 129,203 7.82 $ 89.45 70,637 6.89 $ 84.98 $6.23 - $108.25 464,232 6.48 $ 57.18 291,334 5.14 $ 46.53 </t>
        </is>
      </c>
    </row>
    <row r="7">
      <c r="A7" s="4" t="inlineStr">
        <is>
          <t>Schedule of restricted stock transactions</t>
        </is>
      </c>
      <c r="B7" s="4" t="inlineStr">
        <is>
          <t xml:space="preserve">The following table summarizes restricted stock transactions for the year ended December 31, 2020: Restricted Stock Weighted-Average Grant Date Fair Value Per Award Non-vested as of December 31, 2019 335,667 $ 74.29 Granted 69,823 $ 87.29 Vested (46,140) $ 68.80 Forfeited (67,830) $ 73.27 Non-vested as of December 31, 2020 291,520 $ 7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Revenue, net</t>
        </is>
      </c>
      <c r="B4" s="5" t="n">
        <v>197323</v>
      </c>
      <c r="C4" s="5" t="n">
        <v>122661</v>
      </c>
      <c r="D4" s="5" t="n">
        <v>127446</v>
      </c>
    </row>
    <row r="5">
      <c r="A5" s="4" t="inlineStr">
        <is>
          <t>Cost of revenue</t>
        </is>
      </c>
      <c r="B5" s="6" t="n">
        <v>116033</v>
      </c>
      <c r="C5" s="6" t="n">
        <v>68212</v>
      </c>
      <c r="D5" s="6" t="n">
        <v>70808</v>
      </c>
    </row>
    <row r="6">
      <c r="A6" s="4" t="inlineStr">
        <is>
          <t>Gross profit</t>
        </is>
      </c>
      <c r="B6" s="6" t="n">
        <v>81290</v>
      </c>
      <c r="C6" s="6" t="n">
        <v>54449</v>
      </c>
      <c r="D6" s="6" t="n">
        <v>56638</v>
      </c>
    </row>
    <row r="7">
      <c r="A7" s="3" t="inlineStr">
        <is>
          <t>Operating expenses:</t>
        </is>
      </c>
    </row>
    <row r="8">
      <c r="A8" s="4" t="inlineStr">
        <is>
          <t>Selling and marketing</t>
        </is>
      </c>
      <c r="B8" s="6" t="n">
        <v>38468</v>
      </c>
      <c r="C8" s="6" t="n">
        <v>27678</v>
      </c>
      <c r="D8" s="6" t="n">
        <v>24663</v>
      </c>
    </row>
    <row r="9">
      <c r="A9" s="4" t="inlineStr">
        <is>
          <t>Research and development</t>
        </is>
      </c>
      <c r="B9" s="6" t="n">
        <v>8772</v>
      </c>
      <c r="C9" s="6" t="n">
        <v>8240</v>
      </c>
      <c r="D9" s="6" t="n">
        <v>3334</v>
      </c>
    </row>
    <row r="10">
      <c r="A10" s="4" t="inlineStr">
        <is>
          <t>General and administrative</t>
        </is>
      </c>
      <c r="B10" s="6" t="n">
        <v>42242</v>
      </c>
      <c r="C10" s="6" t="n">
        <v>18204</v>
      </c>
      <c r="D10" s="6" t="n">
        <v>24847</v>
      </c>
    </row>
    <row r="11">
      <c r="A11" s="4" t="inlineStr">
        <is>
          <t>Total operating expenses</t>
        </is>
      </c>
      <c r="B11" s="6" t="n">
        <v>89482</v>
      </c>
      <c r="C11" s="6" t="n">
        <v>54122</v>
      </c>
      <c r="D11" s="6" t="n">
        <v>52844</v>
      </c>
    </row>
    <row r="12">
      <c r="A12" s="4" t="inlineStr">
        <is>
          <t>Operating income (loss)</t>
        </is>
      </c>
      <c r="B12" s="6" t="n">
        <v>-8192</v>
      </c>
      <c r="C12" s="6" t="n">
        <v>327</v>
      </c>
      <c r="D12" s="6" t="n">
        <v>3794</v>
      </c>
    </row>
    <row r="13">
      <c r="A13" s="4" t="inlineStr">
        <is>
          <t>Interest and other expense (income), net</t>
        </is>
      </c>
      <c r="B13" s="6" t="n">
        <v>5601</v>
      </c>
      <c r="C13" s="6" t="n">
        <v>2910</v>
      </c>
      <c r="D13" s="6" t="n">
        <v>-13</v>
      </c>
    </row>
    <row r="14">
      <c r="A14" s="4" t="inlineStr">
        <is>
          <t>Income (loss) before income taxes and equity in losses of unconsolidated affiliates</t>
        </is>
      </c>
      <c r="B14" s="6" t="n">
        <v>-13793</v>
      </c>
      <c r="C14" s="6" t="n">
        <v>-2583</v>
      </c>
      <c r="D14" s="6" t="n">
        <v>3807</v>
      </c>
    </row>
    <row r="15">
      <c r="A15" s="3" t="inlineStr">
        <is>
          <t>Income tax expense (benefit):</t>
        </is>
      </c>
    </row>
    <row r="16">
      <c r="A16" s="4" t="inlineStr">
        <is>
          <t>Current income tax expense</t>
        </is>
      </c>
      <c r="B16" s="6" t="n">
        <v>1780</v>
      </c>
      <c r="C16" s="6" t="n">
        <v>359</v>
      </c>
      <c r="D16" s="6" t="n">
        <v>140</v>
      </c>
    </row>
    <row r="17">
      <c r="A17" s="4" t="inlineStr">
        <is>
          <t>Deferred income tax benefit</t>
        </is>
      </c>
      <c r="B17" s="6" t="n">
        <v>-1541</v>
      </c>
      <c r="C17" s="6" t="n">
        <v>-1805</v>
      </c>
      <c r="D17" s="6" t="n">
        <v>-2255</v>
      </c>
    </row>
    <row r="18">
      <c r="A18" s="4" t="inlineStr">
        <is>
          <t>Total income tax expense (benefit)</t>
        </is>
      </c>
      <c r="B18" s="6" t="n">
        <v>239</v>
      </c>
      <c r="C18" s="6" t="n">
        <v>-1446</v>
      </c>
      <c r="D18" s="6" t="n">
        <v>-2115</v>
      </c>
    </row>
    <row r="19">
      <c r="A19" s="4" t="inlineStr">
        <is>
          <t>Net (loss) income before equity in losses of unconsolidated affiliates</t>
        </is>
      </c>
      <c r="B19" s="6" t="n">
        <v>-14032</v>
      </c>
      <c r="C19" s="6" t="n">
        <v>-1137</v>
      </c>
      <c r="D19" s="6" t="n">
        <v>5922</v>
      </c>
    </row>
    <row r="20">
      <c r="A20" s="4" t="inlineStr">
        <is>
          <t>Equity in losses of unconsolidated affiliates</t>
        </is>
      </c>
      <c r="B20" s="6" t="n">
        <v>-720</v>
      </c>
      <c r="C20" s="6" t="n">
        <v>-594</v>
      </c>
      <c r="D20" s="6" t="n">
        <v>-72</v>
      </c>
    </row>
    <row r="21">
      <c r="A21" s="4" t="inlineStr">
        <is>
          <t>Net (loss) income after equity in losses of unconsolidated affiliates</t>
        </is>
      </c>
      <c r="B21" s="6" t="n">
        <v>-14752</v>
      </c>
      <c r="C21" s="6" t="n">
        <v>-1731</v>
      </c>
      <c r="D21" s="6" t="n">
        <v>5850</v>
      </c>
    </row>
    <row r="22">
      <c r="A22" s="4" t="inlineStr">
        <is>
          <t>Net loss attributable to redeemable non-controlling interest</t>
        </is>
      </c>
      <c r="B22" s="6" t="n">
        <v>-353</v>
      </c>
      <c r="C22" s="6" t="n">
        <v>-266</v>
      </c>
      <c r="D22" s="6" t="n">
        <v>0</v>
      </c>
    </row>
    <row r="23">
      <c r="A23" s="4" t="inlineStr">
        <is>
          <t>Net (loss) income attributable to Heska Corporation</t>
        </is>
      </c>
      <c r="B23" s="5" t="n">
        <v>-14399</v>
      </c>
      <c r="C23" s="5" t="n">
        <v>-1465</v>
      </c>
      <c r="D23" s="5" t="n">
        <v>5850</v>
      </c>
    </row>
    <row r="24">
      <c r="A24" s="3" t="inlineStr">
        <is>
          <t>Earnings Per Share [Abstract]</t>
        </is>
      </c>
    </row>
    <row r="25">
      <c r="A25" s="4" t="inlineStr">
        <is>
          <t>Basic earnings per share attributable to Heska Corporation (in dollars per share)</t>
        </is>
      </c>
      <c r="B25" s="7" t="n">
        <v>-1.66</v>
      </c>
      <c r="C25" s="7" t="n">
        <v>-0.2</v>
      </c>
      <c r="D25" s="7" t="n">
        <v>0.8100000000000001</v>
      </c>
    </row>
    <row r="26">
      <c r="A26" s="4" t="inlineStr">
        <is>
          <t>Diluted earnings per share attributable to Heska Corporation (in dollars per share)</t>
        </is>
      </c>
      <c r="B26" s="7" t="n">
        <v>-1.66</v>
      </c>
      <c r="C26" s="7" t="n">
        <v>-0.2</v>
      </c>
      <c r="D26" s="7" t="n">
        <v>0.74</v>
      </c>
    </row>
    <row r="27">
      <c r="A27" s="4" t="inlineStr">
        <is>
          <t>Weighted average outstanding shares used to compute basic (loss) earnings per share attributable to Heska Corporation</t>
        </is>
      </c>
      <c r="B27" s="6" t="n">
        <v>8653</v>
      </c>
      <c r="C27" s="6" t="n">
        <v>7446</v>
      </c>
      <c r="D27" s="6" t="n">
        <v>7220</v>
      </c>
    </row>
    <row r="28">
      <c r="A28" s="4" t="inlineStr">
        <is>
          <t>Weighted average outstanding shares used to compute diluted (loss) earnings per share attributable to Heska Corporation</t>
        </is>
      </c>
      <c r="B28" s="6" t="n">
        <v>8653</v>
      </c>
      <c r="C28" s="6" t="n">
        <v>7446</v>
      </c>
      <c r="D28" s="6" t="n">
        <v>78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Accumulated other comprehensive income (loss) consisted of the following (in thousands): Pension Adjustments Foreign Currency Translation 1 Foreign Currency Gain on Intra-Entity Transactions 2 Total Accumulated Other Comprehensive Income Balances at December 31, 2018 $ (419) $ 696 $ — $ 277 Other comprehensive income 73 163 — 236 Balances at December 31, 2019 (346) 859 — 513 Other comprehensive (loss) income (40) 5,013 8,683 13,656 Balances at December 31, 2020 $ (386) $ 5,872 $ 8,683 $ 14,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OTHER (INCOME) EXPENSE, NET (Tables)</t>
        </is>
      </c>
      <c r="B1" s="2" t="inlineStr">
        <is>
          <t>12 Months Ended</t>
        </is>
      </c>
    </row>
    <row r="2">
      <c r="B2" s="2" t="inlineStr">
        <is>
          <t>Dec. 31, 2020</t>
        </is>
      </c>
    </row>
    <row r="3">
      <c r="A3" s="3" t="inlineStr">
        <is>
          <t>Other Income and Expenses [Abstract]</t>
        </is>
      </c>
    </row>
    <row r="4">
      <c r="A4" s="4" t="inlineStr">
        <is>
          <t>Schedule of interest expense (income) and other income, net</t>
        </is>
      </c>
      <c r="B4" s="4" t="inlineStr">
        <is>
          <t>Interest and other expense (income), net, consisted of the following (in thousands): Year Ended December 31, 2020 2019 2018 Interest income $ (607) $ (661) $ (261) Interest expense 1 6,374 3,089 310 Other (income) expense, net (166) 482 (62) Interest and other expense (income), net $ 5,601 $ 2,910 $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REDIT FACILITY AND LONG-TERM DEBT CREDIT FACILITY AND LONG-TERM DEBT (Tables)</t>
        </is>
      </c>
      <c r="B1" s="2" t="inlineStr">
        <is>
          <t>12 Months Ended</t>
        </is>
      </c>
    </row>
    <row r="2">
      <c r="B2" s="2" t="inlineStr">
        <is>
          <t>Dec. 31, 2020</t>
        </is>
      </c>
    </row>
    <row r="3">
      <c r="A3" s="3" t="inlineStr">
        <is>
          <t>Debt Disclosure [Abstract]</t>
        </is>
      </c>
    </row>
    <row r="4">
      <c r="A4" s="4" t="inlineStr">
        <is>
          <t>Convertible Debt</t>
        </is>
      </c>
      <c r="B4" s="4" t="inlineStr">
        <is>
          <t xml:space="preserve">The following table summarizes the net carrying amount of the Notes as of December 31, 2020 (in thousands): December 31, 2020 December 31, 2019 Principal amount of the Notes $ 86,250 $ 86,250 Unamortized debt discount (37,791) (40,902) Net carrying amount $ 48,459 $ 45,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 (Tables)</t>
        </is>
      </c>
      <c r="B1" s="2" t="inlineStr">
        <is>
          <t>12 Months Ended</t>
        </is>
      </c>
    </row>
    <row r="2">
      <c r="B2" s="2" t="inlineStr">
        <is>
          <t>Dec. 31, 2020</t>
        </is>
      </c>
    </row>
    <row r="3">
      <c r="A3" s="3" t="inlineStr">
        <is>
          <t>Debt Disclosure [Abstract]</t>
        </is>
      </c>
    </row>
    <row r="4">
      <c r="A4" s="4" t="inlineStr">
        <is>
          <t>Schedule of Related Party Transactions</t>
        </is>
      </c>
      <c r="B4" s="4" t="inlineStr">
        <is>
          <t xml:space="preserve">The carrying value of the note receivable, included in Related party convertible note receivable, net on the Consolidated Balance Sheets, is as follows (in thousands): December 31, 2020 Principal amount $ 6,650 Unamortized discount (977) Net carrying amount $ 5,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other significant reconciling items from segments to consolidated</t>
        </is>
      </c>
      <c r="B4" s="4" t="inlineStr">
        <is>
          <t xml:space="preserve">Summarized financial information concerning the Company's reportable segments is shown in the following tables (in thousands): Year Ended December 31, 2020 North America International Total Total revenue $ 131,066 $ 66,257 $ 197,323 Cost of revenue 70,163 45,870 116,033 Gross profit 60,903 20,387 81,290 Gross margin 46% 31% 41% Operating loss (4,977) (3,215) (8,192) Income (loss) before income taxes (7,871) (5,922) (13,793) Investments in unconsolidated affiliates 6,704 — 6,704 Total Assets 238,550 161,289 399,839 Net Assets 156,931 130,122 287,053 Capital Expenditures 443 243 686 Depreciation and Amortization 4,735 6,650 11,385 Year Ended December 31, 2019 North America International Total revenue $ 115,423 $ 7,238 $ 122,661 Cost of revenue 63,089 5,123 68,212 Gross profit 52,334 2,115 54,449 Gross margin 45% 29% 44% Operating income (loss) 1,426 (1,099) 327 Income (loss) before income taxes (1,343) (1,240) (2,583) Investments in unconsolidated affiliates 7,424 — 7,424 Total Assets 219,402 25,022 244,424 Net Assets 133,835 20,699 154,534 Capital Expenditures 1,005 39 1,044 Depreciation and Amortization 4,788 128 4,916 Year Ended December 31, 2018 North America International Total revenue $ 124,391 $ 3,055 $ 127,446 Cost of revenue 68,555 2,253 70,808 Gross profit 55,836 802 56,638 Gross margin 45% 26% 44% Operating income 3,622 172 3,794 Income before income taxes 3,717 90 3,807 Investments in unconsolidated affiliates 8,018 — 8,018 Total Assets 152,663 3,789 156,452 Net Assets 118,770 3,639 122,409 Capital Expenditures 1,329 29 1,358 Depreciation and Amortization 4,586 9 4,595 </t>
        </is>
      </c>
    </row>
    <row r="5">
      <c r="A5" s="4" t="inlineStr">
        <is>
          <t>Schedule of revenue from external customers and long-lived assets, by geographical areas</t>
        </is>
      </c>
      <c r="B5" s="4" t="inlineStr">
        <is>
          <t xml:space="preserve">Total revenue by principal geographic area was as follows (in thousands): For the Year Ended December 31, 2020 2019 2018 United States $ 120,244 $ 113,485 $ 123,965 Canada 10,822 1,938 425 Germany 29,543 — — France 12,615 3,473 — Spain 12,995 759 — Italy 5,850 — — Switzerland 3,343 2,820 3,056 Other International 1,911 186 — Total $ 197,323 $ 122,661 $ 127,446 Total long-lived assets by principal geographic areas were as follows (in thousands): As of December 31, 2020 2019 2018 United States $ 11,805 $ 14,712 $ 15,933 Canada 643 — 11 Germany 14,630 — — France 4,205 152 — Spain 1,209 391 — Italy 1,944 — — Switzerland 46 33 37 Other International 1,060 181 — Total $ 35,542 $ 15,469 $ 15,9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3" customWidth="1" min="11" max="11"/>
    <col width="21" customWidth="1" min="12" max="12"/>
    <col width="21" customWidth="1" min="13" max="13"/>
    <col width="22" customWidth="1" min="14" max="14"/>
    <col width="21" customWidth="1" min="15" max="15"/>
    <col width="23" customWidth="1" min="16" max="16"/>
    <col width="21" customWidth="1" min="17" max="17"/>
    <col width="21" customWidth="1" min="18" max="18"/>
    <col width="22" customWidth="1" min="19" max="19"/>
    <col width="21" customWidth="1" min="20" max="20"/>
  </cols>
  <sheetData>
    <row r="1">
      <c r="A1" s="1" t="inlineStr">
        <is>
          <t>OPERATIONS AND SUMMARY OF SIGNIFICANT ACCOUNTING POLICIES (Details) € in Thousands, SFr in Thousands, RM in Thousands, $ in Thousands,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t>
        </is>
      </c>
      <c r="G2" s="2" t="inlineStr">
        <is>
          <t>Dec. 31, 2019USD ($)</t>
        </is>
      </c>
      <c r="H2" s="2" t="inlineStr">
        <is>
          <t>Dec. 31, 2018USD ($)</t>
        </is>
      </c>
      <c r="I2" s="2" t="inlineStr">
        <is>
          <t>Jan. 01, 2021USD ($)</t>
        </is>
      </c>
      <c r="J2" s="2" t="inlineStr">
        <is>
          <t>Dec. 31, 2020EUR (€)</t>
        </is>
      </c>
      <c r="K2" s="2" t="inlineStr">
        <is>
          <t>Dec. 31, 2020CHF (SFr)</t>
        </is>
      </c>
      <c r="L2" s="2" t="inlineStr">
        <is>
          <t>Dec. 31, 2020CAD ($)</t>
        </is>
      </c>
      <c r="M2" s="2" t="inlineStr">
        <is>
          <t>Dec. 31, 2020AUD ($)</t>
        </is>
      </c>
      <c r="N2" s="2" t="inlineStr">
        <is>
          <t>Dec. 31, 2020MYR (RM)</t>
        </is>
      </c>
      <c r="O2" s="2" t="inlineStr">
        <is>
          <t>Dec. 31, 2019EUR (€)</t>
        </is>
      </c>
      <c r="P2" s="2" t="inlineStr">
        <is>
          <t>Dec. 31, 2019CHF (SFr)</t>
        </is>
      </c>
      <c r="Q2" s="2" t="inlineStr">
        <is>
          <t>Dec. 31, 2019CAD ($)</t>
        </is>
      </c>
      <c r="R2" s="2" t="inlineStr">
        <is>
          <t>Dec. 31, 2019AUD ($)</t>
        </is>
      </c>
      <c r="S2" s="2" t="inlineStr">
        <is>
          <t>Dec. 31, 2019MYR (RM)</t>
        </is>
      </c>
      <c r="T2" s="2" t="inlineStr">
        <is>
          <t>Dec. 31, 2017USD ($)</t>
        </is>
      </c>
    </row>
    <row r="3">
      <c r="A3" s="3" t="inlineStr">
        <is>
          <t>Allowance for Doubtful Accounts Receivable [Roll Forward]</t>
        </is>
      </c>
    </row>
    <row r="4">
      <c r="A4" s="4" t="inlineStr">
        <is>
          <t>Balances at beginning of period</t>
        </is>
      </c>
      <c r="E4" s="5" t="n">
        <v>186000</v>
      </c>
      <c r="F4" s="5" t="n">
        <v>186000</v>
      </c>
      <c r="G4" s="5" t="n">
        <v>245000</v>
      </c>
      <c r="H4" s="5" t="n">
        <v>215000</v>
      </c>
    </row>
    <row r="5">
      <c r="A5" s="4" t="inlineStr">
        <is>
          <t>Additions from acquisition</t>
        </is>
      </c>
      <c r="F5" s="6" t="n">
        <v>90000</v>
      </c>
      <c r="G5" s="6" t="n">
        <v>0</v>
      </c>
      <c r="H5" s="6" t="n">
        <v>0</v>
      </c>
    </row>
    <row r="6">
      <c r="A6" s="4" t="inlineStr">
        <is>
          <t>Additions - charged to expense</t>
        </is>
      </c>
      <c r="F6" s="6" t="n">
        <v>614000</v>
      </c>
      <c r="G6" s="6" t="n">
        <v>113000</v>
      </c>
      <c r="H6" s="6" t="n">
        <v>104000</v>
      </c>
    </row>
    <row r="7">
      <c r="A7" s="4" t="inlineStr">
        <is>
          <t>Deductions - write offs, net of recoveries</t>
        </is>
      </c>
      <c r="F7" s="6" t="n">
        <v>-121000</v>
      </c>
      <c r="G7" s="6" t="n">
        <v>-172000</v>
      </c>
      <c r="H7" s="6" t="n">
        <v>-74000</v>
      </c>
    </row>
    <row r="8">
      <c r="A8" s="4" t="inlineStr">
        <is>
          <t>Balances at end of period</t>
        </is>
      </c>
      <c r="B8" s="5" t="n">
        <v>769000</v>
      </c>
      <c r="F8" s="6" t="n">
        <v>769000</v>
      </c>
      <c r="G8" s="6" t="n">
        <v>186000</v>
      </c>
      <c r="H8" s="6" t="n">
        <v>245000</v>
      </c>
    </row>
    <row r="9">
      <c r="A9" s="4" t="inlineStr">
        <is>
          <t>Cash and cash equivalents</t>
        </is>
      </c>
      <c r="B9" s="6" t="n">
        <v>86334000</v>
      </c>
      <c r="F9" s="6" t="n">
        <v>86334000</v>
      </c>
      <c r="G9" s="6" t="n">
        <v>89030000</v>
      </c>
      <c r="H9" s="6" t="n">
        <v>13389000</v>
      </c>
      <c r="J9" s="8" t="n">
        <v>8520</v>
      </c>
      <c r="K9" s="9" t="n">
        <v>138</v>
      </c>
      <c r="L9" s="5" t="n">
        <v>2993</v>
      </c>
      <c r="M9" s="5" t="n">
        <v>159</v>
      </c>
      <c r="N9" s="10" t="n">
        <v>364</v>
      </c>
      <c r="O9" s="8" t="n">
        <v>1773</v>
      </c>
      <c r="P9" s="9" t="n">
        <v>124</v>
      </c>
      <c r="Q9" s="5" t="n">
        <v>88</v>
      </c>
      <c r="R9" s="5" t="n">
        <v>54</v>
      </c>
      <c r="S9" s="10" t="n">
        <v>0</v>
      </c>
      <c r="T9" s="5" t="n">
        <v>9659000</v>
      </c>
    </row>
    <row r="10">
      <c r="A10" s="4" t="inlineStr">
        <is>
          <t>Impairment of intangible assets (excluding goodwill)</t>
        </is>
      </c>
      <c r="F10" s="6" t="n">
        <v>0</v>
      </c>
      <c r="G10" s="6" t="n">
        <v>0</v>
      </c>
      <c r="H10" s="6" t="n">
        <v>0</v>
      </c>
    </row>
    <row r="11">
      <c r="A11" s="4" t="inlineStr">
        <is>
          <t>Advertising expense</t>
        </is>
      </c>
      <c r="F11" s="6" t="n">
        <v>400000</v>
      </c>
      <c r="G11" s="6" t="n">
        <v>300000</v>
      </c>
      <c r="H11" s="6" t="n">
        <v>200000</v>
      </c>
    </row>
    <row r="12">
      <c r="A12" s="4" t="inlineStr">
        <is>
          <t>Operating lease right-of-use assets</t>
        </is>
      </c>
      <c r="B12" s="6" t="n">
        <v>5457000</v>
      </c>
      <c r="F12" s="6" t="n">
        <v>5457000</v>
      </c>
      <c r="G12" s="6" t="n">
        <v>5726000</v>
      </c>
    </row>
    <row r="13">
      <c r="A13" s="4" t="inlineStr">
        <is>
          <t>Operating lease liability</t>
        </is>
      </c>
      <c r="B13" s="6" t="n">
        <v>5945000</v>
      </c>
      <c r="F13" s="6" t="n">
        <v>5945000</v>
      </c>
    </row>
    <row r="14">
      <c r="A14" s="4" t="inlineStr">
        <is>
          <t>Interest expense</t>
        </is>
      </c>
      <c r="F14" s="6" t="n">
        <v>6374000</v>
      </c>
      <c r="G14" s="6" t="n">
        <v>3089000</v>
      </c>
      <c r="H14" s="6" t="n">
        <v>310000</v>
      </c>
    </row>
    <row r="15">
      <c r="A15" s="4" t="inlineStr">
        <is>
          <t>Deferred tax liability</t>
        </is>
      </c>
      <c r="B15" s="6" t="n">
        <v>11856000</v>
      </c>
      <c r="F15" s="6" t="n">
        <v>11856000</v>
      </c>
      <c r="G15" s="6" t="n">
        <v>691000</v>
      </c>
    </row>
    <row r="16">
      <c r="A16" s="4" t="inlineStr">
        <is>
          <t>Income tax expense (benefit)</t>
        </is>
      </c>
      <c r="F16" s="6" t="n">
        <v>239000</v>
      </c>
      <c r="G16" s="6" t="n">
        <v>-1446000</v>
      </c>
      <c r="H16" s="6" t="n">
        <v>-2115000</v>
      </c>
    </row>
    <row r="17">
      <c r="A17" s="4" t="inlineStr">
        <is>
          <t>Stockholders' equity</t>
        </is>
      </c>
      <c r="B17" s="6" t="n">
        <v>287053000</v>
      </c>
      <c r="F17" s="6" t="n">
        <v>287053000</v>
      </c>
      <c r="G17" s="6" t="n">
        <v>154364000</v>
      </c>
      <c r="H17" s="6" t="n">
        <v>122409000</v>
      </c>
      <c r="T17" s="6" t="n">
        <v>100440000</v>
      </c>
    </row>
    <row r="18">
      <c r="A18" s="4" t="inlineStr">
        <is>
          <t>Cumulative Effect, Period of Adoption, Adjustment</t>
        </is>
      </c>
    </row>
    <row r="19">
      <c r="A19" s="3" t="inlineStr">
        <is>
          <t>Allowance for Doubtful Accounts Receivable [Roll Forward]</t>
        </is>
      </c>
    </row>
    <row r="20">
      <c r="A20" s="4" t="inlineStr">
        <is>
          <t>Stockholders' equity</t>
        </is>
      </c>
      <c r="G20" s="6" t="n">
        <v>-18000</v>
      </c>
      <c r="T20" s="6" t="n">
        <v>2634000</v>
      </c>
    </row>
    <row r="21">
      <c r="A21" s="4" t="inlineStr">
        <is>
          <t>Revision of Prior Period, Error Correction, Adjustment | Noncash Debt Interest Expense Calculation</t>
        </is>
      </c>
    </row>
    <row r="22">
      <c r="A22" s="3" t="inlineStr">
        <is>
          <t>Allowance for Doubtful Accounts Receivable [Roll Forward]</t>
        </is>
      </c>
    </row>
    <row r="23">
      <c r="A23" s="4" t="inlineStr">
        <is>
          <t>Interest expense</t>
        </is>
      </c>
      <c r="B23" s="6" t="n">
        <v>-2500000</v>
      </c>
      <c r="C23" s="5" t="n">
        <v>500000</v>
      </c>
      <c r="D23" s="5" t="n">
        <v>600000</v>
      </c>
      <c r="E23" s="6" t="n">
        <v>600000</v>
      </c>
      <c r="G23" s="6" t="n">
        <v>700000</v>
      </c>
    </row>
    <row r="24">
      <c r="A24" s="4" t="inlineStr">
        <is>
          <t>Convertible notes</t>
        </is>
      </c>
      <c r="B24" s="6" t="n">
        <v>-2500000</v>
      </c>
      <c r="C24" s="6" t="n">
        <v>2500000</v>
      </c>
      <c r="D24" s="6" t="n">
        <v>2000000</v>
      </c>
      <c r="E24" s="6" t="n">
        <v>1400000</v>
      </c>
      <c r="F24" s="6" t="n">
        <v>-2500000</v>
      </c>
      <c r="G24" s="6" t="n">
        <v>700000</v>
      </c>
    </row>
    <row r="25">
      <c r="A25" s="4" t="inlineStr">
        <is>
          <t>Deferred tax liability</t>
        </is>
      </c>
      <c r="B25" s="6" t="n">
        <v>-600000</v>
      </c>
      <c r="C25" s="5" t="n">
        <v>600000</v>
      </c>
      <c r="D25" s="5" t="n">
        <v>400000</v>
      </c>
      <c r="E25" s="5" t="n">
        <v>300000</v>
      </c>
      <c r="F25" s="6" t="n">
        <v>-600000</v>
      </c>
      <c r="G25" s="6" t="n">
        <v>200000</v>
      </c>
    </row>
    <row r="26">
      <c r="A26" s="4" t="inlineStr">
        <is>
          <t>Income tax expense (benefit)</t>
        </is>
      </c>
      <c r="B26" s="6" t="n">
        <v>600000</v>
      </c>
    </row>
    <row r="27">
      <c r="A27" s="4" t="inlineStr">
        <is>
          <t xml:space="preserve">    Accumulated Deficit</t>
        </is>
      </c>
    </row>
    <row r="28">
      <c r="A28" s="3" t="inlineStr">
        <is>
          <t>Allowance for Doubtful Accounts Receivable [Roll Forward]</t>
        </is>
      </c>
    </row>
    <row r="29">
      <c r="A29" s="4" t="inlineStr">
        <is>
          <t>Stockholders' equity</t>
        </is>
      </c>
      <c r="B29" s="5" t="n">
        <v>-150861000</v>
      </c>
      <c r="F29" s="5" t="n">
        <v>-150861000</v>
      </c>
      <c r="G29" s="6" t="n">
        <v>-136444000</v>
      </c>
      <c r="H29" s="5" t="n">
        <v>-134979000</v>
      </c>
      <c r="T29" s="6" t="n">
        <v>-143463000</v>
      </c>
    </row>
    <row r="30">
      <c r="A30" s="4" t="inlineStr">
        <is>
          <t xml:space="preserve">    Accumulated Deficit | Cumulative Effect, Period of Adoption, Adjustment</t>
        </is>
      </c>
    </row>
    <row r="31">
      <c r="A31" s="3" t="inlineStr">
        <is>
          <t>Allowance for Doubtful Accounts Receivable [Roll Forward]</t>
        </is>
      </c>
    </row>
    <row r="32">
      <c r="A32" s="4" t="inlineStr">
        <is>
          <t>Stockholders' equity</t>
        </is>
      </c>
      <c r="G32" s="5" t="n">
        <v>-18000</v>
      </c>
      <c r="T32" s="5" t="n">
        <v>2634000</v>
      </c>
    </row>
    <row r="33">
      <c r="A33" s="4" t="inlineStr">
        <is>
          <t xml:space="preserve">    Accumulated Deficit | ASU 2020-06 | Cumulative Effect, Period of Adoption, Adjustment | Subsequent Event</t>
        </is>
      </c>
    </row>
    <row r="34">
      <c r="A34" s="3" t="inlineStr">
        <is>
          <t>Allowance for Doubtful Accounts Receivable [Roll Forward]</t>
        </is>
      </c>
    </row>
    <row r="35">
      <c r="A35" s="4" t="inlineStr">
        <is>
          <t>Stockholders' equity</t>
        </is>
      </c>
      <c r="I35" s="5" t="n">
        <v>4300000</v>
      </c>
    </row>
    <row r="36">
      <c r="A36" s="4" t="inlineStr">
        <is>
          <t>Building | Minimum</t>
        </is>
      </c>
    </row>
    <row r="37">
      <c r="A37" s="3" t="inlineStr">
        <is>
          <t>Allowance for Doubtful Accounts Receivable [Roll Forward]</t>
        </is>
      </c>
    </row>
    <row r="38">
      <c r="A38" s="4" t="inlineStr">
        <is>
          <t>Property plant and equipment, useful life</t>
        </is>
      </c>
      <c r="F38" s="4" t="inlineStr">
        <is>
          <t>10 years</t>
        </is>
      </c>
    </row>
    <row r="39">
      <c r="A39" s="4" t="inlineStr">
        <is>
          <t>Building | Maximum</t>
        </is>
      </c>
    </row>
    <row r="40">
      <c r="A40" s="3" t="inlineStr">
        <is>
          <t>Allowance for Doubtful Accounts Receivable [Roll Forward]</t>
        </is>
      </c>
    </row>
    <row r="41">
      <c r="A41" s="4" t="inlineStr">
        <is>
          <t>Property plant and equipment, useful life</t>
        </is>
      </c>
      <c r="F41" s="4" t="inlineStr">
        <is>
          <t>43 years</t>
        </is>
      </c>
    </row>
    <row r="42">
      <c r="A42" s="4" t="inlineStr">
        <is>
          <t>Machinery and equipment | Minimum</t>
        </is>
      </c>
    </row>
    <row r="43">
      <c r="A43" s="3" t="inlineStr">
        <is>
          <t>Allowance for Doubtful Accounts Receivable [Roll Forward]</t>
        </is>
      </c>
    </row>
    <row r="44">
      <c r="A44" s="4" t="inlineStr">
        <is>
          <t>Property plant and equipment, useful life</t>
        </is>
      </c>
      <c r="F44" s="4" t="inlineStr">
        <is>
          <t>2 years</t>
        </is>
      </c>
    </row>
    <row r="45">
      <c r="A45" s="4" t="inlineStr">
        <is>
          <t>Machinery and equipment | Maximum</t>
        </is>
      </c>
    </row>
    <row r="46">
      <c r="A46" s="3" t="inlineStr">
        <is>
          <t>Allowance for Doubtful Accounts Receivable [Roll Forward]</t>
        </is>
      </c>
    </row>
    <row r="47">
      <c r="A47" s="4" t="inlineStr">
        <is>
          <t>Property plant and equipment, useful life</t>
        </is>
      </c>
      <c r="F47" s="4" t="inlineStr">
        <is>
          <t>10 years</t>
        </is>
      </c>
    </row>
    <row r="48">
      <c r="A48" s="4" t="inlineStr">
        <is>
          <t>Office furniture &amp; equipment | Minimum</t>
        </is>
      </c>
    </row>
    <row r="49">
      <c r="A49" s="3" t="inlineStr">
        <is>
          <t>Allowance for Doubtful Accounts Receivable [Roll Forward]</t>
        </is>
      </c>
    </row>
    <row r="50">
      <c r="A50" s="4" t="inlineStr">
        <is>
          <t>Property plant and equipment, useful life</t>
        </is>
      </c>
      <c r="F50" s="4" t="inlineStr">
        <is>
          <t>3 years</t>
        </is>
      </c>
    </row>
    <row r="51">
      <c r="A51" s="4" t="inlineStr">
        <is>
          <t>Office furniture &amp; equipment | Maximum</t>
        </is>
      </c>
    </row>
    <row r="52">
      <c r="A52" s="3" t="inlineStr">
        <is>
          <t>Allowance for Doubtful Accounts Receivable [Roll Forward]</t>
        </is>
      </c>
    </row>
    <row r="53">
      <c r="A53" s="4" t="inlineStr">
        <is>
          <t>Property plant and equipment, useful life</t>
        </is>
      </c>
      <c r="F53" s="4" t="inlineStr">
        <is>
          <t>7 years</t>
        </is>
      </c>
    </row>
    <row r="54">
      <c r="A54" s="4" t="inlineStr">
        <is>
          <t>Computer hardware &amp; software | Minimum</t>
        </is>
      </c>
    </row>
    <row r="55">
      <c r="A55" s="3" t="inlineStr">
        <is>
          <t>Allowance for Doubtful Accounts Receivable [Roll Forward]</t>
        </is>
      </c>
    </row>
    <row r="56">
      <c r="A56" s="4" t="inlineStr">
        <is>
          <t>Property plant and equipment, useful life</t>
        </is>
      </c>
      <c r="F56" s="4" t="inlineStr">
        <is>
          <t>3 years</t>
        </is>
      </c>
    </row>
    <row r="57">
      <c r="A57" s="4" t="inlineStr">
        <is>
          <t>Computer hardware &amp; software | Maximum</t>
        </is>
      </c>
    </row>
    <row r="58">
      <c r="A58" s="3" t="inlineStr">
        <is>
          <t>Allowance for Doubtful Accounts Receivable [Roll Forward]</t>
        </is>
      </c>
    </row>
    <row r="59">
      <c r="A59" s="4" t="inlineStr">
        <is>
          <t>Property plant and equipment, useful life</t>
        </is>
      </c>
      <c r="F59" s="4" t="inlineStr">
        <is>
          <t>5 years</t>
        </is>
      </c>
    </row>
    <row r="60">
      <c r="A60" s="4" t="inlineStr">
        <is>
          <t>Leasehold and building improvements | Minimum</t>
        </is>
      </c>
    </row>
    <row r="61">
      <c r="A61" s="3" t="inlineStr">
        <is>
          <t>Allowance for Doubtful Accounts Receivable [Roll Forward]</t>
        </is>
      </c>
    </row>
    <row r="62">
      <c r="A62" s="4" t="inlineStr">
        <is>
          <t>Property plant and equipment, useful life</t>
        </is>
      </c>
      <c r="F62" s="4" t="inlineStr">
        <is>
          <t>5 years</t>
        </is>
      </c>
    </row>
    <row r="63">
      <c r="A63" s="4" t="inlineStr">
        <is>
          <t>Leasehold and building improvements | Maximum</t>
        </is>
      </c>
    </row>
    <row r="64">
      <c r="A64" s="3" t="inlineStr">
        <is>
          <t>Allowance for Doubtful Accounts Receivable [Roll Forward]</t>
        </is>
      </c>
    </row>
    <row r="65">
      <c r="A65" s="4" t="inlineStr">
        <is>
          <t>Property plant and equipment, useful life</t>
        </is>
      </c>
      <c r="F65" s="4" t="inlineStr">
        <is>
          <t>15 years</t>
        </is>
      </c>
    </row>
    <row r="66">
      <c r="A66" s="4" t="inlineStr">
        <is>
          <t>Software Development | Minimum</t>
        </is>
      </c>
    </row>
    <row r="67">
      <c r="A67" s="3" t="inlineStr">
        <is>
          <t>Allowance for Doubtful Accounts Receivable [Roll Forward]</t>
        </is>
      </c>
    </row>
    <row r="68">
      <c r="A68" s="4" t="inlineStr">
        <is>
          <t>Property plant and equipment, useful life</t>
        </is>
      </c>
      <c r="F68" s="4" t="inlineStr">
        <is>
          <t>3 years</t>
        </is>
      </c>
    </row>
    <row r="69">
      <c r="A69" s="4" t="inlineStr">
        <is>
          <t>Software Development | Maximum</t>
        </is>
      </c>
    </row>
    <row r="70">
      <c r="A70" s="3" t="inlineStr">
        <is>
          <t>Allowance for Doubtful Accounts Receivable [Roll Forward]</t>
        </is>
      </c>
    </row>
    <row r="71">
      <c r="A71" s="4" t="inlineStr">
        <is>
          <t>Property plant and equipment, useful life</t>
        </is>
      </c>
      <c r="F71" s="4" t="inlineStr">
        <is>
          <t>7 years</t>
        </is>
      </c>
    </row>
    <row r="72">
      <c r="A72" s="4" t="inlineStr">
        <is>
          <t>Customer Concentration Risk | Accounts Receivable | Henry Schein</t>
        </is>
      </c>
    </row>
    <row r="73">
      <c r="A73" s="3" t="inlineStr">
        <is>
          <t>Property, Plant and Equipment [Line Items]</t>
        </is>
      </c>
    </row>
    <row r="74">
      <c r="A74" s="4" t="inlineStr">
        <is>
          <t>Concentration risk, percentage</t>
        </is>
      </c>
      <c r="F74" s="4" t="inlineStr">
        <is>
          <t>9.00%</t>
        </is>
      </c>
      <c r="G74" s="4" t="inlineStr">
        <is>
          <t>19.00%</t>
        </is>
      </c>
    </row>
  </sheetData>
  <mergeCells count="5">
    <mergeCell ref="A1:A2"/>
    <mergeCell ref="B1:E1"/>
    <mergeCell ref="F1:H1"/>
    <mergeCell ref="J1:N1"/>
    <mergeCell ref="O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REVENUE (Details) $ in Thousands</t>
        </is>
      </c>
      <c r="B1" s="2" t="inlineStr">
        <is>
          <t>12 Months Ended</t>
        </is>
      </c>
    </row>
    <row r="2">
      <c r="B2" s="2" t="inlineStr">
        <is>
          <t>Dec. 31, 2020USD ($)segment</t>
        </is>
      </c>
      <c r="C2" s="2" t="inlineStr">
        <is>
          <t>Dec. 31, 2019USD ($)</t>
        </is>
      </c>
      <c r="D2" s="2" t="inlineStr">
        <is>
          <t>Dec. 31, 2018USD ($)</t>
        </is>
      </c>
    </row>
    <row r="3">
      <c r="A3" s="3" t="inlineStr">
        <is>
          <t>Revenue, Initial Application Period Cumulative Effect Transition [Line Items]</t>
        </is>
      </c>
    </row>
    <row r="4">
      <c r="A4" s="4" t="inlineStr">
        <is>
          <t>Number of reportable segments | segment</t>
        </is>
      </c>
      <c r="B4" s="6" t="n">
        <v>2</v>
      </c>
    </row>
    <row r="5">
      <c r="A5" s="4" t="inlineStr">
        <is>
          <t>Revenue, net</t>
        </is>
      </c>
      <c r="B5" s="5" t="n">
        <v>197323</v>
      </c>
      <c r="C5" s="5" t="n">
        <v>122661</v>
      </c>
      <c r="D5" s="5" t="n">
        <v>127446</v>
      </c>
    </row>
    <row r="6">
      <c r="A6" s="4" t="inlineStr">
        <is>
          <t>Contract receivables, current</t>
        </is>
      </c>
      <c r="B6" s="6" t="n">
        <v>1200</v>
      </c>
      <c r="C6" s="6" t="n">
        <v>1100</v>
      </c>
    </row>
    <row r="7">
      <c r="A7" s="4" t="inlineStr">
        <is>
          <t>Contract receivables, noncurrent</t>
        </is>
      </c>
      <c r="B7" s="6" t="n">
        <v>4100</v>
      </c>
      <c r="C7" s="6" t="n">
        <v>3700</v>
      </c>
    </row>
    <row r="8">
      <c r="A8" s="4" t="inlineStr">
        <is>
          <t>Current portion of deferred revenue, and other</t>
        </is>
      </c>
      <c r="B8" s="6" t="n">
        <v>8900</v>
      </c>
      <c r="C8" s="6" t="n">
        <v>8700</v>
      </c>
    </row>
    <row r="9">
      <c r="A9" s="4" t="inlineStr">
        <is>
          <t>Contract liabilities, revenue recognized</t>
        </is>
      </c>
      <c r="B9" s="6" t="n">
        <v>4200</v>
      </c>
      <c r="C9" s="6" t="n">
        <v>3100</v>
      </c>
    </row>
    <row r="10">
      <c r="A10" s="4" t="inlineStr">
        <is>
          <t>Contract liabilities, increase due to additional deferred sales</t>
        </is>
      </c>
      <c r="B10" s="5" t="n">
        <v>3800</v>
      </c>
      <c r="C10" s="6" t="n">
        <v>2200</v>
      </c>
    </row>
    <row r="11">
      <c r="A11" s="4" t="inlineStr">
        <is>
          <t>Contract cost average term</t>
        </is>
      </c>
      <c r="B11" s="4" t="inlineStr">
        <is>
          <t>6 years</t>
        </is>
      </c>
    </row>
    <row r="12">
      <c r="A12" s="4" t="inlineStr">
        <is>
          <t>Capitalized contract costs</t>
        </is>
      </c>
      <c r="B12" s="5" t="n">
        <v>3000</v>
      </c>
      <c r="C12" s="6" t="n">
        <v>2700</v>
      </c>
    </row>
    <row r="13">
      <c r="A13" s="4" t="inlineStr">
        <is>
          <t>Capitalized contract costs, amortization</t>
        </is>
      </c>
      <c r="B13" s="6" t="n">
        <v>1000</v>
      </c>
      <c r="C13" s="6" t="n">
        <v>900</v>
      </c>
    </row>
    <row r="14">
      <c r="A14" s="4" t="inlineStr">
        <is>
          <t>Capitalized contract costs during the period</t>
        </is>
      </c>
      <c r="B14" s="6" t="n">
        <v>1200</v>
      </c>
      <c r="C14" s="6" t="n">
        <v>1100</v>
      </c>
    </row>
    <row r="15">
      <c r="A15" s="4" t="inlineStr">
        <is>
          <t>North America Segment | Operating Segments</t>
        </is>
      </c>
    </row>
    <row r="16">
      <c r="A16" s="3" t="inlineStr">
        <is>
          <t>Revenue, Initial Application Period Cumulative Effect Transition [Line Items]</t>
        </is>
      </c>
    </row>
    <row r="17">
      <c r="A17" s="4" t="inlineStr">
        <is>
          <t>Revenue, net</t>
        </is>
      </c>
      <c r="B17" s="6" t="n">
        <v>131066</v>
      </c>
      <c r="C17" s="6" t="n">
        <v>115423</v>
      </c>
      <c r="D17" s="6" t="n">
        <v>124391</v>
      </c>
    </row>
    <row r="18">
      <c r="A18" s="4" t="inlineStr">
        <is>
          <t>International Segment | Operating Segments</t>
        </is>
      </c>
    </row>
    <row r="19">
      <c r="A19" s="3" t="inlineStr">
        <is>
          <t>Revenue, Initial Application Period Cumulative Effect Transition [Line Items]</t>
        </is>
      </c>
    </row>
    <row r="20">
      <c r="A20" s="4" t="inlineStr">
        <is>
          <t>Revenue, net</t>
        </is>
      </c>
      <c r="B20" s="6" t="n">
        <v>66257</v>
      </c>
      <c r="C20" s="6" t="n">
        <v>7238</v>
      </c>
      <c r="D20" s="6" t="n">
        <v>3055</v>
      </c>
    </row>
    <row r="21">
      <c r="A21" s="4" t="inlineStr">
        <is>
          <t>POC Lab Instruments &amp; Other | North America Segment | Operating Segments</t>
        </is>
      </c>
    </row>
    <row r="22">
      <c r="A22" s="3" t="inlineStr">
        <is>
          <t>Revenue, Initial Application Period Cumulative Effect Transition [Line Items]</t>
        </is>
      </c>
    </row>
    <row r="23">
      <c r="A23" s="4" t="inlineStr">
        <is>
          <t>Revenue, net</t>
        </is>
      </c>
      <c r="B23" s="6" t="n">
        <v>8433</v>
      </c>
      <c r="C23" s="6" t="n">
        <v>6556</v>
      </c>
      <c r="D23" s="6" t="n">
        <v>6375</v>
      </c>
    </row>
    <row r="24">
      <c r="A24" s="4" t="inlineStr">
        <is>
          <t>POC Lab Instruments &amp; Other | International Segment | Operating Segments</t>
        </is>
      </c>
    </row>
    <row r="25">
      <c r="A25" s="3" t="inlineStr">
        <is>
          <t>Revenue, Initial Application Period Cumulative Effect Transition [Line Items]</t>
        </is>
      </c>
    </row>
    <row r="26">
      <c r="A26" s="4" t="inlineStr">
        <is>
          <t>Revenue, net</t>
        </is>
      </c>
      <c r="B26" s="6" t="n">
        <v>6383</v>
      </c>
      <c r="C26" s="6" t="n">
        <v>96</v>
      </c>
      <c r="D26" s="6" t="n">
        <v>0</v>
      </c>
    </row>
    <row r="27">
      <c r="A27" s="4" t="inlineStr">
        <is>
          <t>POC Sales-type leases | North America Segment | Operating Segments</t>
        </is>
      </c>
    </row>
    <row r="28">
      <c r="A28" s="3" t="inlineStr">
        <is>
          <t>Revenue, Initial Application Period Cumulative Effect Transition [Line Items]</t>
        </is>
      </c>
    </row>
    <row r="29">
      <c r="A29" s="4" t="inlineStr">
        <is>
          <t>Revenue, net</t>
        </is>
      </c>
      <c r="B29" s="6" t="n">
        <v>5230</v>
      </c>
      <c r="C29" s="6" t="n">
        <v>6890</v>
      </c>
      <c r="D29" s="6" t="n">
        <v>5888</v>
      </c>
    </row>
    <row r="30">
      <c r="A30" s="4" t="inlineStr">
        <is>
          <t>POC Sales-type leases | International Segment | Operating Segments</t>
        </is>
      </c>
    </row>
    <row r="31">
      <c r="A31" s="3" t="inlineStr">
        <is>
          <t>Revenue, Initial Application Period Cumulative Effect Transition [Line Items]</t>
        </is>
      </c>
    </row>
    <row r="32">
      <c r="A32" s="4" t="inlineStr">
        <is>
          <t>Revenue, net</t>
        </is>
      </c>
      <c r="B32" s="6" t="n">
        <v>387</v>
      </c>
      <c r="C32" s="6" t="n">
        <v>0</v>
      </c>
      <c r="D32" s="6" t="n">
        <v>0</v>
      </c>
    </row>
    <row r="33">
      <c r="A33" s="4" t="inlineStr">
        <is>
          <t>POC Operating Leases | International Segment | Operating Segments</t>
        </is>
      </c>
    </row>
    <row r="34">
      <c r="A34" s="3" t="inlineStr">
        <is>
          <t>Revenue, Initial Application Period Cumulative Effect Transition [Line Items]</t>
        </is>
      </c>
    </row>
    <row r="35">
      <c r="A35" s="4" t="inlineStr">
        <is>
          <t>Revenue, net</t>
        </is>
      </c>
      <c r="B35" s="6" t="n">
        <v>1012</v>
      </c>
      <c r="C35" s="6" t="n">
        <v>0</v>
      </c>
      <c r="D35" s="6" t="n">
        <v>0</v>
      </c>
    </row>
    <row r="36">
      <c r="A36" s="4" t="inlineStr">
        <is>
          <t>POC Lab Consumables | North America Segment | Operating Segments</t>
        </is>
      </c>
    </row>
    <row r="37">
      <c r="A37" s="3" t="inlineStr">
        <is>
          <t>Revenue, Initial Application Period Cumulative Effect Transition [Line Items]</t>
        </is>
      </c>
    </row>
    <row r="38">
      <c r="A38" s="4" t="inlineStr">
        <is>
          <t>Revenue, net</t>
        </is>
      </c>
      <c r="B38" s="6" t="n">
        <v>59247</v>
      </c>
      <c r="C38" s="6" t="n">
        <v>53267</v>
      </c>
      <c r="D38" s="6" t="n">
        <v>45111</v>
      </c>
    </row>
    <row r="39">
      <c r="A39" s="4" t="inlineStr">
        <is>
          <t>POC Lab Consumables | International Segment | Operating Segments</t>
        </is>
      </c>
    </row>
    <row r="40">
      <c r="A40" s="3" t="inlineStr">
        <is>
          <t>Revenue, Initial Application Period Cumulative Effect Transition [Line Items]</t>
        </is>
      </c>
    </row>
    <row r="41">
      <c r="A41" s="4" t="inlineStr">
        <is>
          <t>Revenue, net</t>
        </is>
      </c>
      <c r="B41" s="6" t="n">
        <v>32354</v>
      </c>
      <c r="C41" s="6" t="n">
        <v>323</v>
      </c>
      <c r="D41" s="6" t="n">
        <v>0</v>
      </c>
    </row>
    <row r="42">
      <c r="A42" s="4" t="inlineStr">
        <is>
          <t>POC Imaging | North America Segment | Operating Segments</t>
        </is>
      </c>
    </row>
    <row r="43">
      <c r="A43" s="3" t="inlineStr">
        <is>
          <t>Revenue, Initial Application Period Cumulative Effect Transition [Line Items]</t>
        </is>
      </c>
    </row>
    <row r="44">
      <c r="A44" s="4" t="inlineStr">
        <is>
          <t>Revenue, net</t>
        </is>
      </c>
      <c r="B44" s="6" t="n">
        <v>20651</v>
      </c>
      <c r="C44" s="6" t="n">
        <v>21655</v>
      </c>
      <c r="D44" s="6" t="n">
        <v>22832</v>
      </c>
    </row>
    <row r="45">
      <c r="A45" s="4" t="inlineStr">
        <is>
          <t>POC Imaging | International Segment | Operating Segments</t>
        </is>
      </c>
    </row>
    <row r="46">
      <c r="A46" s="3" t="inlineStr">
        <is>
          <t>Revenue, Initial Application Period Cumulative Effect Transition [Line Items]</t>
        </is>
      </c>
    </row>
    <row r="47">
      <c r="A47" s="4" t="inlineStr">
        <is>
          <t>Revenue, net</t>
        </is>
      </c>
      <c r="B47" s="6" t="n">
        <v>22537</v>
      </c>
      <c r="C47" s="6" t="n">
        <v>3998</v>
      </c>
      <c r="D47" s="6" t="n">
        <v>0</v>
      </c>
    </row>
    <row r="48">
      <c r="A48" s="4" t="inlineStr">
        <is>
          <t>PVD | North America Segment | Operating Segments</t>
        </is>
      </c>
    </row>
    <row r="49">
      <c r="A49" s="3" t="inlineStr">
        <is>
          <t>Revenue, Initial Application Period Cumulative Effect Transition [Line Items]</t>
        </is>
      </c>
    </row>
    <row r="50">
      <c r="A50" s="4" t="inlineStr">
        <is>
          <t>Revenue, net</t>
        </is>
      </c>
      <c r="B50" s="6" t="n">
        <v>19810</v>
      </c>
      <c r="C50" s="6" t="n">
        <v>10965</v>
      </c>
      <c r="D50" s="6" t="n">
        <v>25663</v>
      </c>
    </row>
    <row r="51">
      <c r="A51" s="4" t="inlineStr">
        <is>
          <t>PVD | International Segment | Operating Segments</t>
        </is>
      </c>
    </row>
    <row r="52">
      <c r="A52" s="3" t="inlineStr">
        <is>
          <t>Revenue, Initial Application Period Cumulative Effect Transition [Line Items]</t>
        </is>
      </c>
    </row>
    <row r="53">
      <c r="A53" s="4" t="inlineStr">
        <is>
          <t>Revenue, net</t>
        </is>
      </c>
      <c r="B53" s="6" t="n">
        <v>3584</v>
      </c>
      <c r="C53" s="6" t="n">
        <v>2821</v>
      </c>
      <c r="D53" s="6" t="n">
        <v>3055</v>
      </c>
    </row>
    <row r="54">
      <c r="A54" s="4" t="inlineStr">
        <is>
          <t>OVP | North America Segment | Operating Segments</t>
        </is>
      </c>
    </row>
    <row r="55">
      <c r="A55" s="3" t="inlineStr">
        <is>
          <t>Revenue, Initial Application Period Cumulative Effect Transition [Line Items]</t>
        </is>
      </c>
    </row>
    <row r="56">
      <c r="A56" s="4" t="inlineStr">
        <is>
          <t>Revenue, net</t>
        </is>
      </c>
      <c r="B56" s="6" t="n">
        <v>17695</v>
      </c>
      <c r="C56" s="6" t="n">
        <v>16090</v>
      </c>
      <c r="D56" s="6" t="n">
        <v>18522</v>
      </c>
    </row>
    <row r="57">
      <c r="A57" s="4" t="inlineStr">
        <is>
          <t>OVP | International Segment | Operating Segments</t>
        </is>
      </c>
    </row>
    <row r="58">
      <c r="A58" s="3" t="inlineStr">
        <is>
          <t>Revenue, Initial Application Period Cumulative Effect Transition [Line Items]</t>
        </is>
      </c>
    </row>
    <row r="59">
      <c r="A59" s="4" t="inlineStr">
        <is>
          <t>Revenue, net</t>
        </is>
      </c>
      <c r="B59" s="5" t="n">
        <v>66257</v>
      </c>
      <c r="C59" s="5" t="n">
        <v>7238</v>
      </c>
      <c r="D59" s="5" t="n">
        <v>30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Dec. 31, 2020USD ($)</t>
        </is>
      </c>
    </row>
    <row r="2">
      <c r="A2" s="3" t="inlineStr">
        <is>
          <t>Revenue from Contract with Customer [Abstract]</t>
        </is>
      </c>
    </row>
    <row r="3">
      <c r="A3" s="4" t="inlineStr">
        <is>
          <t>Remaining performance obligation</t>
        </is>
      </c>
      <c r="B3" s="5" t="n">
        <v>144567</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5" t="n">
        <v>32976</v>
      </c>
    </row>
    <row r="7">
      <c r="A7" s="3" t="inlineStr">
        <is>
          <t>Revenue, Remaining Performance Obligation, Expected Timing of Satisfaction [Line Items]</t>
        </is>
      </c>
    </row>
    <row r="8">
      <c r="A8" s="4" t="inlineStr">
        <is>
          <t>Expected timing of satisfaction</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5" t="n">
        <v>30089</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t>
        </is>
      </c>
      <c r="B16" s="5" t="n">
        <v>26992</v>
      </c>
    </row>
    <row r="17">
      <c r="A17" s="3" t="inlineStr">
        <is>
          <t>Revenue, Remaining Performance Obligation, Expected Timing of Satisfaction [Line Items]</t>
        </is>
      </c>
    </row>
    <row r="18">
      <c r="A18" s="4" t="inlineStr">
        <is>
          <t>Expected timing of satisfaction</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maining performance obligation</t>
        </is>
      </c>
      <c r="B21" s="5" t="n">
        <v>22668</v>
      </c>
    </row>
    <row r="22">
      <c r="A22" s="3" t="inlineStr">
        <is>
          <t>Revenue, Remaining Performance Obligation, Expected Timing of Satisfaction [Line Items]</t>
        </is>
      </c>
    </row>
    <row r="23">
      <c r="A23" s="4" t="inlineStr">
        <is>
          <t>Expected timing of satisfaction</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maining performance obligation</t>
        </is>
      </c>
      <c r="B26" s="5" t="n">
        <v>16713</v>
      </c>
    </row>
    <row r="27">
      <c r="A27" s="3" t="inlineStr">
        <is>
          <t>Revenue, Remaining Performance Obligation, Expected Timing of Satisfaction [Line Items]</t>
        </is>
      </c>
    </row>
    <row r="28">
      <c r="A28" s="4" t="inlineStr">
        <is>
          <t>Expected timing of satisfaction</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maining performance obligation</t>
        </is>
      </c>
      <c r="B31" s="5" t="n">
        <v>15129</v>
      </c>
    </row>
    <row r="32">
      <c r="A32" s="3" t="inlineStr">
        <is>
          <t>Revenue, Remaining Performance Obligation, Expected Timing of Satisfaction [Line Items]</t>
        </is>
      </c>
    </row>
    <row r="33">
      <c r="A33" s="4" t="inlineStr">
        <is>
          <t>Expected timing of satisfaction</t>
        </is>
      </c>
      <c r="B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1" customWidth="1" min="8" max="8"/>
    <col width="21" customWidth="1" min="9" max="9"/>
    <col width="28" customWidth="1" min="10" max="10"/>
    <col width="21" customWidth="1" min="11" max="11"/>
    <col width="21" customWidth="1" min="12" max="12"/>
  </cols>
  <sheetData>
    <row r="1">
      <c r="A1" s="1" t="inlineStr">
        <is>
          <t>ACQUISITION AND RELATED PARTY ITEMS - Additional Information (Details) $ / shares in Units, $ in Thousands</t>
        </is>
      </c>
      <c r="B1" s="2" t="inlineStr">
        <is>
          <t>Oct. 05, 2020USD ($)</t>
        </is>
      </c>
      <c r="C1" s="2" t="inlineStr">
        <is>
          <t>Apr. 01, 2020USD ($)</t>
        </is>
      </c>
      <c r="D1" s="2" t="inlineStr">
        <is>
          <t>Mar. 30, 2020USD ($)</t>
        </is>
      </c>
      <c r="E1" s="2" t="inlineStr">
        <is>
          <t>Dec. 05, 2019USD ($)</t>
        </is>
      </c>
      <c r="F1" s="2" t="inlineStr">
        <is>
          <t>Feb. 22, 2019USD ($)</t>
        </is>
      </c>
      <c r="G1" s="2" t="inlineStr">
        <is>
          <t>Dec. 21, 2018USD ($)$ / sharesshares</t>
        </is>
      </c>
      <c r="H1" s="2" t="inlineStr">
        <is>
          <t>Dec. 31, 2019USD ($)</t>
        </is>
      </c>
      <c r="I1" s="2" t="inlineStr">
        <is>
          <t>Sep. 30, 2020USD ($)</t>
        </is>
      </c>
      <c r="J1" s="2" t="inlineStr">
        <is>
          <t>Dec. 31, 2020USD ($)segment</t>
        </is>
      </c>
      <c r="K1" s="2" t="inlineStr">
        <is>
          <t>Dec. 31, 2019USD ($)</t>
        </is>
      </c>
      <c r="L1" s="2" t="inlineStr">
        <is>
          <t>Dec. 31, 2018USD ($)</t>
        </is>
      </c>
    </row>
    <row r="2">
      <c r="A2" s="3" t="inlineStr">
        <is>
          <t>Business Acquisition [Line Items]</t>
        </is>
      </c>
    </row>
    <row r="3">
      <c r="A3" s="4" t="inlineStr">
        <is>
          <t>Goodwill</t>
        </is>
      </c>
      <c r="H3" s="5" t="n">
        <v>36204</v>
      </c>
      <c r="J3" s="5" t="n">
        <v>88276</v>
      </c>
      <c r="K3" s="5" t="n">
        <v>36204</v>
      </c>
      <c r="L3" s="5" t="n">
        <v>26679</v>
      </c>
    </row>
    <row r="4">
      <c r="A4" s="4" t="inlineStr">
        <is>
          <t>Acquired additions based on prior year tax positions</t>
        </is>
      </c>
      <c r="J4" s="6" t="n">
        <v>1072</v>
      </c>
      <c r="K4" s="6" t="n">
        <v>0</v>
      </c>
    </row>
    <row r="5">
      <c r="A5" s="4" t="inlineStr">
        <is>
          <t>Unrecognized tax benefits</t>
        </is>
      </c>
      <c r="H5" s="6" t="n">
        <v>0</v>
      </c>
      <c r="J5" s="6" t="n">
        <v>808</v>
      </c>
      <c r="K5" s="6" t="n">
        <v>0</v>
      </c>
      <c r="L5" s="6" t="n">
        <v>0</v>
      </c>
    </row>
    <row r="6">
      <c r="A6" s="4" t="inlineStr">
        <is>
          <t>Cash paid for amounts included in the measurement of lease liabilities:</t>
        </is>
      </c>
      <c r="J6" s="6" t="n">
        <v>2213</v>
      </c>
      <c r="K6" s="6" t="n">
        <v>1800</v>
      </c>
    </row>
    <row r="7">
      <c r="A7" s="4" t="inlineStr">
        <is>
          <t>Operating lease right-of-use assets</t>
        </is>
      </c>
      <c r="H7" s="6" t="n">
        <v>5726</v>
      </c>
      <c r="J7" s="6" t="n">
        <v>5457</v>
      </c>
      <c r="K7" s="6" t="n">
        <v>5726</v>
      </c>
    </row>
    <row r="8">
      <c r="A8" s="4" t="inlineStr">
        <is>
          <t>Operating lease liability</t>
        </is>
      </c>
      <c r="J8" s="6" t="n">
        <v>5945</v>
      </c>
    </row>
    <row r="9">
      <c r="A9" s="4" t="inlineStr">
        <is>
          <t>Common stock, par value (in dollars per share) | $ / shares</t>
        </is>
      </c>
      <c r="G9" s="7" t="n">
        <v>0.01</v>
      </c>
    </row>
    <row r="10">
      <c r="A10" s="4" t="inlineStr">
        <is>
          <t>Repayments of related party debt</t>
        </is>
      </c>
      <c r="J10" s="5" t="n">
        <v>1140</v>
      </c>
      <c r="K10" s="6" t="n">
        <v>0</v>
      </c>
      <c r="L10" s="6" t="n">
        <v>0</v>
      </c>
    </row>
    <row r="11">
      <c r="A11" s="4" t="inlineStr">
        <is>
          <t>Cuattro, LLC</t>
        </is>
      </c>
    </row>
    <row r="12">
      <c r="A12" s="3" t="inlineStr">
        <is>
          <t>Business Acquisition [Line Items]</t>
        </is>
      </c>
    </row>
    <row r="13">
      <c r="A13" s="4" t="inlineStr">
        <is>
          <t>Consideration transferred shares issued | shares</t>
        </is>
      </c>
      <c r="G13" s="6" t="n">
        <v>54763</v>
      </c>
    </row>
    <row r="14">
      <c r="A14" s="4" t="inlineStr">
        <is>
          <t>Shares issued as consideration, value</t>
        </is>
      </c>
      <c r="G14" s="5" t="n">
        <v>5400</v>
      </c>
    </row>
    <row r="15">
      <c r="A15" s="4" t="inlineStr">
        <is>
          <t>Payments for asset acquisition</t>
        </is>
      </c>
      <c r="G15" s="6" t="n">
        <v>2800</v>
      </c>
    </row>
    <row r="16">
      <c r="A16" s="4" t="inlineStr">
        <is>
          <t>Asset acquisition, consideration transferred</t>
        </is>
      </c>
      <c r="G16" s="5" t="n">
        <v>8200</v>
      </c>
    </row>
    <row r="17">
      <c r="A17" s="4" t="inlineStr">
        <is>
          <t>Acquired finite-lived intangible assets, weighted average useful life</t>
        </is>
      </c>
      <c r="G17" s="4" t="inlineStr">
        <is>
          <t>10 years</t>
        </is>
      </c>
    </row>
    <row r="18">
      <c r="A18" s="4" t="inlineStr">
        <is>
          <t>CVM Practice | Affiliated Entity</t>
        </is>
      </c>
    </row>
    <row r="19">
      <c r="A19" s="3" t="inlineStr">
        <is>
          <t>Business Acquisition [Line Items]</t>
        </is>
      </c>
    </row>
    <row r="20">
      <c r="A20" s="4" t="inlineStr">
        <is>
          <t>Number of warehouses | segment</t>
        </is>
      </c>
      <c r="J20" s="6" t="n">
        <v>2</v>
      </c>
    </row>
    <row r="21">
      <c r="A21" s="4" t="inlineStr">
        <is>
          <t>Cash paid for amounts included in the measurement of lease liabilities:</t>
        </is>
      </c>
      <c r="J21" s="5" t="n">
        <v>31</v>
      </c>
      <c r="K21" s="6" t="n">
        <v>0</v>
      </c>
    </row>
    <row r="22">
      <c r="A22" s="4" t="inlineStr">
        <is>
          <t>Operating lease right-of-use assets</t>
        </is>
      </c>
      <c r="H22" s="6" t="n">
        <v>0</v>
      </c>
      <c r="J22" s="6" t="n">
        <v>200</v>
      </c>
      <c r="K22" s="6" t="n">
        <v>0</v>
      </c>
    </row>
    <row r="23">
      <c r="A23" s="4" t="inlineStr">
        <is>
          <t>Operating lease liability</t>
        </is>
      </c>
      <c r="H23" s="6" t="n">
        <v>0</v>
      </c>
      <c r="J23" s="6" t="n">
        <v>200</v>
      </c>
      <c r="K23" s="6" t="n">
        <v>0</v>
      </c>
    </row>
    <row r="24">
      <c r="A24" s="4" t="inlineStr">
        <is>
          <t>Repayments of related party debt</t>
        </is>
      </c>
      <c r="J24" s="6" t="n">
        <v>1100</v>
      </c>
    </row>
    <row r="25">
      <c r="A25" s="4" t="inlineStr">
        <is>
          <t>Cuattro, LLC | Heska Imaging</t>
        </is>
      </c>
    </row>
    <row r="26">
      <c r="A26" s="3" t="inlineStr">
        <is>
          <t>Business Acquisition [Line Items]</t>
        </is>
      </c>
    </row>
    <row r="27">
      <c r="A27" s="4" t="inlineStr">
        <is>
          <t>Related party - amount of transaction</t>
        </is>
      </c>
      <c r="J27" s="6" t="n">
        <v>0</v>
      </c>
      <c r="K27" s="6" t="n">
        <v>6</v>
      </c>
      <c r="L27" s="6" t="n">
        <v>4600</v>
      </c>
    </row>
    <row r="28">
      <c r="A28" s="4" t="inlineStr">
        <is>
          <t>Scil Animal Care Company</t>
        </is>
      </c>
    </row>
    <row r="29">
      <c r="A29" s="3" t="inlineStr">
        <is>
          <t>Business Acquisition [Line Items]</t>
        </is>
      </c>
    </row>
    <row r="30">
      <c r="A30" s="4" t="inlineStr">
        <is>
          <t>Percentage of voting interest acquired</t>
        </is>
      </c>
      <c r="C30" s="4" t="inlineStr">
        <is>
          <t>100.00%</t>
        </is>
      </c>
    </row>
    <row r="31">
      <c r="A31" s="4" t="inlineStr">
        <is>
          <t>Payments to acquire business</t>
        </is>
      </c>
      <c r="C31" s="5" t="n">
        <v>110300</v>
      </c>
      <c r="D31" s="5" t="n">
        <v>111000</v>
      </c>
    </row>
    <row r="32">
      <c r="A32" s="4" t="inlineStr">
        <is>
          <t>Purchase price</t>
        </is>
      </c>
      <c r="C32" s="6" t="n">
        <v>110290</v>
      </c>
    </row>
    <row r="33">
      <c r="A33" s="4" t="inlineStr">
        <is>
          <t>Goodwill</t>
        </is>
      </c>
      <c r="C33" s="6" t="n">
        <v>46000</v>
      </c>
    </row>
    <row r="34">
      <c r="A34" s="4" t="inlineStr">
        <is>
          <t>Goodwill, period increase (decrease)</t>
        </is>
      </c>
      <c r="J34" s="6" t="n">
        <v>200</v>
      </c>
    </row>
    <row r="35">
      <c r="A35" s="4" t="inlineStr">
        <is>
          <t>Acquired additions based on prior year tax positions</t>
        </is>
      </c>
      <c r="J35" s="6" t="n">
        <v>1100</v>
      </c>
    </row>
    <row r="36">
      <c r="A36" s="4" t="inlineStr">
        <is>
          <t>Unrecognized tax benefits</t>
        </is>
      </c>
      <c r="J36" s="6" t="n">
        <v>800</v>
      </c>
    </row>
    <row r="37">
      <c r="A37" s="4" t="inlineStr">
        <is>
          <t>Revenue of acquiree since acquisition date</t>
        </is>
      </c>
      <c r="I37" s="5" t="n">
        <v>61300</v>
      </c>
    </row>
    <row r="38">
      <c r="A38" s="4" t="inlineStr">
        <is>
          <t>Earnings or loss of acquiree since acquisition date</t>
        </is>
      </c>
      <c r="I38" s="5" t="n">
        <v>1100</v>
      </c>
    </row>
    <row r="39">
      <c r="A39" s="4" t="inlineStr">
        <is>
          <t>Acquisition related costs</t>
        </is>
      </c>
      <c r="J39" s="6" t="n">
        <v>6300</v>
      </c>
      <c r="K39" s="6" t="n">
        <v>700</v>
      </c>
    </row>
    <row r="40">
      <c r="A40" s="4" t="inlineStr">
        <is>
          <t>Revenue, net</t>
        </is>
      </c>
      <c r="J40" s="6" t="n">
        <v>215874</v>
      </c>
      <c r="K40" s="6" t="n">
        <v>201700</v>
      </c>
    </row>
    <row r="41">
      <c r="A41" s="4" t="inlineStr">
        <is>
          <t>Net (loss) income attributable to Heska Corporation</t>
        </is>
      </c>
      <c r="J41" s="6" t="n">
        <v>-15215</v>
      </c>
      <c r="K41" s="6" t="n">
        <v>-2487</v>
      </c>
    </row>
    <row r="42">
      <c r="A42" s="4" t="inlineStr">
        <is>
          <t>Scil Animal Care Company | International Segment</t>
        </is>
      </c>
    </row>
    <row r="43">
      <c r="A43" s="3" t="inlineStr">
        <is>
          <t>Business Acquisition [Line Items]</t>
        </is>
      </c>
    </row>
    <row r="44">
      <c r="A44" s="4" t="inlineStr">
        <is>
          <t>Goodwill</t>
        </is>
      </c>
      <c r="C44" s="6" t="n">
        <v>37300</v>
      </c>
    </row>
    <row r="45">
      <c r="A45" s="4" t="inlineStr">
        <is>
          <t>Scil Animal Care Company | North America Segment</t>
        </is>
      </c>
    </row>
    <row r="46">
      <c r="A46" s="3" t="inlineStr">
        <is>
          <t>Business Acquisition [Line Items]</t>
        </is>
      </c>
    </row>
    <row r="47">
      <c r="A47" s="4" t="inlineStr">
        <is>
          <t>Goodwill</t>
        </is>
      </c>
      <c r="C47" s="5" t="n">
        <v>8700</v>
      </c>
    </row>
    <row r="48">
      <c r="A48" s="4" t="inlineStr">
        <is>
          <t>CVM</t>
        </is>
      </c>
    </row>
    <row r="49">
      <c r="A49" s="3" t="inlineStr">
        <is>
          <t>Business Acquisition [Line Items]</t>
        </is>
      </c>
    </row>
    <row r="50">
      <c r="A50" s="4" t="inlineStr">
        <is>
          <t>Percentage of voting interest acquired</t>
        </is>
      </c>
      <c r="E50" s="4" t="inlineStr">
        <is>
          <t>100.00%</t>
        </is>
      </c>
    </row>
    <row r="51">
      <c r="A51" s="4" t="inlineStr">
        <is>
          <t>Purchase price</t>
        </is>
      </c>
      <c r="E51" s="5" t="n">
        <v>14400</v>
      </c>
    </row>
    <row r="52">
      <c r="A52" s="4" t="inlineStr">
        <is>
          <t>Goodwill</t>
        </is>
      </c>
      <c r="E52" s="5" t="n">
        <v>8959</v>
      </c>
    </row>
    <row r="53">
      <c r="A53" s="4" t="inlineStr">
        <is>
          <t>Goodwill, period increase (decrease)</t>
        </is>
      </c>
      <c r="J53" s="6" t="n">
        <v>110</v>
      </c>
    </row>
    <row r="54">
      <c r="A54" s="4" t="inlineStr">
        <is>
          <t>Revenue of acquiree since acquisition date</t>
        </is>
      </c>
      <c r="H54" s="6" t="n">
        <v>800</v>
      </c>
    </row>
    <row r="55">
      <c r="A55" s="4" t="inlineStr">
        <is>
          <t>Earnings or loss of acquiree since acquisition date</t>
        </is>
      </c>
      <c r="H55" s="5" t="n">
        <v>100</v>
      </c>
    </row>
    <row r="56">
      <c r="A56" s="4" t="inlineStr">
        <is>
          <t>Acquisition related costs</t>
        </is>
      </c>
      <c r="J56" s="5" t="n">
        <v>600</v>
      </c>
      <c r="K56" s="6" t="n">
        <v>100</v>
      </c>
    </row>
    <row r="57">
      <c r="A57" s="4" t="inlineStr">
        <is>
          <t>Revenue, net</t>
        </is>
      </c>
      <c r="K57" s="6" t="n">
        <v>130434</v>
      </c>
      <c r="L57" s="6" t="n">
        <v>135344</v>
      </c>
    </row>
    <row r="58">
      <c r="A58" s="4" t="inlineStr">
        <is>
          <t>Net (loss) income attributable to Heska Corporation</t>
        </is>
      </c>
      <c r="K58" s="5" t="n">
        <v>-788</v>
      </c>
      <c r="L58" s="5" t="n">
        <v>5970</v>
      </c>
    </row>
    <row r="59">
      <c r="A59" s="4" t="inlineStr">
        <is>
          <t>Optomed</t>
        </is>
      </c>
    </row>
    <row r="60">
      <c r="A60" s="3" t="inlineStr">
        <is>
          <t>Business Acquisition [Line Items]</t>
        </is>
      </c>
    </row>
    <row r="61">
      <c r="A61" s="4" t="inlineStr">
        <is>
          <t>Percentage of voting interest acquired</t>
        </is>
      </c>
      <c r="B61" s="4" t="inlineStr">
        <is>
          <t>30.00%</t>
        </is>
      </c>
      <c r="F61" s="4" t="inlineStr">
        <is>
          <t>70.00%</t>
        </is>
      </c>
    </row>
    <row r="62">
      <c r="A62" s="4" t="inlineStr">
        <is>
          <t>Payments to acquire business</t>
        </is>
      </c>
      <c r="B62" s="5" t="n">
        <v>500</v>
      </c>
      <c r="F62" s="5" t="n">
        <v>200</v>
      </c>
    </row>
    <row r="63">
      <c r="A63" s="4" t="inlineStr">
        <is>
          <t>Debt assumed in acquisition</t>
        </is>
      </c>
      <c r="F63" s="5"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RELATED PARTY ITEMS - Fair Values of Assets and Liabilties at Scil Acquisition Date (Details) - USD ($) $ in Thousands</t>
        </is>
      </c>
      <c r="B1" s="2" t="inlineStr">
        <is>
          <t>Apr. 01, 2020</t>
        </is>
      </c>
      <c r="C1" s="2" t="inlineStr">
        <is>
          <t>Dec. 31, 2020</t>
        </is>
      </c>
      <c r="D1" s="2" t="inlineStr">
        <is>
          <t>Dec. 31, 2019</t>
        </is>
      </c>
      <c r="E1" s="2" t="inlineStr">
        <is>
          <t>Dec. 31, 2018</t>
        </is>
      </c>
    </row>
    <row r="2">
      <c r="A2" s="3" t="inlineStr">
        <is>
          <t>Business Combination, Recognized Identifiable Assets Acquired, Goodwill, and Liabilities Assumed, Less Noncontrolling Interest [Abstract]</t>
        </is>
      </c>
    </row>
    <row r="3">
      <c r="A3" s="4" t="inlineStr">
        <is>
          <t>Goodwill</t>
        </is>
      </c>
      <c r="C3" s="5" t="n">
        <v>88276</v>
      </c>
      <c r="D3" s="5" t="n">
        <v>36204</v>
      </c>
      <c r="E3" s="5" t="n">
        <v>26679</v>
      </c>
    </row>
    <row r="4">
      <c r="A4" s="4" t="inlineStr">
        <is>
          <t>Scil Animal Care Company</t>
        </is>
      </c>
    </row>
    <row r="5">
      <c r="A5" s="3" t="inlineStr">
        <is>
          <t>Purchase Price</t>
        </is>
      </c>
    </row>
    <row r="6">
      <c r="A6" s="4" t="inlineStr">
        <is>
          <t>Total fair value of consideration transferred</t>
        </is>
      </c>
      <c r="B6" s="5" t="n">
        <v>110290</v>
      </c>
    </row>
    <row r="7">
      <c r="A7" s="3" t="inlineStr">
        <is>
          <t>Business Combination, Recognized Identifiable Assets Acquired, Goodwill, and Liabilities Assumed, Less Noncontrolling Interest [Abstract]</t>
        </is>
      </c>
    </row>
    <row r="8">
      <c r="A8" s="4" t="inlineStr">
        <is>
          <t>Cash and cash equivalents</t>
        </is>
      </c>
      <c r="B8" s="6" t="n">
        <v>5889</v>
      </c>
    </row>
    <row r="9">
      <c r="A9" s="4" t="inlineStr">
        <is>
          <t>Accounts receivable</t>
        </is>
      </c>
      <c r="B9" s="6" t="n">
        <v>10707</v>
      </c>
    </row>
    <row r="10">
      <c r="A10" s="4" t="inlineStr">
        <is>
          <t>Inventories</t>
        </is>
      </c>
      <c r="B10" s="6" t="n">
        <v>11278</v>
      </c>
    </row>
    <row r="11">
      <c r="A11" s="4" t="inlineStr">
        <is>
          <t>Net investment in leases, current</t>
        </is>
      </c>
      <c r="B11" s="6" t="n">
        <v>311</v>
      </c>
    </row>
    <row r="12">
      <c r="A12" s="4" t="inlineStr">
        <is>
          <t>Prepaid expenses</t>
        </is>
      </c>
      <c r="B12" s="6" t="n">
        <v>1692</v>
      </c>
    </row>
    <row r="13">
      <c r="A13" s="4" t="inlineStr">
        <is>
          <t>Other current assets</t>
        </is>
      </c>
      <c r="B13" s="6" t="n">
        <v>1338</v>
      </c>
    </row>
    <row r="14">
      <c r="A14" s="4" t="inlineStr">
        <is>
          <t>Property and equipment</t>
        </is>
      </c>
      <c r="B14" s="6" t="n">
        <v>19320</v>
      </c>
    </row>
    <row r="15">
      <c r="A15" s="4" t="inlineStr">
        <is>
          <t>Operating lease right-of-use assets</t>
        </is>
      </c>
      <c r="B15" s="6" t="n">
        <v>877</v>
      </c>
    </row>
    <row r="16">
      <c r="A16" s="4" t="inlineStr">
        <is>
          <t>Other intangible assets</t>
        </is>
      </c>
      <c r="B16" s="6" t="n">
        <v>44517</v>
      </c>
    </row>
    <row r="17">
      <c r="A17" s="4" t="inlineStr">
        <is>
          <t>Net investment in leases, non-current</t>
        </is>
      </c>
      <c r="B17" s="6" t="n">
        <v>1027</v>
      </c>
    </row>
    <row r="18">
      <c r="A18" s="4" t="inlineStr">
        <is>
          <t>Investments in unconsolidated affiliates</t>
        </is>
      </c>
      <c r="B18" s="6" t="n">
        <v>55</v>
      </c>
    </row>
    <row r="19">
      <c r="A19" s="4" t="inlineStr">
        <is>
          <t>Other non-current assets</t>
        </is>
      </c>
      <c r="B19" s="6" t="n">
        <v>291</v>
      </c>
    </row>
    <row r="20">
      <c r="A20" s="4" t="inlineStr">
        <is>
          <t>Total assets acquired</t>
        </is>
      </c>
      <c r="B20" s="6" t="n">
        <v>97302</v>
      </c>
    </row>
    <row r="21">
      <c r="A21" s="4" t="inlineStr">
        <is>
          <t>Accounts payable</t>
        </is>
      </c>
      <c r="B21" s="6" t="n">
        <v>8221</v>
      </c>
    </row>
    <row r="22">
      <c r="A22" s="4" t="inlineStr">
        <is>
          <t>Accrued liabilities</t>
        </is>
      </c>
      <c r="B22" s="6" t="n">
        <v>7067</v>
      </c>
    </row>
    <row r="23">
      <c r="A23" s="4" t="inlineStr">
        <is>
          <t>Operating lease liabilities, current</t>
        </is>
      </c>
      <c r="B23" s="6" t="n">
        <v>356</v>
      </c>
    </row>
    <row r="24">
      <c r="A24" s="4" t="inlineStr">
        <is>
          <t>Current portion of deferred revenue, and other</t>
        </is>
      </c>
      <c r="B24" s="6" t="n">
        <v>3220</v>
      </c>
    </row>
    <row r="25">
      <c r="A25" s="4" t="inlineStr">
        <is>
          <t>Deferred revenue, non-current</t>
        </is>
      </c>
      <c r="B25" s="6" t="n">
        <v>94</v>
      </c>
    </row>
    <row r="26">
      <c r="A26" s="4" t="inlineStr">
        <is>
          <t>Operating lease liabilities, non-current</t>
        </is>
      </c>
      <c r="B26" s="6" t="n">
        <v>529</v>
      </c>
    </row>
    <row r="27">
      <c r="A27" s="4" t="inlineStr">
        <is>
          <t>Deferred tax liability</t>
        </is>
      </c>
      <c r="B27" s="6" t="n">
        <v>13249</v>
      </c>
    </row>
    <row r="28">
      <c r="A28" s="4" t="inlineStr">
        <is>
          <t>Other liabilities</t>
        </is>
      </c>
      <c r="B28" s="6" t="n">
        <v>276</v>
      </c>
    </row>
    <row r="29">
      <c r="A29" s="4" t="inlineStr">
        <is>
          <t>Net assets acqiured</t>
        </is>
      </c>
      <c r="B29" s="6" t="n">
        <v>64290</v>
      </c>
    </row>
    <row r="30">
      <c r="A30" s="4" t="inlineStr">
        <is>
          <t>Goodwill</t>
        </is>
      </c>
      <c r="B30" s="5" t="n">
        <v>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mprehensive Income (Loss), Net of Tax, Attributable to Parent [Abstract]</t>
        </is>
      </c>
    </row>
    <row r="4">
      <c r="A4" s="4" t="inlineStr">
        <is>
          <t>Net (loss) income after equity in losses of unconsolidated affiliates</t>
        </is>
      </c>
      <c r="B4" s="5" t="n">
        <v>-14752</v>
      </c>
      <c r="C4" s="5" t="n">
        <v>-1731</v>
      </c>
      <c r="D4" s="5" t="n">
        <v>5850</v>
      </c>
    </row>
    <row r="5">
      <c r="A5" s="3" t="inlineStr">
        <is>
          <t>Other comprehensive (loss) income:</t>
        </is>
      </c>
    </row>
    <row r="6">
      <c r="A6" s="4" t="inlineStr">
        <is>
          <t>Minimum pension liability</t>
        </is>
      </c>
      <c r="B6" s="6" t="n">
        <v>-40</v>
      </c>
      <c r="C6" s="6" t="n">
        <v>73</v>
      </c>
      <c r="D6" s="6" t="n">
        <v>70</v>
      </c>
    </row>
    <row r="7">
      <c r="A7" s="4" t="inlineStr">
        <is>
          <t>Translation adjustments and gains (losses) from intra-entity transactions</t>
        </is>
      </c>
      <c r="B7" s="6" t="n">
        <v>13696</v>
      </c>
      <c r="C7" s="6" t="n">
        <v>163</v>
      </c>
      <c r="D7" s="6" t="n">
        <v>-25</v>
      </c>
    </row>
    <row r="8">
      <c r="A8" s="4" t="inlineStr">
        <is>
          <t>Comprehensive (loss) income</t>
        </is>
      </c>
      <c r="B8" s="6" t="n">
        <v>-1096</v>
      </c>
      <c r="C8" s="6" t="n">
        <v>-1495</v>
      </c>
      <c r="D8" s="6" t="n">
        <v>5895</v>
      </c>
    </row>
    <row r="9">
      <c r="A9" s="4" t="inlineStr">
        <is>
          <t>Comprehensive loss attributable to redeemable non-controlling interest</t>
        </is>
      </c>
      <c r="B9" s="6" t="n">
        <v>-353</v>
      </c>
      <c r="C9" s="6" t="n">
        <v>-266</v>
      </c>
      <c r="D9" s="6" t="n">
        <v>0</v>
      </c>
    </row>
    <row r="10">
      <c r="A10" s="4" t="inlineStr">
        <is>
          <t>Comprehensive (loss) income attributable to Heska Corporation</t>
        </is>
      </c>
      <c r="B10" s="5" t="n">
        <v>-743</v>
      </c>
      <c r="C10" s="5" t="n">
        <v>-1229</v>
      </c>
      <c r="D10" s="5" t="n">
        <v>5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RELATED PARTY ITEMS - Fair Value of Assets and Liabilities at CVM Acquisition Date (Details) - USD ($) $ in Thousands</t>
        </is>
      </c>
      <c r="B1" s="2" t="inlineStr">
        <is>
          <t>Dec. 05, 2019</t>
        </is>
      </c>
      <c r="C1" s="2" t="inlineStr">
        <is>
          <t>Dec. 31, 2020</t>
        </is>
      </c>
      <c r="D1" s="2" t="inlineStr">
        <is>
          <t>Dec. 31, 2019</t>
        </is>
      </c>
      <c r="E1" s="2" t="inlineStr">
        <is>
          <t>Dec. 31, 2018</t>
        </is>
      </c>
    </row>
    <row r="2">
      <c r="A2" s="3" t="inlineStr">
        <is>
          <t>Purchase Price</t>
        </is>
      </c>
    </row>
    <row r="3">
      <c r="A3" s="4" t="inlineStr">
        <is>
          <t>Consideration payable for CVM Acquisition</t>
        </is>
      </c>
      <c r="C3" s="5" t="n">
        <v>0</v>
      </c>
      <c r="D3" s="5" t="n">
        <v>14420</v>
      </c>
      <c r="E3" s="5" t="n">
        <v>0</v>
      </c>
    </row>
    <row r="4">
      <c r="A4" s="3" t="inlineStr">
        <is>
          <t>Business Combination, Recognized Identifiable Assets Acquired, Goodwill, and Liabilities Assumed, Less Noncontrolling Interest [Abstract]</t>
        </is>
      </c>
    </row>
    <row r="5">
      <c r="A5" s="4" t="inlineStr">
        <is>
          <t>Goodwill</t>
        </is>
      </c>
      <c r="C5" s="5" t="n">
        <v>88276</v>
      </c>
      <c r="D5" s="5" t="n">
        <v>36204</v>
      </c>
      <c r="E5" s="5" t="n">
        <v>26679</v>
      </c>
    </row>
    <row r="6">
      <c r="A6" s="4" t="inlineStr">
        <is>
          <t>CVM</t>
        </is>
      </c>
    </row>
    <row r="7">
      <c r="A7" s="3" t="inlineStr">
        <is>
          <t>Purchase Price</t>
        </is>
      </c>
    </row>
    <row r="8">
      <c r="A8" s="4" t="inlineStr">
        <is>
          <t>Consideration payable for CVM Acquisition</t>
        </is>
      </c>
      <c r="B8" s="5" t="n">
        <v>14420</v>
      </c>
    </row>
    <row r="9">
      <c r="A9" s="3" t="inlineStr">
        <is>
          <t>Business Combination, Recognized Identifiable Assets Acquired, Goodwill, and Liabilities Assumed, Less Noncontrolling Interest [Abstract]</t>
        </is>
      </c>
    </row>
    <row r="10">
      <c r="A10" s="4" t="inlineStr">
        <is>
          <t>Cash and cash equivalents</t>
        </is>
      </c>
      <c r="B10" s="6" t="n">
        <v>1226</v>
      </c>
    </row>
    <row r="11">
      <c r="A11" s="4" t="inlineStr">
        <is>
          <t>Accounts receivable</t>
        </is>
      </c>
      <c r="B11" s="6" t="n">
        <v>583</v>
      </c>
    </row>
    <row r="12">
      <c r="A12" s="4" t="inlineStr">
        <is>
          <t>Inventories</t>
        </is>
      </c>
      <c r="B12" s="6" t="n">
        <v>1621</v>
      </c>
    </row>
    <row r="13">
      <c r="A13" s="4" t="inlineStr">
        <is>
          <t>Other current assets</t>
        </is>
      </c>
      <c r="B13" s="6" t="n">
        <v>1186</v>
      </c>
    </row>
    <row r="14">
      <c r="A14" s="4" t="inlineStr">
        <is>
          <t>Property and equipment</t>
        </is>
      </c>
      <c r="B14" s="6" t="n">
        <v>345</v>
      </c>
    </row>
    <row r="15">
      <c r="A15" s="4" t="inlineStr">
        <is>
          <t>Other intangible assets</t>
        </is>
      </c>
      <c r="B15" s="6" t="n">
        <v>2608</v>
      </c>
    </row>
    <row r="16">
      <c r="A16" s="4" t="inlineStr">
        <is>
          <t>Other non-current assets</t>
        </is>
      </c>
      <c r="B16" s="6" t="n">
        <v>460</v>
      </c>
    </row>
    <row r="17">
      <c r="A17" s="4" t="inlineStr">
        <is>
          <t>Total assets acquired</t>
        </is>
      </c>
      <c r="B17" s="6" t="n">
        <v>8029</v>
      </c>
    </row>
    <row r="18">
      <c r="A18" s="4" t="inlineStr">
        <is>
          <t>Accounts payable</t>
        </is>
      </c>
      <c r="B18" s="6" t="n">
        <v>-94</v>
      </c>
    </row>
    <row r="19">
      <c r="A19" s="4" t="inlineStr">
        <is>
          <t>Accrued liabilities</t>
        </is>
      </c>
      <c r="B19" s="6" t="n">
        <v>-471</v>
      </c>
    </row>
    <row r="20">
      <c r="A20" s="4" t="inlineStr">
        <is>
          <t>Current portion of deferred revenue, and other</t>
        </is>
      </c>
      <c r="B20" s="6" t="n">
        <v>-54</v>
      </c>
    </row>
    <row r="21">
      <c r="A21" s="4" t="inlineStr">
        <is>
          <t>Deferred tax liability</t>
        </is>
      </c>
      <c r="B21" s="6" t="n">
        <v>-683</v>
      </c>
    </row>
    <row r="22">
      <c r="A22" s="4" t="inlineStr">
        <is>
          <t>Other long-term borrowings</t>
        </is>
      </c>
      <c r="B22" s="6" t="n">
        <v>-1109</v>
      </c>
    </row>
    <row r="23">
      <c r="A23" s="4" t="inlineStr">
        <is>
          <t>Other liabilities</t>
        </is>
      </c>
      <c r="B23" s="6" t="n">
        <v>-157</v>
      </c>
    </row>
    <row r="24">
      <c r="A24" s="4" t="inlineStr">
        <is>
          <t>Net assets acqiured</t>
        </is>
      </c>
      <c r="B24" s="6" t="n">
        <v>5461</v>
      </c>
    </row>
    <row r="25">
      <c r="A25" s="4" t="inlineStr">
        <is>
          <t>Goodwill</t>
        </is>
      </c>
      <c r="B25" s="6" t="n">
        <v>8959</v>
      </c>
    </row>
    <row r="26">
      <c r="A26" s="4" t="inlineStr">
        <is>
          <t>Total fair value of consideration transferred</t>
        </is>
      </c>
      <c r="B26" s="5" t="n">
        <v>14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ACQUISITION AND RELATED PARTY ITEMS - Intangible Assets Acquired, Amortization Method (Details) - USD ($) $ in Thousands</t>
        </is>
      </c>
      <c r="B1" s="2" t="inlineStr">
        <is>
          <t>Apr. 01, 2020</t>
        </is>
      </c>
      <c r="C1" s="2" t="inlineStr">
        <is>
          <t>Dec. 05, 2019</t>
        </is>
      </c>
      <c r="D1" s="2" t="inlineStr">
        <is>
          <t>Dec. 31, 2020</t>
        </is>
      </c>
      <c r="E1" s="2" t="inlineStr">
        <is>
          <t>Dec. 31, 2019</t>
        </is>
      </c>
    </row>
    <row r="2">
      <c r="A2" s="3" t="inlineStr">
        <is>
          <t>Business Acquisition [Line Items]</t>
        </is>
      </c>
    </row>
    <row r="3">
      <c r="A3" s="4" t="inlineStr">
        <is>
          <t>Total intangible assets acquired</t>
        </is>
      </c>
      <c r="D3" s="5" t="n">
        <v>64229</v>
      </c>
      <c r="E3" s="5" t="n">
        <v>14517</v>
      </c>
    </row>
    <row r="4">
      <c r="A4" s="4" t="inlineStr">
        <is>
          <t>Scil Animal Care Company</t>
        </is>
      </c>
    </row>
    <row r="5">
      <c r="A5" s="3" t="inlineStr">
        <is>
          <t>Business Acquisition [Line Items]</t>
        </is>
      </c>
    </row>
    <row r="6">
      <c r="A6" s="4" t="inlineStr">
        <is>
          <t>Total intangible assets acquired</t>
        </is>
      </c>
      <c r="B6" s="5" t="n">
        <v>44517</v>
      </c>
    </row>
    <row r="7">
      <c r="A7" s="4" t="inlineStr">
        <is>
          <t>Scil Animal Care Company | Trade names</t>
        </is>
      </c>
    </row>
    <row r="8">
      <c r="A8" s="3" t="inlineStr">
        <is>
          <t>Business Acquisition [Line Items]</t>
        </is>
      </c>
    </row>
    <row r="9">
      <c r="A9" s="4" t="inlineStr">
        <is>
          <t>Fair Value</t>
        </is>
      </c>
      <c r="B9" s="5" t="n">
        <v>7556</v>
      </c>
    </row>
    <row r="10">
      <c r="A10" s="4" t="inlineStr">
        <is>
          <t>CVM</t>
        </is>
      </c>
    </row>
    <row r="11">
      <c r="A11" s="3" t="inlineStr">
        <is>
          <t>Business Acquisition [Line Items]</t>
        </is>
      </c>
    </row>
    <row r="12">
      <c r="A12" s="4" t="inlineStr">
        <is>
          <t>Total intangible assets acquired</t>
        </is>
      </c>
      <c r="C12" s="5" t="n">
        <v>2608</v>
      </c>
    </row>
    <row r="13">
      <c r="A13" s="4" t="inlineStr">
        <is>
          <t>CVM | Developed technology</t>
        </is>
      </c>
    </row>
    <row r="14">
      <c r="A14" s="3" t="inlineStr">
        <is>
          <t>Business Acquisition [Line Items]</t>
        </is>
      </c>
    </row>
    <row r="15">
      <c r="A15" s="4" t="inlineStr">
        <is>
          <t>Indefinite-lived intangible assets acquired</t>
        </is>
      </c>
      <c r="C15" s="5" t="n">
        <v>57</v>
      </c>
    </row>
    <row r="16">
      <c r="A16" s="4" t="inlineStr">
        <is>
          <t>Customer Relationships | Scil Animal Care Company</t>
        </is>
      </c>
    </row>
    <row r="17">
      <c r="A17" s="3" t="inlineStr">
        <is>
          <t>Business Acquisition [Line Items]</t>
        </is>
      </c>
    </row>
    <row r="18">
      <c r="A18" s="4" t="inlineStr">
        <is>
          <t>Acquired finite-lived intangible assets, weighted average useful life</t>
        </is>
      </c>
      <c r="B18" s="4" t="inlineStr">
        <is>
          <t>10 years</t>
        </is>
      </c>
    </row>
    <row r="19">
      <c r="A19" s="4" t="inlineStr">
        <is>
          <t>Fair Value</t>
        </is>
      </c>
      <c r="B19" s="5" t="n">
        <v>36272</v>
      </c>
    </row>
    <row r="20">
      <c r="A20" s="4" t="inlineStr">
        <is>
          <t>Customer Relationships | CVM</t>
        </is>
      </c>
    </row>
    <row r="21">
      <c r="A21" s="3" t="inlineStr">
        <is>
          <t>Business Acquisition [Line Items]</t>
        </is>
      </c>
    </row>
    <row r="22">
      <c r="A22" s="4" t="inlineStr">
        <is>
          <t>Acquired finite-lived intangible assets, weighted average useful life</t>
        </is>
      </c>
      <c r="C22" s="4" t="inlineStr">
        <is>
          <t>6 years</t>
        </is>
      </c>
    </row>
    <row r="23">
      <c r="A23" s="4" t="inlineStr">
        <is>
          <t>Fair Value</t>
        </is>
      </c>
      <c r="C23" s="5" t="n">
        <v>2440</v>
      </c>
    </row>
    <row r="24">
      <c r="A24" s="4" t="inlineStr">
        <is>
          <t>Software Development | Scil Animal Care Company</t>
        </is>
      </c>
    </row>
    <row r="25">
      <c r="A25" s="3" t="inlineStr">
        <is>
          <t>Business Acquisition [Line Items]</t>
        </is>
      </c>
    </row>
    <row r="26">
      <c r="A26" s="4" t="inlineStr">
        <is>
          <t>Acquired finite-lived intangible assets, weighted average useful life</t>
        </is>
      </c>
      <c r="B26" s="4" t="inlineStr">
        <is>
          <t>7 years</t>
        </is>
      </c>
    </row>
    <row r="27">
      <c r="A27" s="4" t="inlineStr">
        <is>
          <t>Fair Value</t>
        </is>
      </c>
      <c r="B27" s="5" t="n">
        <v>353</v>
      </c>
    </row>
    <row r="28">
      <c r="A28" s="4" t="inlineStr">
        <is>
          <t>Backlog | Scil Animal Care Company</t>
        </is>
      </c>
    </row>
    <row r="29">
      <c r="A29" s="3" t="inlineStr">
        <is>
          <t>Business Acquisition [Line Items]</t>
        </is>
      </c>
    </row>
    <row r="30">
      <c r="A30" s="4" t="inlineStr">
        <is>
          <t>Acquired finite-lived intangible assets, weighted average useful life</t>
        </is>
      </c>
      <c r="B30" s="4" t="inlineStr">
        <is>
          <t>2 months 12 days</t>
        </is>
      </c>
    </row>
    <row r="31">
      <c r="A31" s="4" t="inlineStr">
        <is>
          <t>Fair Value</t>
        </is>
      </c>
      <c r="B31" s="5" t="n">
        <v>210</v>
      </c>
    </row>
    <row r="32">
      <c r="A32" s="4" t="inlineStr">
        <is>
          <t>Non-compete agreements | Scil Animal Care Company</t>
        </is>
      </c>
    </row>
    <row r="33">
      <c r="A33" s="3" t="inlineStr">
        <is>
          <t>Business Acquisition [Line Items]</t>
        </is>
      </c>
    </row>
    <row r="34">
      <c r="A34" s="4" t="inlineStr">
        <is>
          <t>Acquired finite-lived intangible assets, weighted average useful life</t>
        </is>
      </c>
      <c r="B34" s="4" t="inlineStr">
        <is>
          <t>2 years</t>
        </is>
      </c>
    </row>
    <row r="35">
      <c r="A35" s="4" t="inlineStr">
        <is>
          <t>Fair Value</t>
        </is>
      </c>
      <c r="B35" s="5" t="n">
        <v>60</v>
      </c>
    </row>
    <row r="36">
      <c r="A36" s="4" t="inlineStr">
        <is>
          <t>Trade names | Scil Animal Care Company</t>
        </is>
      </c>
    </row>
    <row r="37">
      <c r="A37" s="3" t="inlineStr">
        <is>
          <t>Business Acquisition [Line Items]</t>
        </is>
      </c>
    </row>
    <row r="38">
      <c r="A38" s="4" t="inlineStr">
        <is>
          <t>Acquired finite-lived intangible assets, weighted average useful life</t>
        </is>
      </c>
      <c r="B38" s="4" t="inlineStr">
        <is>
          <t>9 months 18 days</t>
        </is>
      </c>
    </row>
    <row r="39">
      <c r="A39" s="4" t="inlineStr">
        <is>
          <t>Fair Value</t>
        </is>
      </c>
      <c r="B39" s="5" t="n">
        <v>66</v>
      </c>
    </row>
    <row r="40">
      <c r="A40" s="4" t="inlineStr">
        <is>
          <t>Trade names | CVM</t>
        </is>
      </c>
    </row>
    <row r="41">
      <c r="A41" s="3" t="inlineStr">
        <is>
          <t>Business Acquisition [Line Items]</t>
        </is>
      </c>
    </row>
    <row r="42">
      <c r="A42" s="4" t="inlineStr">
        <is>
          <t>Acquired finite-lived intangible assets, weighted average useful life</t>
        </is>
      </c>
      <c r="C42" s="4" t="inlineStr">
        <is>
          <t>4 years</t>
        </is>
      </c>
    </row>
    <row r="43">
      <c r="A43" s="4" t="inlineStr">
        <is>
          <t>Fair Value</t>
        </is>
      </c>
      <c r="C43" s="5" t="n">
        <v>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LATED PARTY ITEMS - Unaudited Pro Forma Financial Information (Details) - USD ($) $ in Thousands</t>
        </is>
      </c>
      <c r="B1" s="2" t="inlineStr">
        <is>
          <t>12 Months Ended</t>
        </is>
      </c>
    </row>
    <row r="2">
      <c r="B2" s="2" t="inlineStr">
        <is>
          <t>Dec. 31, 2020</t>
        </is>
      </c>
      <c r="C2" s="2" t="inlineStr">
        <is>
          <t>Dec. 31, 2019</t>
        </is>
      </c>
      <c r="D2" s="2" t="inlineStr">
        <is>
          <t>Dec. 31, 2018</t>
        </is>
      </c>
    </row>
    <row r="3">
      <c r="A3" s="4" t="inlineStr">
        <is>
          <t>Scil Animal Care Company</t>
        </is>
      </c>
    </row>
    <row r="4">
      <c r="A4" s="3" t="inlineStr">
        <is>
          <t>Business Acquisition [Line Items]</t>
        </is>
      </c>
    </row>
    <row r="5">
      <c r="A5" s="4" t="inlineStr">
        <is>
          <t>Revenue, net</t>
        </is>
      </c>
      <c r="B5" s="5" t="n">
        <v>215874</v>
      </c>
      <c r="C5" s="5" t="n">
        <v>201700</v>
      </c>
    </row>
    <row r="6">
      <c r="A6" s="4" t="inlineStr">
        <is>
          <t>Business Acquisition, Pro Forma Net Income (Loss), Including Portion Attributable To Noncontrolling Interest</t>
        </is>
      </c>
      <c r="B6" s="6" t="n">
        <v>-14848</v>
      </c>
      <c r="C6" s="6" t="n">
        <v>-2159</v>
      </c>
    </row>
    <row r="7">
      <c r="A7" s="4" t="inlineStr">
        <is>
          <t>Net (loss) income attributable to Heska Corporation</t>
        </is>
      </c>
      <c r="B7" s="5" t="n">
        <v>-15215</v>
      </c>
      <c r="C7" s="6" t="n">
        <v>-2487</v>
      </c>
    </row>
    <row r="8">
      <c r="A8" s="4" t="inlineStr">
        <is>
          <t>CVM</t>
        </is>
      </c>
    </row>
    <row r="9">
      <c r="A9" s="3" t="inlineStr">
        <is>
          <t>Business Acquisition [Line Items]</t>
        </is>
      </c>
    </row>
    <row r="10">
      <c r="A10" s="4" t="inlineStr">
        <is>
          <t>Revenue, net</t>
        </is>
      </c>
      <c r="C10" s="6" t="n">
        <v>130434</v>
      </c>
      <c r="D10" s="5" t="n">
        <v>135344</v>
      </c>
    </row>
    <row r="11">
      <c r="A11" s="4" t="inlineStr">
        <is>
          <t>Business Acquisition, Pro Forma Net Income (Loss), Including Portion Attributable To Noncontrolling Interest</t>
        </is>
      </c>
      <c r="C11" s="6" t="n">
        <v>-460</v>
      </c>
      <c r="D11" s="6" t="n">
        <v>6042</v>
      </c>
    </row>
    <row r="12">
      <c r="A12" s="4" t="inlineStr">
        <is>
          <t>Net (loss) income attributable to Heska Corporation</t>
        </is>
      </c>
      <c r="C12" s="5" t="n">
        <v>-788</v>
      </c>
      <c r="D12" s="5" t="n">
        <v>59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INVESTMENTS IN UNCONSOLIDATED AFFILIATES (Details) - USD ($) $ in Thousands</t>
        </is>
      </c>
      <c r="B1" s="2" t="inlineStr">
        <is>
          <t>Sep. 24, 2018</t>
        </is>
      </c>
      <c r="C1" s="2" t="inlineStr">
        <is>
          <t>Aug. 08, 2018</t>
        </is>
      </c>
      <c r="D1" s="2" t="inlineStr">
        <is>
          <t>Dec. 31, 2020</t>
        </is>
      </c>
      <c r="E1" s="2" t="inlineStr">
        <is>
          <t>Dec. 31, 2019</t>
        </is>
      </c>
      <c r="F1" s="2" t="inlineStr">
        <is>
          <t>Dec. 31, 2018</t>
        </is>
      </c>
    </row>
    <row r="2">
      <c r="A2" s="3" t="inlineStr">
        <is>
          <t>Schedule of Equity Method Investments [Line Items]</t>
        </is>
      </c>
    </row>
    <row r="3">
      <c r="A3" s="4" t="inlineStr">
        <is>
          <t>Investments in unconsolidated affiliates</t>
        </is>
      </c>
      <c r="D3" s="5" t="n">
        <v>3686</v>
      </c>
      <c r="E3" s="5" t="n">
        <v>4406</v>
      </c>
    </row>
    <row r="4">
      <c r="A4" s="4" t="inlineStr">
        <is>
          <t>Non-marketable equity security investment</t>
        </is>
      </c>
      <c r="D4" s="6" t="n">
        <v>3018</v>
      </c>
      <c r="E4" s="6" t="n">
        <v>3018</v>
      </c>
    </row>
    <row r="5">
      <c r="A5" s="4" t="inlineStr">
        <is>
          <t>Investments</t>
        </is>
      </c>
      <c r="D5" s="6" t="n">
        <v>6704</v>
      </c>
      <c r="E5" s="6" t="n">
        <v>7424</v>
      </c>
      <c r="F5" s="5" t="n">
        <v>8018</v>
      </c>
    </row>
    <row r="6">
      <c r="A6" s="4" t="inlineStr">
        <is>
          <t>Payments to acquire equity method investments</t>
        </is>
      </c>
      <c r="D6" s="5" t="n">
        <v>0</v>
      </c>
      <c r="E6" s="5" t="n">
        <v>0</v>
      </c>
      <c r="F6" s="5" t="n">
        <v>8091</v>
      </c>
    </row>
    <row r="7">
      <c r="A7" s="4" t="inlineStr">
        <is>
          <t>General Fluidics Corporation</t>
        </is>
      </c>
    </row>
    <row r="8">
      <c r="A8" s="3" t="inlineStr">
        <is>
          <t>Schedule of Equity Method Investments [Line Items]</t>
        </is>
      </c>
    </row>
    <row r="9">
      <c r="A9" s="4" t="inlineStr">
        <is>
          <t>Supply commitment term</t>
        </is>
      </c>
      <c r="B9" s="4" t="inlineStr">
        <is>
          <t>15 years</t>
        </is>
      </c>
    </row>
    <row r="10">
      <c r="A10" s="4" t="inlineStr">
        <is>
          <t>General Fluidics Corporation</t>
        </is>
      </c>
    </row>
    <row r="11">
      <c r="A11" s="3" t="inlineStr">
        <is>
          <t>Schedule of Equity Method Investments [Line Items]</t>
        </is>
      </c>
    </row>
    <row r="12">
      <c r="A12" s="4" t="inlineStr">
        <is>
          <t>Payments to acquire equity method investments</t>
        </is>
      </c>
      <c r="B12" s="5" t="n">
        <v>5100</v>
      </c>
    </row>
    <row r="13">
      <c r="A13" s="4" t="inlineStr">
        <is>
          <t>Ownership percentage</t>
        </is>
      </c>
      <c r="D13" s="4" t="inlineStr">
        <is>
          <t>29.10%</t>
        </is>
      </c>
    </row>
    <row r="14">
      <c r="A14" s="4" t="inlineStr">
        <is>
          <t>MBio Diagnostics, Inc.</t>
        </is>
      </c>
    </row>
    <row r="15">
      <c r="A15" s="3" t="inlineStr">
        <is>
          <t>Schedule of Equity Method Investments [Line Items]</t>
        </is>
      </c>
    </row>
    <row r="16">
      <c r="A16" s="4" t="inlineStr">
        <is>
          <t>Payments to acquire non-marketable securities</t>
        </is>
      </c>
      <c r="C16" s="5" t="n">
        <v>3000</v>
      </c>
    </row>
    <row r="17">
      <c r="A17" s="4" t="inlineStr">
        <is>
          <t>Intangible asset acquired</t>
        </is>
      </c>
      <c r="C17" s="5" t="n">
        <v>1000</v>
      </c>
    </row>
    <row r="18">
      <c r="A18" s="4" t="inlineStr">
        <is>
          <t>Intangible assets acquired, useful life</t>
        </is>
      </c>
      <c r="C18" s="4" t="inlineStr">
        <is>
          <t>20 years</t>
        </is>
      </c>
    </row>
    <row r="19">
      <c r="A19" s="4" t="inlineStr">
        <is>
          <t>Contingent consideration on milestones</t>
        </is>
      </c>
      <c r="C19" s="5"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expense (benefit)</t>
        </is>
      </c>
      <c r="B4" s="5" t="n">
        <v>239000</v>
      </c>
      <c r="C4" s="5" t="n">
        <v>-1446000</v>
      </c>
      <c r="D4" s="5" t="n">
        <v>-2115000</v>
      </c>
    </row>
    <row r="5">
      <c r="A5" s="4" t="inlineStr">
        <is>
          <t>Deferred income tax benefit</t>
        </is>
      </c>
      <c r="B5" s="6" t="n">
        <v>-1541000</v>
      </c>
      <c r="C5" s="6" t="n">
        <v>-1805000</v>
      </c>
      <c r="D5" s="6" t="n">
        <v>-2255000</v>
      </c>
    </row>
    <row r="6">
      <c r="A6" s="4" t="inlineStr">
        <is>
          <t>Current income tax expense (benefit)</t>
        </is>
      </c>
      <c r="B6" s="6" t="n">
        <v>1780000</v>
      </c>
      <c r="C6" s="6" t="n">
        <v>359000</v>
      </c>
      <c r="D6" s="6" t="n">
        <v>140000</v>
      </c>
    </row>
    <row r="7">
      <c r="A7" s="4" t="inlineStr">
        <is>
          <t>Valuation allowance, deferred tax asset, increase (decrease), amount</t>
        </is>
      </c>
      <c r="B7" s="6" t="n">
        <v>800000</v>
      </c>
    </row>
    <row r="8">
      <c r="A8" s="4" t="inlineStr">
        <is>
          <t>Deferred tax assets, operating loss carryforwards</t>
        </is>
      </c>
      <c r="B8" s="6" t="n">
        <v>10100000</v>
      </c>
    </row>
    <row r="9">
      <c r="A9" s="4" t="inlineStr">
        <is>
          <t>Deferred tax assets, valuation allowance</t>
        </is>
      </c>
      <c r="B9" s="6" t="n">
        <v>6409000</v>
      </c>
      <c r="C9" s="6" t="n">
        <v>5656000</v>
      </c>
    </row>
    <row r="10">
      <c r="A10" s="4" t="inlineStr">
        <is>
          <t>Cash paid for income taxes</t>
        </is>
      </c>
      <c r="B10" s="6" t="n">
        <v>993000</v>
      </c>
      <c r="C10" s="6" t="n">
        <v>128000</v>
      </c>
      <c r="D10" s="6" t="n">
        <v>36000</v>
      </c>
    </row>
    <row r="11">
      <c r="A11" s="4" t="inlineStr">
        <is>
          <t>Unrecognized tax benefits</t>
        </is>
      </c>
      <c r="B11" s="6" t="n">
        <v>808000</v>
      </c>
      <c r="C11" s="6" t="n">
        <v>0</v>
      </c>
      <c r="D11" s="6" t="n">
        <v>0</v>
      </c>
    </row>
    <row r="12">
      <c r="A12" s="4" t="inlineStr">
        <is>
          <t>Unrecognized tax benefits, income tax penalties and interest expense</t>
        </is>
      </c>
      <c r="B12" s="6" t="n">
        <v>19000</v>
      </c>
    </row>
    <row r="13">
      <c r="A13" s="4" t="inlineStr">
        <is>
          <t>Undistributed earnings of foreign subsisdiaries</t>
        </is>
      </c>
      <c r="B13" s="6" t="n">
        <v>2900000</v>
      </c>
    </row>
    <row r="14">
      <c r="A14" s="4" t="inlineStr">
        <is>
          <t>Foreign earnings repatriated</t>
        </is>
      </c>
      <c r="B14" s="6" t="n">
        <v>145000</v>
      </c>
    </row>
    <row r="15">
      <c r="A15" s="4" t="inlineStr">
        <is>
          <t>Tax Years 2018 Through 2022</t>
        </is>
      </c>
    </row>
    <row r="16">
      <c r="A16" s="3" t="inlineStr">
        <is>
          <t>Operating Loss Carryforwards [Line Items]</t>
        </is>
      </c>
    </row>
    <row r="17">
      <c r="A17" s="4" t="inlineStr">
        <is>
          <t>Operating loss carryforwards</t>
        </is>
      </c>
      <c r="B17" s="6" t="n">
        <v>22000000</v>
      </c>
    </row>
    <row r="18">
      <c r="A18" s="4" t="inlineStr">
        <is>
          <t>Tax Years 2024 Through 2025</t>
        </is>
      </c>
    </row>
    <row r="19">
      <c r="A19" s="3" t="inlineStr">
        <is>
          <t>Operating Loss Carryforwards [Line Items]</t>
        </is>
      </c>
    </row>
    <row r="20">
      <c r="A20" s="4" t="inlineStr">
        <is>
          <t>Operating loss carryforwards</t>
        </is>
      </c>
      <c r="B20" s="6" t="n">
        <v>5400000</v>
      </c>
    </row>
    <row r="21">
      <c r="A21" s="4" t="inlineStr">
        <is>
          <t>Tax Year 2027 and later</t>
        </is>
      </c>
    </row>
    <row r="22">
      <c r="A22" s="3" t="inlineStr">
        <is>
          <t>Operating Loss Carryforwards [Line Items]</t>
        </is>
      </c>
    </row>
    <row r="23">
      <c r="A23" s="4" t="inlineStr">
        <is>
          <t>Operating loss carryforwards</t>
        </is>
      </c>
      <c r="B23" s="6" t="n">
        <v>500000</v>
      </c>
    </row>
    <row r="24">
      <c r="A24" s="4" t="inlineStr">
        <is>
          <t>Domestic Tax Authority</t>
        </is>
      </c>
    </row>
    <row r="25">
      <c r="A25" s="3" t="inlineStr">
        <is>
          <t>Operating Loss Carryforwards [Line Items]</t>
        </is>
      </c>
    </row>
    <row r="26">
      <c r="A26" s="4" t="inlineStr">
        <is>
          <t>Deferred income tax benefit</t>
        </is>
      </c>
      <c r="B26" s="6" t="n">
        <v>600000</v>
      </c>
      <c r="C26" s="6" t="n">
        <v>-1900000</v>
      </c>
      <c r="D26" s="5" t="n">
        <v>-2300000</v>
      </c>
    </row>
    <row r="27">
      <c r="A27" s="4" t="inlineStr">
        <is>
          <t>Operating loss carryforwards</t>
        </is>
      </c>
      <c r="B27" s="6" t="n">
        <v>35000000</v>
      </c>
    </row>
    <row r="28">
      <c r="A28" s="4" t="inlineStr">
        <is>
          <t>Domestic Tax Authority | Research Tax Credit Carryforward</t>
        </is>
      </c>
    </row>
    <row r="29">
      <c r="A29" s="3" t="inlineStr">
        <is>
          <t>Operating Loss Carryforwards [Line Items]</t>
        </is>
      </c>
    </row>
    <row r="30">
      <c r="A30" s="4" t="inlineStr">
        <is>
          <t>Operating loss carryforwards</t>
        </is>
      </c>
      <c r="B30" s="6" t="n">
        <v>1300000</v>
      </c>
    </row>
    <row r="31">
      <c r="A31" s="4" t="inlineStr">
        <is>
          <t>Foreign Tax Authority</t>
        </is>
      </c>
    </row>
    <row r="32">
      <c r="A32" s="3" t="inlineStr">
        <is>
          <t>Operating Loss Carryforwards [Line Items]</t>
        </is>
      </c>
    </row>
    <row r="33">
      <c r="A33" s="4" t="inlineStr">
        <is>
          <t>Deferred income tax benefit</t>
        </is>
      </c>
      <c r="B33" s="6" t="n">
        <v>-2200000</v>
      </c>
      <c r="C33" s="5" t="n">
        <v>100000</v>
      </c>
    </row>
    <row r="34">
      <c r="A34" s="4" t="inlineStr">
        <is>
          <t>Operating loss carryforwards</t>
        </is>
      </c>
      <c r="B34" s="6" t="n">
        <v>64000</v>
      </c>
    </row>
    <row r="35">
      <c r="A35" s="4" t="inlineStr">
        <is>
          <t>Deferred tax assets, operating loss carryforwards, not subject to expiration</t>
        </is>
      </c>
      <c r="B35" s="5" t="n">
        <v>7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9441</v>
      </c>
      <c r="C4" s="5" t="n">
        <v>-1872</v>
      </c>
      <c r="D4" s="5" t="n">
        <v>3602</v>
      </c>
    </row>
    <row r="5">
      <c r="A5" s="4" t="inlineStr">
        <is>
          <t>Foreign</t>
        </is>
      </c>
      <c r="B5" s="6" t="n">
        <v>-4352</v>
      </c>
      <c r="C5" s="6" t="n">
        <v>-711</v>
      </c>
      <c r="D5" s="6" t="n">
        <v>205</v>
      </c>
    </row>
    <row r="6">
      <c r="A6" s="4" t="inlineStr">
        <is>
          <t>Income (loss) before income taxes</t>
        </is>
      </c>
      <c r="B6" s="5" t="n">
        <v>-13793</v>
      </c>
      <c r="C6" s="5" t="n">
        <v>-2583</v>
      </c>
      <c r="D6" s="5" t="n">
        <v>38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TO THE COMPONENTS OF DEFERRED TAX ASSETS (Details) - USD ($) $ in Thousands</t>
        </is>
      </c>
      <c r="B1" s="2" t="inlineStr">
        <is>
          <t>Dec. 31, 2020</t>
        </is>
      </c>
      <c r="C1" s="2" t="inlineStr">
        <is>
          <t>Dec. 31, 2019</t>
        </is>
      </c>
    </row>
    <row r="2">
      <c r="A2" s="3" t="inlineStr">
        <is>
          <t>Income Tax Disclosure [Abstract]</t>
        </is>
      </c>
    </row>
    <row r="3">
      <c r="A3" s="4" t="inlineStr">
        <is>
          <t>Inventory</t>
        </is>
      </c>
      <c r="B3" s="5" t="n">
        <v>2993</v>
      </c>
      <c r="C3" s="5" t="n">
        <v>2005</v>
      </c>
    </row>
    <row r="4">
      <c r="A4" s="4" t="inlineStr">
        <is>
          <t>Accrued compensation</t>
        </is>
      </c>
      <c r="B4" s="6" t="n">
        <v>295</v>
      </c>
      <c r="C4" s="6" t="n">
        <v>122</v>
      </c>
    </row>
    <row r="5">
      <c r="A5" s="4" t="inlineStr">
        <is>
          <t>Stock and Stock Options</t>
        </is>
      </c>
      <c r="B5" s="6" t="n">
        <v>2322</v>
      </c>
      <c r="C5" s="6" t="n">
        <v>1858</v>
      </c>
    </row>
    <row r="6">
      <c r="A6" s="4" t="inlineStr">
        <is>
          <t>Research and development tax credit</t>
        </is>
      </c>
      <c r="B6" s="6" t="n">
        <v>1308</v>
      </c>
      <c r="C6" s="6" t="n">
        <v>990</v>
      </c>
    </row>
    <row r="7">
      <c r="A7" s="4" t="inlineStr">
        <is>
          <t>Research and development expense</t>
        </is>
      </c>
      <c r="B7" s="6" t="n">
        <v>2571</v>
      </c>
      <c r="C7" s="6" t="n">
        <v>1417</v>
      </c>
    </row>
    <row r="8">
      <c r="A8" s="4" t="inlineStr">
        <is>
          <t>Deferred revenue</t>
        </is>
      </c>
      <c r="B8" s="6" t="n">
        <v>1441</v>
      </c>
      <c r="C8" s="6" t="n">
        <v>2052</v>
      </c>
    </row>
    <row r="9">
      <c r="A9" s="4" t="inlineStr">
        <is>
          <t>Property and equipment</t>
        </is>
      </c>
      <c r="B9" s="6" t="n">
        <v>298</v>
      </c>
      <c r="C9" s="6" t="n">
        <v>3469</v>
      </c>
    </row>
    <row r="10">
      <c r="A10" s="4" t="inlineStr">
        <is>
          <t>Net operating loss carryforwards – domestic</t>
        </is>
      </c>
      <c r="B10" s="6" t="n">
        <v>8757</v>
      </c>
      <c r="C10" s="6" t="n">
        <v>11676</v>
      </c>
    </row>
    <row r="11">
      <c r="A11" s="4" t="inlineStr">
        <is>
          <t>Foreign tax credit carryforward</t>
        </is>
      </c>
      <c r="B11" s="6" t="n">
        <v>64</v>
      </c>
      <c r="C11" s="6" t="n">
        <v>64</v>
      </c>
    </row>
    <row r="12">
      <c r="A12" s="4" t="inlineStr">
        <is>
          <t>Sales-type leases</t>
        </is>
      </c>
      <c r="B12" s="6" t="n">
        <v>1324</v>
      </c>
    </row>
    <row r="13">
      <c r="A13" s="4" t="inlineStr">
        <is>
          <t>Sales-type leases</t>
        </is>
      </c>
      <c r="C13" s="6" t="n">
        <v>1968</v>
      </c>
    </row>
    <row r="14">
      <c r="A14" s="4" t="inlineStr">
        <is>
          <t>Convertible debt equity component</t>
        </is>
      </c>
      <c r="B14" s="6" t="n">
        <v>-8691</v>
      </c>
      <c r="C14" s="6" t="n">
        <v>-9421</v>
      </c>
    </row>
    <row r="15">
      <c r="A15" s="4" t="inlineStr">
        <is>
          <t>Foreign intangible</t>
        </is>
      </c>
      <c r="B15" s="6" t="n">
        <v>-11311</v>
      </c>
      <c r="C15" s="6" t="n">
        <v>-691</v>
      </c>
    </row>
    <row r="16">
      <c r="A16" s="4" t="inlineStr">
        <is>
          <t>Other</t>
        </is>
      </c>
      <c r="B16" s="6" t="n">
        <v>-1124</v>
      </c>
      <c r="C16" s="6" t="n">
        <v>-179</v>
      </c>
    </row>
    <row r="17">
      <c r="A17" s="4" t="inlineStr">
        <is>
          <t>Deferred tax assets, gross</t>
        </is>
      </c>
      <c r="B17" s="6" t="n">
        <v>247</v>
      </c>
      <c r="C17" s="6" t="n">
        <v>11394</v>
      </c>
    </row>
    <row r="18">
      <c r="A18" s="4" t="inlineStr">
        <is>
          <t>Valuation allowance</t>
        </is>
      </c>
      <c r="B18" s="6" t="n">
        <v>6409</v>
      </c>
      <c r="C18" s="6" t="n">
        <v>5656</v>
      </c>
    </row>
    <row r="19">
      <c r="A19" s="4" t="inlineStr">
        <is>
          <t>Total net deferred tax assets (liabilities)</t>
        </is>
      </c>
      <c r="B19" s="5" t="n">
        <v>-6162</v>
      </c>
    </row>
    <row r="20">
      <c r="A20" s="4" t="inlineStr">
        <is>
          <t>Total net deferred tax assets (liabilities)</t>
        </is>
      </c>
      <c r="C20" s="5" t="n">
        <v>5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5" t="n">
        <v>-24</v>
      </c>
      <c r="C4" s="5" t="n">
        <v>0</v>
      </c>
      <c r="D4" s="5" t="n">
        <v>-115</v>
      </c>
    </row>
    <row r="5">
      <c r="A5" s="4" t="inlineStr">
        <is>
          <t>State</t>
        </is>
      </c>
      <c r="B5" s="6" t="n">
        <v>339</v>
      </c>
      <c r="C5" s="6" t="n">
        <v>189</v>
      </c>
      <c r="D5" s="6" t="n">
        <v>192</v>
      </c>
    </row>
    <row r="6">
      <c r="A6" s="4" t="inlineStr">
        <is>
          <t>Foreign</t>
        </is>
      </c>
      <c r="B6" s="6" t="n">
        <v>1465</v>
      </c>
      <c r="C6" s="6" t="n">
        <v>170</v>
      </c>
      <c r="D6" s="6" t="n">
        <v>63</v>
      </c>
    </row>
    <row r="7">
      <c r="A7" s="4" t="inlineStr">
        <is>
          <t>Total current expense</t>
        </is>
      </c>
      <c r="B7" s="6" t="n">
        <v>1780</v>
      </c>
      <c r="C7" s="6" t="n">
        <v>359</v>
      </c>
      <c r="D7" s="6" t="n">
        <v>140</v>
      </c>
    </row>
    <row r="8">
      <c r="A8" s="3" t="inlineStr">
        <is>
          <t>Deferred income tax (benefit) expense:</t>
        </is>
      </c>
    </row>
    <row r="9">
      <c r="A9" s="4" t="inlineStr">
        <is>
          <t>Federal</t>
        </is>
      </c>
      <c r="B9" s="6" t="n">
        <v>369</v>
      </c>
      <c r="C9" s="6" t="n">
        <v>-1610</v>
      </c>
      <c r="D9" s="6" t="n">
        <v>-1877</v>
      </c>
    </row>
    <row r="10">
      <c r="A10" s="4" t="inlineStr">
        <is>
          <t>State</t>
        </is>
      </c>
      <c r="B10" s="6" t="n">
        <v>289</v>
      </c>
      <c r="C10" s="6" t="n">
        <v>-307</v>
      </c>
      <c r="D10" s="6" t="n">
        <v>-378</v>
      </c>
    </row>
    <row r="11">
      <c r="A11" s="4" t="inlineStr">
        <is>
          <t>Foreign</t>
        </is>
      </c>
      <c r="B11" s="6" t="n">
        <v>-2199</v>
      </c>
      <c r="C11" s="6" t="n">
        <v>112</v>
      </c>
      <c r="D11" s="6" t="n">
        <v>0</v>
      </c>
    </row>
    <row r="12">
      <c r="A12" s="4" t="inlineStr">
        <is>
          <t>Total deferred (benefit) expense</t>
        </is>
      </c>
      <c r="B12" s="6" t="n">
        <v>1541</v>
      </c>
      <c r="C12" s="6" t="n">
        <v>1805</v>
      </c>
      <c r="D12" s="6" t="n">
        <v>2255</v>
      </c>
    </row>
    <row r="13">
      <c r="A13" s="4" t="inlineStr">
        <is>
          <t>Income tax expense (benefit)</t>
        </is>
      </c>
      <c r="B13" s="5" t="n">
        <v>239</v>
      </c>
      <c r="C13" s="5" t="n">
        <v>-1446</v>
      </c>
      <c r="D13" s="5" t="n">
        <v>-21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Statutory federal tax rate</t>
        </is>
      </c>
      <c r="B4" s="4" t="inlineStr">
        <is>
          <t>21.00%</t>
        </is>
      </c>
      <c r="C4" s="4" t="inlineStr">
        <is>
          <t>21.00%</t>
        </is>
      </c>
      <c r="D4" s="4" t="inlineStr">
        <is>
          <t>21.00%</t>
        </is>
      </c>
    </row>
    <row r="5">
      <c r="A5" s="4" t="inlineStr">
        <is>
          <t>State income taxes, net of federal benefit</t>
        </is>
      </c>
      <c r="B5" s="4" t="inlineStr">
        <is>
          <t>(4.00%)</t>
        </is>
      </c>
      <c r="C5" s="4" t="inlineStr">
        <is>
          <t>9.00%</t>
        </is>
      </c>
      <c r="D5" s="4" t="inlineStr">
        <is>
          <t>(8.00%)</t>
        </is>
      </c>
    </row>
    <row r="6">
      <c r="A6" s="4" t="inlineStr">
        <is>
          <t>Foreign income inclusion</t>
        </is>
      </c>
      <c r="B6" s="4" t="inlineStr">
        <is>
          <t>(12.00%)</t>
        </is>
      </c>
      <c r="C6" s="4" t="inlineStr">
        <is>
          <t>0.00%</t>
        </is>
      </c>
      <c r="D6" s="4" t="inlineStr">
        <is>
          <t>0.00%</t>
        </is>
      </c>
    </row>
    <row r="7">
      <c r="A7" s="4" t="inlineStr">
        <is>
          <t>Non-temporary stock option benefit</t>
        </is>
      </c>
      <c r="B7" s="4" t="inlineStr">
        <is>
          <t>6.00%</t>
        </is>
      </c>
      <c r="C7" s="4" t="inlineStr">
        <is>
          <t>48.00%</t>
        </is>
      </c>
      <c r="D7" s="4" t="inlineStr">
        <is>
          <t>50.00%</t>
        </is>
      </c>
    </row>
    <row r="8">
      <c r="A8" s="4" t="inlineStr">
        <is>
          <t>Meals and entertainment permanent difference</t>
        </is>
      </c>
      <c r="B8" s="4" t="inlineStr">
        <is>
          <t>0.00%</t>
        </is>
      </c>
      <c r="C8" s="4" t="inlineStr">
        <is>
          <t>(2.00%)</t>
        </is>
      </c>
      <c r="D8" s="4" t="inlineStr">
        <is>
          <t>1.00%</t>
        </is>
      </c>
    </row>
    <row r="9">
      <c r="A9" s="4" t="inlineStr">
        <is>
          <t>GILTI permanent difference</t>
        </is>
      </c>
      <c r="B9" s="6" t="n">
        <v>0</v>
      </c>
      <c r="C9" s="11" t="n">
        <v>0.02</v>
      </c>
      <c r="D9" s="11" t="n">
        <v>0.01</v>
      </c>
    </row>
    <row r="10">
      <c r="A10" s="4" t="inlineStr">
        <is>
          <t>Other permanent differences</t>
        </is>
      </c>
      <c r="B10" s="4" t="inlineStr">
        <is>
          <t>1.00%</t>
        </is>
      </c>
      <c r="C10" s="4" t="inlineStr">
        <is>
          <t>(1.00%)</t>
        </is>
      </c>
      <c r="D10" s="4" t="inlineStr">
        <is>
          <t>1.00%</t>
        </is>
      </c>
    </row>
    <row r="11">
      <c r="A11" s="4" t="inlineStr">
        <is>
          <t>Foreign tax rate differences</t>
        </is>
      </c>
      <c r="B11" s="4" t="inlineStr">
        <is>
          <t>2.00%</t>
        </is>
      </c>
      <c r="C11" s="4" t="inlineStr">
        <is>
          <t>6.00%</t>
        </is>
      </c>
      <c r="D11" s="4" t="inlineStr">
        <is>
          <t>0.00%</t>
        </is>
      </c>
    </row>
    <row r="12">
      <c r="A12" s="4" t="inlineStr">
        <is>
          <t>Change in tax rate</t>
        </is>
      </c>
      <c r="B12" s="4" t="inlineStr">
        <is>
          <t>1.00%</t>
        </is>
      </c>
      <c r="C12" s="4" t="inlineStr">
        <is>
          <t>(6.00%)</t>
        </is>
      </c>
      <c r="D12" s="4" t="inlineStr">
        <is>
          <t>0.00%</t>
        </is>
      </c>
    </row>
    <row r="13">
      <c r="A13" s="4" t="inlineStr">
        <is>
          <t>Change in valuation allowance</t>
        </is>
      </c>
      <c r="B13" s="4" t="inlineStr">
        <is>
          <t>(4.00%)</t>
        </is>
      </c>
      <c r="C13" s="4" t="inlineStr">
        <is>
          <t>(17.00%)</t>
        </is>
      </c>
      <c r="D13" s="4" t="inlineStr">
        <is>
          <t>0.00%</t>
        </is>
      </c>
    </row>
    <row r="14">
      <c r="A14" s="4" t="inlineStr">
        <is>
          <t>Other deferred differences</t>
        </is>
      </c>
      <c r="B14" s="4" t="inlineStr">
        <is>
          <t>(2.00%)</t>
        </is>
      </c>
      <c r="C14" s="4" t="inlineStr">
        <is>
          <t>(9.00%)</t>
        </is>
      </c>
      <c r="D14" s="4" t="inlineStr">
        <is>
          <t>(21.00%)</t>
        </is>
      </c>
    </row>
    <row r="15">
      <c r="A15" s="4" t="inlineStr">
        <is>
          <t>Transaction costs</t>
        </is>
      </c>
      <c r="B15" s="4" t="inlineStr">
        <is>
          <t>(6.00%)</t>
        </is>
      </c>
      <c r="C15" s="4" t="inlineStr">
        <is>
          <t>(6.00%)</t>
        </is>
      </c>
      <c r="D15" s="4" t="inlineStr">
        <is>
          <t>0.00%</t>
        </is>
      </c>
    </row>
    <row r="16">
      <c r="A16" s="4" t="inlineStr">
        <is>
          <t>Executive compensation limit</t>
        </is>
      </c>
      <c r="B16" s="4" t="inlineStr">
        <is>
          <t>(6.00%)</t>
        </is>
      </c>
      <c r="C16" s="4" t="inlineStr">
        <is>
          <t>(7.00%)</t>
        </is>
      </c>
      <c r="D16" s="4" t="inlineStr">
        <is>
          <t>0.00%</t>
        </is>
      </c>
    </row>
    <row r="17">
      <c r="A17" s="4" t="inlineStr">
        <is>
          <t>Research &amp; development credit</t>
        </is>
      </c>
      <c r="B17" s="4" t="inlineStr">
        <is>
          <t>2.00%</t>
        </is>
      </c>
      <c r="C17" s="4" t="inlineStr">
        <is>
          <t>20.00%</t>
        </is>
      </c>
      <c r="D17" s="4" t="inlineStr">
        <is>
          <t>0.00%</t>
        </is>
      </c>
    </row>
    <row r="18">
      <c r="A18" s="4" t="inlineStr">
        <is>
          <t>Equity Investment</t>
        </is>
      </c>
      <c r="B18" s="4" t="inlineStr">
        <is>
          <t>(4.00%)</t>
        </is>
      </c>
      <c r="C18" s="4" t="inlineStr">
        <is>
          <t>0.00%</t>
        </is>
      </c>
      <c r="D18" s="4" t="inlineStr">
        <is>
          <t>0.00%</t>
        </is>
      </c>
    </row>
    <row r="19">
      <c r="A19" s="4" t="inlineStr">
        <is>
          <t>Change in uncertain tax benefits</t>
        </is>
      </c>
      <c r="B19" s="4" t="inlineStr">
        <is>
          <t>3.00%</t>
        </is>
      </c>
      <c r="C19" s="4" t="inlineStr">
        <is>
          <t>0.00%</t>
        </is>
      </c>
      <c r="D19" s="4" t="inlineStr">
        <is>
          <t>0.00%</t>
        </is>
      </c>
    </row>
    <row r="20">
      <c r="A20" s="4" t="inlineStr">
        <is>
          <t>Other</t>
        </is>
      </c>
      <c r="B20" s="4" t="inlineStr">
        <is>
          <t>(1.00%)</t>
        </is>
      </c>
      <c r="C20" s="4" t="inlineStr">
        <is>
          <t>0.00%</t>
        </is>
      </c>
      <c r="D20" s="4" t="inlineStr">
        <is>
          <t>(1.00%)</t>
        </is>
      </c>
    </row>
    <row r="21">
      <c r="A21" s="4" t="inlineStr">
        <is>
          <t>Effective income tax rate</t>
        </is>
      </c>
      <c r="B21" s="4" t="inlineStr">
        <is>
          <t>(2.00%)</t>
        </is>
      </c>
      <c r="C21" s="4" t="inlineStr">
        <is>
          <t>56.00%</t>
        </is>
      </c>
      <c r="D21" s="4" t="inlineStr">
        <is>
          <t>(56.00%)</t>
        </is>
      </c>
    </row>
    <row r="22">
      <c r="A22" s="4" t="inlineStr">
        <is>
          <t>Optomed</t>
        </is>
      </c>
    </row>
    <row r="23">
      <c r="A23" s="3" t="inlineStr">
        <is>
          <t>Income Tax Contingency [Line Items]</t>
        </is>
      </c>
    </row>
    <row r="24">
      <c r="A24" s="4" t="inlineStr">
        <is>
          <t>Non-controlling interest in Optomed</t>
        </is>
      </c>
      <c r="B24" s="4" t="inlineStr">
        <is>
          <t>1.00%</t>
        </is>
      </c>
      <c r="C24" s="4" t="inlineStr">
        <is>
          <t>(2.00%)</t>
        </is>
      </c>
      <c r="D24"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5" t="n">
        <v>0</v>
      </c>
      <c r="C4" s="5" t="n">
        <v>0</v>
      </c>
    </row>
    <row r="5">
      <c r="A5" s="4" t="inlineStr">
        <is>
          <t>Acquired additions based on prior year tax positions</t>
        </is>
      </c>
      <c r="B5" s="6" t="n">
        <v>-1072</v>
      </c>
      <c r="C5" s="6" t="n">
        <v>0</v>
      </c>
    </row>
    <row r="6">
      <c r="A6" s="4" t="inlineStr">
        <is>
          <t>Reductions from lapse in statutes of limitations</t>
        </is>
      </c>
      <c r="B6" s="6" t="n">
        <v>358</v>
      </c>
      <c r="C6" s="6" t="n">
        <v>0</v>
      </c>
    </row>
    <row r="7">
      <c r="A7" s="4" t="inlineStr">
        <is>
          <t>Currency Translation Adjustment</t>
        </is>
      </c>
      <c r="B7" s="6" t="n">
        <v>-94</v>
      </c>
      <c r="C7" s="6" t="n">
        <v>0</v>
      </c>
    </row>
    <row r="8">
      <c r="A8" s="4" t="inlineStr">
        <is>
          <t>Balance at the end of period</t>
        </is>
      </c>
      <c r="B8" s="5" t="n">
        <v>-808</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17" customWidth="1" min="7" max="7"/>
    <col width="72" customWidth="1" min="8" max="8"/>
    <col width="29" customWidth="1" min="9" max="9"/>
    <col width="80" customWidth="1" min="10" max="10"/>
    <col width="39" customWidth="1" min="11" max="11"/>
    <col width="80" customWidth="1" min="12" max="12"/>
    <col width="24" customWidth="1" min="13" max="13"/>
    <col width="73" customWidth="1" min="14" max="14"/>
    <col width="79" customWidth="1" min="15" max="15"/>
  </cols>
  <sheetData>
    <row r="1">
      <c r="A1" s="1" t="inlineStr">
        <is>
          <t>CONSOLIDATED STATEMENTS OF STOCK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 xml:space="preserve">    Common Stock</t>
        </is>
      </c>
      <c r="H1" s="2" t="inlineStr">
        <is>
          <t xml:space="preserve">    Common StockCumulative Effect, Period of Adoption, Adjusted Balance</t>
        </is>
      </c>
      <c r="I1" s="2" t="inlineStr">
        <is>
          <t xml:space="preserve">  Additional Paid-in Capital</t>
        </is>
      </c>
      <c r="J1" s="2" t="inlineStr">
        <is>
          <t xml:space="preserve">  Additional Paid-in CapitalCumulative Effect, Period of Adoption, Adjusted Balance</t>
        </is>
      </c>
      <c r="K1" s="2" t="inlineStr">
        <is>
          <t>Accumulated Other Comprehensive Income</t>
        </is>
      </c>
      <c r="L1" s="2" t="inlineStr">
        <is>
          <t>Accumulated Other Comprehensive IncomeCumulative Effect, Period of Adoption, Adjusted Balance</t>
        </is>
      </c>
      <c r="M1" s="2" t="inlineStr">
        <is>
          <t xml:space="preserve">    Accumulated Deficit</t>
        </is>
      </c>
      <c r="N1" s="2" t="inlineStr">
        <is>
          <t xml:space="preserve">    Accumulated DeficitCumulative Effect, Period of Adoption, Adjustment</t>
        </is>
      </c>
      <c r="O1" s="2" t="inlineStr">
        <is>
          <t xml:space="preserve">    Accumulated DeficitCumulative Effect, Period of Adoption, Adjusted Balance</t>
        </is>
      </c>
    </row>
    <row r="2">
      <c r="A2" s="4" t="inlineStr">
        <is>
          <t>Beginning balance (in shares) at Dec. 31, 2017</t>
        </is>
      </c>
      <c r="E2" s="6" t="n">
        <v>0</v>
      </c>
      <c r="F2" s="6" t="n">
        <v>0</v>
      </c>
      <c r="G2" s="6" t="n">
        <v>7303</v>
      </c>
      <c r="H2" s="6" t="n">
        <v>7303</v>
      </c>
    </row>
    <row r="3">
      <c r="A3" s="4" t="inlineStr">
        <is>
          <t>Beginning balance at Dec. 31, 2017</t>
        </is>
      </c>
      <c r="B3" s="5" t="n">
        <v>100440</v>
      </c>
      <c r="C3" s="5" t="n">
        <v>2634</v>
      </c>
      <c r="D3" s="5" t="n">
        <v>103074</v>
      </c>
      <c r="E3" s="5" t="n">
        <v>0</v>
      </c>
      <c r="F3" s="5" t="n">
        <v>0</v>
      </c>
      <c r="G3" s="5" t="n">
        <v>73</v>
      </c>
      <c r="H3" s="5" t="n">
        <v>73</v>
      </c>
      <c r="I3" s="5" t="n">
        <v>243598</v>
      </c>
      <c r="J3" s="5" t="n">
        <v>243598</v>
      </c>
      <c r="K3" s="5" t="n">
        <v>232</v>
      </c>
      <c r="L3" s="5" t="n">
        <v>232</v>
      </c>
      <c r="M3" s="5" t="n">
        <v>-143463</v>
      </c>
      <c r="N3" s="5" t="n">
        <v>2634</v>
      </c>
      <c r="O3" s="5" t="n">
        <v>-140829</v>
      </c>
    </row>
    <row r="4">
      <c r="A4" s="3" t="inlineStr">
        <is>
          <t>Increase (Decrease) in Stockholders' Equity [Roll Forward]</t>
        </is>
      </c>
    </row>
    <row r="5">
      <c r="A5" s="4" t="inlineStr">
        <is>
          <t>Net (loss) income attributable to Heska Corporation</t>
        </is>
      </c>
      <c r="B5" s="6" t="n">
        <v>5850</v>
      </c>
      <c r="M5" s="6" t="n">
        <v>5850</v>
      </c>
    </row>
    <row r="6">
      <c r="A6" s="4" t="inlineStr">
        <is>
          <t>Issuance of common stock, net of shares withheld for employee taxes (in shares)</t>
        </is>
      </c>
      <c r="G6" s="6" t="n">
        <v>318</v>
      </c>
    </row>
    <row r="7">
      <c r="A7" s="4" t="inlineStr">
        <is>
          <t>Issuance of common stock, net of shares withheld for employee taxes</t>
        </is>
      </c>
      <c r="B7" s="6" t="n">
        <v>2762</v>
      </c>
      <c r="G7" s="5" t="n">
        <v>3</v>
      </c>
      <c r="I7" s="6" t="n">
        <v>2759</v>
      </c>
    </row>
    <row r="8">
      <c r="A8" s="4" t="inlineStr">
        <is>
          <t>Issuance of common stock related to acquisition of assets from Cuattro, LLC (in shares)</t>
        </is>
      </c>
      <c r="G8" s="6" t="n">
        <v>55</v>
      </c>
    </row>
    <row r="9">
      <c r="A9" s="4" t="inlineStr">
        <is>
          <t>Issuance of common stock related to acquisition of assets from Cuattro, LLC</t>
        </is>
      </c>
      <c r="B9" s="6" t="n">
        <v>5451</v>
      </c>
      <c r="G9" s="5" t="n">
        <v>1</v>
      </c>
      <c r="I9" s="6" t="n">
        <v>5450</v>
      </c>
    </row>
    <row r="10">
      <c r="A10" s="4" t="inlineStr">
        <is>
          <t>Stock-based compensation</t>
        </is>
      </c>
      <c r="B10" s="6" t="n">
        <v>5227</v>
      </c>
      <c r="I10" s="6" t="n">
        <v>5227</v>
      </c>
    </row>
    <row r="11">
      <c r="A11" s="4" t="inlineStr">
        <is>
          <t>Other comprehensive income</t>
        </is>
      </c>
      <c r="B11" s="6" t="n">
        <v>45</v>
      </c>
      <c r="K11" s="6" t="n">
        <v>45</v>
      </c>
    </row>
    <row r="12">
      <c r="A12" s="4" t="inlineStr">
        <is>
          <t>Ending balance at Dec. 31, 2018</t>
        </is>
      </c>
      <c r="B12" s="6" t="n">
        <v>122409</v>
      </c>
      <c r="E12" s="5" t="n">
        <v>0</v>
      </c>
      <c r="G12" s="5" t="n">
        <v>77</v>
      </c>
      <c r="I12" s="6" t="n">
        <v>257034</v>
      </c>
      <c r="K12" s="6" t="n">
        <v>277</v>
      </c>
      <c r="M12" s="6" t="n">
        <v>-134979</v>
      </c>
    </row>
    <row r="13">
      <c r="A13" s="4" t="inlineStr">
        <is>
          <t>Ending balance (in shares) at Dec. 31, 2018</t>
        </is>
      </c>
      <c r="E13" s="6" t="n">
        <v>0</v>
      </c>
      <c r="G13" s="6" t="n">
        <v>7676</v>
      </c>
    </row>
    <row r="14">
      <c r="A14" s="3" t="inlineStr">
        <is>
          <t>Increase (Decrease) in Stockholders' Equity [Roll Forward]</t>
        </is>
      </c>
    </row>
    <row r="15">
      <c r="A15" s="4" t="inlineStr">
        <is>
          <t>Net (loss) income attributable to Heska Corporation</t>
        </is>
      </c>
      <c r="B15" s="6" t="n">
        <v>-1465</v>
      </c>
      <c r="M15" s="6" t="n">
        <v>-1465</v>
      </c>
    </row>
    <row r="16">
      <c r="A16" s="4" t="inlineStr">
        <is>
          <t>Issuance of common stock, net of shares withheld for employee taxes (in shares)</t>
        </is>
      </c>
      <c r="G16" s="6" t="n">
        <v>206</v>
      </c>
    </row>
    <row r="17">
      <c r="A17" s="4" t="inlineStr">
        <is>
          <t>Issuance of common stock, net of shares withheld for employee taxes</t>
        </is>
      </c>
      <c r="B17" s="6" t="n">
        <v>-1618</v>
      </c>
      <c r="G17" s="5" t="n">
        <v>2</v>
      </c>
      <c r="I17" s="6" t="n">
        <v>-1620</v>
      </c>
    </row>
    <row r="18">
      <c r="A18" s="4" t="inlineStr">
        <is>
          <t>Stock-based compensation</t>
        </is>
      </c>
      <c r="B18" s="6" t="n">
        <v>4968</v>
      </c>
      <c r="I18" s="6" t="n">
        <v>4968</v>
      </c>
    </row>
    <row r="19">
      <c r="A19" s="4" t="inlineStr">
        <is>
          <t>Convertible notes, equity</t>
        </is>
      </c>
      <c r="B19" s="6" t="n">
        <v>29834</v>
      </c>
      <c r="I19" s="6" t="n">
        <v>29834</v>
      </c>
    </row>
    <row r="20">
      <c r="A20" s="4" t="inlineStr">
        <is>
          <t>Other comprehensive income</t>
        </is>
      </c>
      <c r="B20" s="6" t="n">
        <v>236</v>
      </c>
      <c r="K20" s="6" t="n">
        <v>236</v>
      </c>
    </row>
    <row r="21">
      <c r="A21" s="4" t="inlineStr">
        <is>
          <t>Ending balance at Dec. 31, 2019</t>
        </is>
      </c>
      <c r="B21" s="6" t="n">
        <v>154364</v>
      </c>
      <c r="C21" s="5" t="n">
        <v>-18</v>
      </c>
      <c r="D21" s="5" t="n">
        <v>154346</v>
      </c>
      <c r="E21" s="5" t="n">
        <v>0</v>
      </c>
      <c r="F21" s="5" t="n">
        <v>0</v>
      </c>
      <c r="G21" s="5" t="n">
        <v>79</v>
      </c>
      <c r="H21" s="5" t="n">
        <v>79</v>
      </c>
      <c r="I21" s="6" t="n">
        <v>290216</v>
      </c>
      <c r="J21" s="5" t="n">
        <v>290216</v>
      </c>
      <c r="K21" s="6" t="n">
        <v>513</v>
      </c>
      <c r="L21" s="5" t="n">
        <v>513</v>
      </c>
      <c r="M21" s="6" t="n">
        <v>-136444</v>
      </c>
      <c r="N21" s="5" t="n">
        <v>-18</v>
      </c>
      <c r="O21" s="5" t="n">
        <v>-136462</v>
      </c>
    </row>
    <row r="22">
      <c r="A22" s="4" t="inlineStr">
        <is>
          <t>Ending balance (in shares) at Dec. 31, 2019</t>
        </is>
      </c>
      <c r="E22" s="6" t="n">
        <v>0</v>
      </c>
      <c r="F22" s="6" t="n">
        <v>0</v>
      </c>
      <c r="G22" s="6" t="n">
        <v>7882</v>
      </c>
      <c r="H22" s="6" t="n">
        <v>7882</v>
      </c>
    </row>
    <row r="23">
      <c r="A23" s="3" t="inlineStr">
        <is>
          <t>Increase (Decrease) in Stockholders' Equity [Roll Forward]</t>
        </is>
      </c>
    </row>
    <row r="24">
      <c r="A24" s="4" t="inlineStr">
        <is>
          <t>Net (loss) income attributable to Heska Corporation</t>
        </is>
      </c>
      <c r="B24" s="6" t="n">
        <v>-14399</v>
      </c>
      <c r="M24" s="6" t="n">
        <v>-14399</v>
      </c>
    </row>
    <row r="25">
      <c r="A25" s="4" t="inlineStr">
        <is>
          <t>Issuance of common stock, net of shares withheld for employee taxes (in shares)</t>
        </is>
      </c>
      <c r="G25" s="6" t="n">
        <v>85</v>
      </c>
    </row>
    <row r="26">
      <c r="A26" s="4" t="inlineStr">
        <is>
          <t>Issuance of common stock, net of shares withheld for employee taxes</t>
        </is>
      </c>
      <c r="B26" s="6" t="n">
        <v>2796</v>
      </c>
      <c r="G26" s="5" t="n">
        <v>1</v>
      </c>
      <c r="I26" s="6" t="n">
        <v>2795</v>
      </c>
    </row>
    <row r="27">
      <c r="A27" s="4" t="inlineStr">
        <is>
          <t>Issuance of preferred stock (in shares)</t>
        </is>
      </c>
      <c r="E27" s="6" t="n">
        <v>122</v>
      </c>
    </row>
    <row r="28">
      <c r="A28" s="4" t="inlineStr">
        <is>
          <t>Issuance of preferred stock</t>
        </is>
      </c>
      <c r="B28" s="6" t="n">
        <v>121786</v>
      </c>
      <c r="E28" s="5" t="n">
        <v>1</v>
      </c>
      <c r="I28" s="6" t="n">
        <v>121785</v>
      </c>
    </row>
    <row r="29">
      <c r="A29" s="4" t="inlineStr">
        <is>
          <t>Conversion to common stock (in shares)</t>
        </is>
      </c>
      <c r="E29" s="6" t="n">
        <v>-122</v>
      </c>
      <c r="G29" s="6" t="n">
        <v>1509</v>
      </c>
    </row>
    <row r="30">
      <c r="A30" s="4" t="inlineStr">
        <is>
          <t>Conversion to common stock</t>
        </is>
      </c>
      <c r="B30" s="6" t="n">
        <v>0</v>
      </c>
      <c r="E30" s="5" t="n">
        <v>-1</v>
      </c>
      <c r="G30" s="5" t="n">
        <v>15</v>
      </c>
      <c r="I30" s="6" t="n">
        <v>-14</v>
      </c>
    </row>
    <row r="31">
      <c r="A31" s="4" t="inlineStr">
        <is>
          <t>Stock-based compensation</t>
        </is>
      </c>
      <c r="B31" s="6" t="n">
        <v>9490</v>
      </c>
      <c r="I31" s="6" t="n">
        <v>9490</v>
      </c>
    </row>
    <row r="32">
      <c r="A32" s="4" t="inlineStr">
        <is>
          <t>Purchase of minority interest</t>
        </is>
      </c>
      <c r="B32" s="6" t="n">
        <v>-622</v>
      </c>
      <c r="I32" s="6" t="n">
        <v>-622</v>
      </c>
    </row>
    <row r="33">
      <c r="A33" s="4" t="inlineStr">
        <is>
          <t>Other comprehensive income</t>
        </is>
      </c>
      <c r="B33" s="6" t="n">
        <v>13656</v>
      </c>
      <c r="K33" s="6" t="n">
        <v>13656</v>
      </c>
    </row>
    <row r="34">
      <c r="A34" s="4" t="inlineStr">
        <is>
          <t>Ending balance at Dec. 31, 2020</t>
        </is>
      </c>
      <c r="B34" s="5" t="n">
        <v>287053</v>
      </c>
      <c r="E34" s="5" t="n">
        <v>0</v>
      </c>
      <c r="G34" s="5" t="n">
        <v>95</v>
      </c>
      <c r="I34" s="5" t="n">
        <v>423650</v>
      </c>
      <c r="K34" s="5" t="n">
        <v>14169</v>
      </c>
      <c r="M34" s="5" t="n">
        <v>-150861</v>
      </c>
    </row>
    <row r="35">
      <c r="A35" s="4" t="inlineStr">
        <is>
          <t>Ending balance (in shares) at Dec. 31, 2020</t>
        </is>
      </c>
      <c r="E35" s="6" t="n">
        <v>0</v>
      </c>
      <c r="G35" s="6" t="n">
        <v>9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Balances (Details) - USD ($) $ in Thousands</t>
        </is>
      </c>
      <c r="B1" s="2" t="inlineStr">
        <is>
          <t>Dec. 31, 2020</t>
        </is>
      </c>
      <c r="C1" s="2" t="inlineStr">
        <is>
          <t>Dec. 31, 2019</t>
        </is>
      </c>
    </row>
    <row r="2">
      <c r="A2" s="3" t="inlineStr">
        <is>
          <t>Leases [Abstract]</t>
        </is>
      </c>
    </row>
    <row r="3">
      <c r="A3" s="4" t="inlineStr">
        <is>
          <t>Operating lease right-of-use assets</t>
        </is>
      </c>
      <c r="B3" s="5" t="n">
        <v>5457</v>
      </c>
      <c r="C3" s="5" t="n">
        <v>5726</v>
      </c>
    </row>
    <row r="4">
      <c r="A4" s="4" t="inlineStr">
        <is>
          <t>Property and equipment, net</t>
        </is>
      </c>
      <c r="B4" s="6" t="n">
        <v>1907</v>
      </c>
      <c r="C4" s="6" t="n">
        <v>81</v>
      </c>
    </row>
    <row r="5">
      <c r="A5" s="4" t="inlineStr">
        <is>
          <t>Total Leased Assets</t>
        </is>
      </c>
      <c r="B5" s="6" t="n">
        <v>7364</v>
      </c>
      <c r="C5" s="6" t="n">
        <v>5807</v>
      </c>
    </row>
    <row r="6">
      <c r="A6" s="4" t="inlineStr">
        <is>
          <t>Operating lease liabilities, current</t>
        </is>
      </c>
      <c r="B6" s="6" t="n">
        <v>2087</v>
      </c>
      <c r="C6" s="6" t="n">
        <v>1745</v>
      </c>
    </row>
    <row r="7">
      <c r="A7" s="4" t="inlineStr">
        <is>
          <t>Operating lease liabilities, non-current</t>
        </is>
      </c>
      <c r="B7" s="6" t="n">
        <v>3858</v>
      </c>
      <c r="C7" s="6" t="n">
        <v>4413</v>
      </c>
    </row>
    <row r="8">
      <c r="A8" s="4" t="inlineStr">
        <is>
          <t>Deferred revenue, current, and other</t>
        </is>
      </c>
      <c r="B8" s="6" t="n">
        <v>295</v>
      </c>
      <c r="C8" s="6" t="n">
        <v>47</v>
      </c>
    </row>
    <row r="9">
      <c r="A9" s="4" t="inlineStr">
        <is>
          <t>Other liabilities</t>
        </is>
      </c>
      <c r="B9" s="6" t="n">
        <v>261</v>
      </c>
      <c r="C9" s="6" t="n">
        <v>37</v>
      </c>
    </row>
    <row r="10">
      <c r="A10" s="4" t="inlineStr">
        <is>
          <t>Total Lease Liabilities</t>
        </is>
      </c>
      <c r="B10" s="5" t="n">
        <v>6501</v>
      </c>
      <c r="C10" s="5" t="n">
        <v>62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nance lease amortization expense</t>
        </is>
      </c>
      <c r="B4" s="5" t="n">
        <v>300</v>
      </c>
      <c r="C4" s="5" t="n">
        <v>44</v>
      </c>
    </row>
    <row r="5">
      <c r="A5" s="4" t="inlineStr">
        <is>
          <t>Finance lease, interest expense</t>
        </is>
      </c>
      <c r="B5" s="6" t="n">
        <v>10</v>
      </c>
      <c r="C5" s="6" t="n">
        <v>3</v>
      </c>
    </row>
    <row r="6">
      <c r="A6" s="4" t="inlineStr">
        <is>
          <t>Operating lease, expense</t>
        </is>
      </c>
      <c r="B6" s="5" t="n">
        <v>2800</v>
      </c>
      <c r="C6" s="5" t="n">
        <v>2400</v>
      </c>
      <c r="D6" s="5" t="n">
        <v>1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Cash paid for amounts included in the measurement of lease liabilities:</t>
        </is>
      </c>
      <c r="B4" s="5" t="n">
        <v>2213</v>
      </c>
      <c r="C4" s="5" t="n">
        <v>1800</v>
      </c>
    </row>
    <row r="5">
      <c r="A5" s="4" t="inlineStr">
        <is>
          <t>Operating cash outflows - finance leases</t>
        </is>
      </c>
      <c r="B5" s="6" t="n">
        <v>10</v>
      </c>
      <c r="C5" s="6" t="n">
        <v>3</v>
      </c>
    </row>
    <row r="6">
      <c r="A6" s="4" t="inlineStr">
        <is>
          <t>Financing cash outflows - finance leases</t>
        </is>
      </c>
      <c r="B6" s="6" t="n">
        <v>250</v>
      </c>
      <c r="C6" s="6" t="n">
        <v>36</v>
      </c>
    </row>
    <row r="7">
      <c r="A7" s="3" t="inlineStr">
        <is>
          <t>ROU assets obtained in exchange for new lease obligations:</t>
        </is>
      </c>
    </row>
    <row r="8">
      <c r="A8" s="4" t="inlineStr">
        <is>
          <t>ROU assets obtained in exchange for new lease obligations:</t>
        </is>
      </c>
      <c r="B8" s="6" t="n">
        <v>788</v>
      </c>
      <c r="C8" s="6" t="n">
        <v>604</v>
      </c>
    </row>
    <row r="9">
      <c r="A9" s="4" t="inlineStr">
        <is>
          <t>Finance leases</t>
        </is>
      </c>
      <c r="B9" s="5" t="n">
        <v>159</v>
      </c>
      <c r="C9" s="5" t="n">
        <v>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 Average Remaining Lease Term and Weighted Average Discount Rate (Details)</t>
        </is>
      </c>
      <c r="B1" s="2" t="inlineStr">
        <is>
          <t>Dec. 31, 2020</t>
        </is>
      </c>
      <c r="C1" s="2" t="inlineStr">
        <is>
          <t>Dec. 31, 2019</t>
        </is>
      </c>
    </row>
    <row r="2">
      <c r="A2" s="3" t="inlineStr">
        <is>
          <t>Weighted average remaining lease term:</t>
        </is>
      </c>
    </row>
    <row r="3">
      <c r="A3" s="4" t="inlineStr">
        <is>
          <t>Operating</t>
        </is>
      </c>
      <c r="B3" s="4" t="inlineStr">
        <is>
          <t>3 years 1 month 6 days</t>
        </is>
      </c>
      <c r="C3" s="4" t="inlineStr">
        <is>
          <t>3 years 9 months 18 days</t>
        </is>
      </c>
    </row>
    <row r="4">
      <c r="A4" s="4" t="inlineStr">
        <is>
          <t>Finance</t>
        </is>
      </c>
      <c r="B4" s="4" t="inlineStr">
        <is>
          <t>2 years 10 months 24 days</t>
        </is>
      </c>
      <c r="C4" s="4" t="inlineStr">
        <is>
          <t>2 years</t>
        </is>
      </c>
    </row>
    <row r="5">
      <c r="A5" s="3" t="inlineStr">
        <is>
          <t>Weighted average discount rate:</t>
        </is>
      </c>
    </row>
    <row r="6">
      <c r="A6" s="4" t="inlineStr">
        <is>
          <t>Operating</t>
        </is>
      </c>
      <c r="B6" s="4" t="inlineStr">
        <is>
          <t>4.20%</t>
        </is>
      </c>
      <c r="C6" s="4" t="inlineStr">
        <is>
          <t>4.40%</t>
        </is>
      </c>
    </row>
    <row r="7">
      <c r="A7" s="4" t="inlineStr">
        <is>
          <t>Finance</t>
        </is>
      </c>
      <c r="B7" s="4" t="inlineStr">
        <is>
          <t>2.10%</t>
        </is>
      </c>
      <c r="C7" s="4" t="inlineStr">
        <is>
          <t>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 Lessee Accounting (Details) $ in Thousands</t>
        </is>
      </c>
      <c r="B1" s="2" t="inlineStr">
        <is>
          <t>Dec. 31, 2020USD ($)</t>
        </is>
      </c>
    </row>
    <row r="2">
      <c r="A2" s="3" t="inlineStr">
        <is>
          <t>Operating Leases</t>
        </is>
      </c>
    </row>
    <row r="3">
      <c r="A3" s="4" t="inlineStr">
        <is>
          <t>2021</t>
        </is>
      </c>
      <c r="B3" s="5" t="n">
        <v>2158</v>
      </c>
    </row>
    <row r="4">
      <c r="A4" s="4" t="inlineStr">
        <is>
          <t>2022</t>
        </is>
      </c>
      <c r="B4" s="6" t="n">
        <v>1834</v>
      </c>
    </row>
    <row r="5">
      <c r="A5" s="4" t="inlineStr">
        <is>
          <t>2023</t>
        </is>
      </c>
      <c r="B5" s="6" t="n">
        <v>1949</v>
      </c>
    </row>
    <row r="6">
      <c r="A6" s="4" t="inlineStr">
        <is>
          <t>2024</t>
        </is>
      </c>
      <c r="B6" s="6" t="n">
        <v>144</v>
      </c>
    </row>
    <row r="7">
      <c r="A7" s="4" t="inlineStr">
        <is>
          <t>2025</t>
        </is>
      </c>
      <c r="B7" s="6" t="n">
        <v>138</v>
      </c>
    </row>
    <row r="8">
      <c r="A8" s="4" t="inlineStr">
        <is>
          <t>Thereafter</t>
        </is>
      </c>
      <c r="B8" s="6" t="n">
        <v>132</v>
      </c>
    </row>
    <row r="9">
      <c r="A9" s="4" t="inlineStr">
        <is>
          <t>Total lease payments</t>
        </is>
      </c>
      <c r="B9" s="6" t="n">
        <v>6355</v>
      </c>
    </row>
    <row r="10">
      <c r="A10" s="4" t="inlineStr">
        <is>
          <t>Less: imputed interest</t>
        </is>
      </c>
      <c r="B10" s="6" t="n">
        <v>410</v>
      </c>
    </row>
    <row r="11">
      <c r="A11" s="4" t="inlineStr">
        <is>
          <t>Operating lease liability</t>
        </is>
      </c>
      <c r="B11" s="6" t="n">
        <v>5945</v>
      </c>
    </row>
    <row r="12">
      <c r="A12" s="3" t="inlineStr">
        <is>
          <t>Finance Leases</t>
        </is>
      </c>
    </row>
    <row r="13">
      <c r="A13" s="4" t="inlineStr">
        <is>
          <t>2021</t>
        </is>
      </c>
      <c r="B13" s="6" t="n">
        <v>294</v>
      </c>
    </row>
    <row r="14">
      <c r="A14" s="4" t="inlineStr">
        <is>
          <t>2022</t>
        </is>
      </c>
      <c r="B14" s="6" t="n">
        <v>139</v>
      </c>
    </row>
    <row r="15">
      <c r="A15" s="4" t="inlineStr">
        <is>
          <t>2023</t>
        </is>
      </c>
      <c r="B15" s="6" t="n">
        <v>59</v>
      </c>
    </row>
    <row r="16">
      <c r="A16" s="4" t="inlineStr">
        <is>
          <t>2024</t>
        </is>
      </c>
      <c r="B16" s="6" t="n">
        <v>38</v>
      </c>
    </row>
    <row r="17">
      <c r="A17" s="4" t="inlineStr">
        <is>
          <t>2025</t>
        </is>
      </c>
      <c r="B17" s="6" t="n">
        <v>26</v>
      </c>
    </row>
    <row r="18">
      <c r="A18" s="4" t="inlineStr">
        <is>
          <t>Thereafter</t>
        </is>
      </c>
      <c r="B18" s="6" t="n">
        <v>18</v>
      </c>
    </row>
    <row r="19">
      <c r="A19" s="4" t="inlineStr">
        <is>
          <t>Total lease payments</t>
        </is>
      </c>
      <c r="B19" s="6" t="n">
        <v>574</v>
      </c>
    </row>
    <row r="20">
      <c r="A20" s="4" t="inlineStr">
        <is>
          <t>Less: imputed interest</t>
        </is>
      </c>
      <c r="B20" s="6" t="n">
        <v>18</v>
      </c>
    </row>
    <row r="21">
      <c r="A21" s="4" t="inlineStr">
        <is>
          <t>Total lease liabilities</t>
        </is>
      </c>
      <c r="B21" s="5" t="n">
        <v>5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Lessor Accounting (Details) $ in Thousands</t>
        </is>
      </c>
      <c r="B1" s="2" t="inlineStr">
        <is>
          <t>Dec. 31, 2020USD ($)</t>
        </is>
      </c>
    </row>
    <row r="2">
      <c r="A2" s="3" t="inlineStr">
        <is>
          <t>Lessor, Operating Lease, Payments, Fiscal Year Maturity [Abstract]</t>
        </is>
      </c>
    </row>
    <row r="3">
      <c r="A3" s="4" t="inlineStr">
        <is>
          <t>2021</t>
        </is>
      </c>
      <c r="B3" s="5" t="n">
        <v>4834</v>
      </c>
    </row>
    <row r="4">
      <c r="A4" s="4" t="inlineStr">
        <is>
          <t>2022</t>
        </is>
      </c>
      <c r="B4" s="6" t="n">
        <v>4872</v>
      </c>
    </row>
    <row r="5">
      <c r="A5" s="4" t="inlineStr">
        <is>
          <t>2023</t>
        </is>
      </c>
      <c r="B5" s="6" t="n">
        <v>4220</v>
      </c>
    </row>
    <row r="6">
      <c r="A6" s="4" t="inlineStr">
        <is>
          <t>2024</t>
        </is>
      </c>
      <c r="B6" s="6" t="n">
        <v>3291</v>
      </c>
    </row>
    <row r="7">
      <c r="A7" s="4" t="inlineStr">
        <is>
          <t>2025</t>
        </is>
      </c>
      <c r="B7" s="6" t="n">
        <v>2033</v>
      </c>
    </row>
    <row r="8">
      <c r="A8" s="4" t="inlineStr">
        <is>
          <t>Thereafter</t>
        </is>
      </c>
      <c r="B8" s="6" t="n">
        <v>1424</v>
      </c>
    </row>
    <row r="9">
      <c r="A9" s="4" t="inlineStr">
        <is>
          <t>Total undiscounted future maturities</t>
        </is>
      </c>
      <c r="B9" s="6" t="n">
        <v>20674</v>
      </c>
    </row>
    <row r="10">
      <c r="A10" s="4" t="inlineStr">
        <is>
          <t>Less: interest</t>
        </is>
      </c>
      <c r="B10" s="6" t="n">
        <v>91</v>
      </c>
    </row>
    <row r="11">
      <c r="A11" s="4" t="inlineStr">
        <is>
          <t>Total lease receivables</t>
        </is>
      </c>
      <c r="B11" s="5" t="n">
        <v>205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ales-type Leases and Lease Income (Details) - USD ($) $ in Thousands</t>
        </is>
      </c>
      <c r="B1" s="2" t="inlineStr">
        <is>
          <t>12 Months Ended</t>
        </is>
      </c>
    </row>
    <row r="2">
      <c r="B2" s="2" t="inlineStr">
        <is>
          <t>Dec. 31, 2020</t>
        </is>
      </c>
      <c r="C2" s="2" t="inlineStr">
        <is>
          <t>Dec. 31, 2019</t>
        </is>
      </c>
    </row>
    <row r="3">
      <c r="A3" s="3" t="inlineStr">
        <is>
          <t>Leases [Abstract]</t>
        </is>
      </c>
    </row>
    <row r="4">
      <c r="A4" s="4" t="inlineStr">
        <is>
          <t>Sales-type lease revenue</t>
        </is>
      </c>
      <c r="B4" s="5" t="n">
        <v>5617</v>
      </c>
      <c r="C4" s="5" t="n">
        <v>6890</v>
      </c>
    </row>
    <row r="5">
      <c r="A5" s="4" t="inlineStr">
        <is>
          <t>Sales-type lease cost of revenue</t>
        </is>
      </c>
      <c r="B5" s="6" t="n">
        <v>3951</v>
      </c>
      <c r="C5" s="6" t="n">
        <v>5099</v>
      </c>
    </row>
    <row r="6">
      <c r="A6" s="4" t="inlineStr">
        <is>
          <t>Profit recognized at commencement for sales-type leases</t>
        </is>
      </c>
      <c r="B6" s="6" t="n">
        <v>1666</v>
      </c>
      <c r="C6" s="6" t="n">
        <v>1791</v>
      </c>
    </row>
    <row r="7">
      <c r="A7" s="4" t="inlineStr">
        <is>
          <t>Operating lease income</t>
        </is>
      </c>
      <c r="B7" s="5" t="n">
        <v>1012</v>
      </c>
      <c r="C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4" customWidth="1" min="6" max="6"/>
  </cols>
  <sheetData>
    <row r="1">
      <c r="A1" s="1" t="inlineStr">
        <is>
          <t>EARNINGS PER SHARE (Details) $ / shares in Units, $ in Thousands</t>
        </is>
      </c>
      <c r="B1" s="2" t="inlineStr">
        <is>
          <t>Apr. 14, 2020shares</t>
        </is>
      </c>
      <c r="C1" s="2" t="inlineStr">
        <is>
          <t>Dec. 31, 2020USD ($)$ / sharesshares</t>
        </is>
      </c>
      <c r="D1" s="2" t="inlineStr">
        <is>
          <t>Dec. 31, 2019USD ($)$ / sharesshares</t>
        </is>
      </c>
      <c r="E1" s="2" t="inlineStr">
        <is>
          <t>Dec. 31, 2018USD ($)$ / sharesshares</t>
        </is>
      </c>
      <c r="F1" s="2" t="inlineStr">
        <is>
          <t>Sep. 17, 2019$ / shares</t>
        </is>
      </c>
    </row>
    <row r="2">
      <c r="A2" s="3" t="inlineStr">
        <is>
          <t>Earnings Per Share [Abstract]</t>
        </is>
      </c>
    </row>
    <row r="3">
      <c r="A3" s="4" t="inlineStr">
        <is>
          <t>Reverse stock split conversion ratio</t>
        </is>
      </c>
      <c r="C3" s="6" t="n">
        <v>10</v>
      </c>
    </row>
    <row r="4">
      <c r="A4" s="4" t="inlineStr">
        <is>
          <t>Net (loss) income attributable to Heska Corporation | $</t>
        </is>
      </c>
      <c r="C4" s="5" t="n">
        <v>-14399</v>
      </c>
      <c r="D4" s="5" t="n">
        <v>-1465</v>
      </c>
      <c r="E4" s="5" t="n">
        <v>5850</v>
      </c>
    </row>
    <row r="5">
      <c r="A5" s="4" t="inlineStr">
        <is>
          <t>Basic weighted-average common shares outstanding (In shares)</t>
        </is>
      </c>
      <c r="C5" s="6" t="n">
        <v>8653000</v>
      </c>
      <c r="D5" s="6" t="n">
        <v>7446000</v>
      </c>
      <c r="E5" s="6" t="n">
        <v>7220000</v>
      </c>
    </row>
    <row r="6">
      <c r="A6" s="4" t="inlineStr">
        <is>
          <t>Assumed exercise of dilutive stock options and restricted stock awards (in shares)</t>
        </is>
      </c>
      <c r="C6" s="6" t="n">
        <v>0</v>
      </c>
      <c r="D6" s="6" t="n">
        <v>0</v>
      </c>
      <c r="E6" s="6" t="n">
        <v>636000</v>
      </c>
    </row>
    <row r="7">
      <c r="A7" s="4" t="inlineStr">
        <is>
          <t>Diluted weighted-average common shares outstanding (in shares)</t>
        </is>
      </c>
      <c r="C7" s="6" t="n">
        <v>8653000</v>
      </c>
      <c r="D7" s="6" t="n">
        <v>7446000</v>
      </c>
      <c r="E7" s="6" t="n">
        <v>7856000</v>
      </c>
    </row>
    <row r="8">
      <c r="A8" s="4" t="inlineStr">
        <is>
          <t>Basic earnings per share attributable to Heska Corporation (in dollars per share) | $ / shares</t>
        </is>
      </c>
      <c r="C8" s="7" t="n">
        <v>-1.66</v>
      </c>
      <c r="D8" s="7" t="n">
        <v>-0.2</v>
      </c>
      <c r="E8" s="7" t="n">
        <v>0.8100000000000001</v>
      </c>
    </row>
    <row r="9">
      <c r="A9" s="4" t="inlineStr">
        <is>
          <t>Diluted earnings per share attributable to Heska Corporation (in dollars per share) | $ / shares</t>
        </is>
      </c>
      <c r="C9" s="7" t="n">
        <v>-1.66</v>
      </c>
      <c r="D9" s="7" t="n">
        <v>-0.2</v>
      </c>
      <c r="E9" s="7" t="n">
        <v>0.74</v>
      </c>
    </row>
    <row r="10">
      <c r="A10" s="3" t="inlineStr">
        <is>
          <t>Antidilutive Securities Excluded from Computation of Earnings Per Share [Line Items]</t>
        </is>
      </c>
    </row>
    <row r="11">
      <c r="A11" s="4" t="inlineStr">
        <is>
          <t>Stock options and restricted units excluded from computation of earnings per share</t>
        </is>
      </c>
      <c r="C11" s="6" t="n">
        <v>904000</v>
      </c>
      <c r="D11" s="6" t="n">
        <v>300000</v>
      </c>
      <c r="E11" s="6" t="n">
        <v>111000</v>
      </c>
    </row>
    <row r="12">
      <c r="A12" s="4" t="inlineStr">
        <is>
          <t>Series X Convertible Preferred Stock</t>
        </is>
      </c>
    </row>
    <row r="13">
      <c r="A13" s="3" t="inlineStr">
        <is>
          <t>Antidilutive Securities Excluded from Computation of Earnings Per Share [Line Items]</t>
        </is>
      </c>
    </row>
    <row r="14">
      <c r="A14" s="4" t="inlineStr">
        <is>
          <t>Conversion to common stock (in shares)</t>
        </is>
      </c>
      <c r="B14" s="6" t="n">
        <v>122000</v>
      </c>
    </row>
    <row r="15">
      <c r="A15" s="4" t="inlineStr">
        <is>
          <t>Common Stock</t>
        </is>
      </c>
    </row>
    <row r="16">
      <c r="A16" s="3" t="inlineStr">
        <is>
          <t>Antidilutive Securities Excluded from Computation of Earnings Per Share [Line Items]</t>
        </is>
      </c>
    </row>
    <row r="17">
      <c r="A17" s="4" t="inlineStr">
        <is>
          <t>Conversion to common stock (in shares)</t>
        </is>
      </c>
      <c r="B17" s="6" t="n">
        <v>1508964</v>
      </c>
    </row>
    <row r="18">
      <c r="A18" s="4" t="inlineStr">
        <is>
          <t>Convertible Preferred Stock</t>
        </is>
      </c>
    </row>
    <row r="19">
      <c r="A19" s="3" t="inlineStr">
        <is>
          <t>Antidilutive Securities Excluded from Computation of Earnings Per Share [Line Items]</t>
        </is>
      </c>
    </row>
    <row r="20">
      <c r="A20" s="4" t="inlineStr">
        <is>
          <t>Stock options and restricted units excluded from computation of earnings per share</t>
        </is>
      </c>
      <c r="C20" s="6" t="n">
        <v>458000</v>
      </c>
      <c r="D20" s="6" t="n">
        <v>0</v>
      </c>
      <c r="E20" s="6" t="n">
        <v>0</v>
      </c>
    </row>
    <row r="21">
      <c r="A21" s="4" t="inlineStr">
        <is>
          <t>Senior Convertible Note</t>
        </is>
      </c>
    </row>
    <row r="22">
      <c r="A22" s="3" t="inlineStr">
        <is>
          <t>Antidilutive Securities Excluded from Computation of Earnings Per Share [Line Items]</t>
        </is>
      </c>
    </row>
    <row r="23">
      <c r="A23" s="4" t="inlineStr">
        <is>
          <t>Stock options and restricted units excluded from computation of earnings per share</t>
        </is>
      </c>
      <c r="C23" s="6" t="n">
        <v>118000</v>
      </c>
      <c r="D23" s="6" t="n">
        <v>0</v>
      </c>
      <c r="E23" s="6" t="n">
        <v>0</v>
      </c>
    </row>
    <row r="24">
      <c r="A24" s="4" t="inlineStr">
        <is>
          <t>Stock Options And Restricted Units</t>
        </is>
      </c>
    </row>
    <row r="25">
      <c r="A25" s="3" t="inlineStr">
        <is>
          <t>Antidilutive Securities Excluded from Computation of Earnings Per Share [Line Items]</t>
        </is>
      </c>
    </row>
    <row r="26">
      <c r="A26" s="4" t="inlineStr">
        <is>
          <t>Stock options and restricted units excluded from computation of earnings per share</t>
        </is>
      </c>
      <c r="C26" s="6" t="n">
        <v>328000</v>
      </c>
      <c r="D26" s="6" t="n">
        <v>300000</v>
      </c>
      <c r="E26" s="6" t="n">
        <v>111000</v>
      </c>
    </row>
    <row r="27">
      <c r="A27" s="4" t="inlineStr">
        <is>
          <t>Senior Convertible Note | Convertible Debt</t>
        </is>
      </c>
    </row>
    <row r="28">
      <c r="A28" s="3" t="inlineStr">
        <is>
          <t>Antidilutive Securities Excluded from Computation of Earnings Per Share [Line Items]</t>
        </is>
      </c>
    </row>
    <row r="29">
      <c r="A29" s="4" t="inlineStr">
        <is>
          <t>Debt instrument, convertible, conversion price (in dollars per share) | $ / shares</t>
        </is>
      </c>
      <c r="F29" s="7" t="n">
        <v>8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Carrying amount</t>
        </is>
      </c>
      <c r="B4" s="5" t="n">
        <v>36204</v>
      </c>
      <c r="C4" s="5" t="n">
        <v>26679</v>
      </c>
    </row>
    <row r="5">
      <c r="A5" s="4" t="inlineStr">
        <is>
          <t>Goodwill attributable to acquisitions (subject to change)</t>
        </is>
      </c>
      <c r="B5" s="6" t="n">
        <v>46000</v>
      </c>
      <c r="C5" s="6" t="n">
        <v>9396</v>
      </c>
    </row>
    <row r="6">
      <c r="A6" s="4" t="inlineStr">
        <is>
          <t>Measurement period adjustment to prior year acquisition</t>
        </is>
      </c>
      <c r="B6" s="6" t="n">
        <v>110</v>
      </c>
    </row>
    <row r="7">
      <c r="A7" s="4" t="inlineStr">
        <is>
          <t>Foreign currency adjustments</t>
        </is>
      </c>
      <c r="B7" s="6" t="n">
        <v>5962</v>
      </c>
      <c r="C7" s="6" t="n">
        <v>129</v>
      </c>
    </row>
    <row r="8">
      <c r="A8" s="4" t="inlineStr">
        <is>
          <t>Carrying amount</t>
        </is>
      </c>
      <c r="B8" s="6" t="n">
        <v>88276</v>
      </c>
      <c r="C8" s="6" t="n">
        <v>36204</v>
      </c>
      <c r="D8" s="5" t="n">
        <v>26679</v>
      </c>
    </row>
    <row r="9">
      <c r="A9" s="3" t="inlineStr">
        <is>
          <t>Finite-Lived Intangible Assets, Net [Abstract]</t>
        </is>
      </c>
    </row>
    <row r="10">
      <c r="A10" s="4" t="inlineStr">
        <is>
          <t>Accumulated Amortization</t>
        </is>
      </c>
      <c r="B10" s="6" t="n">
        <v>-8237</v>
      </c>
      <c r="C10" s="6" t="n">
        <v>-3045</v>
      </c>
    </row>
    <row r="11">
      <c r="A11" s="4" t="inlineStr">
        <is>
          <t>Other intangible assets, net</t>
        </is>
      </c>
      <c r="B11" s="6" t="n">
        <v>47618</v>
      </c>
    </row>
    <row r="12">
      <c r="A12" s="3" t="inlineStr">
        <is>
          <t>Indefinite-lived Intangible Assets [Line Items]</t>
        </is>
      </c>
    </row>
    <row r="13">
      <c r="A13" s="4" t="inlineStr">
        <is>
          <t>Indefinite-lived intangible assets</t>
        </is>
      </c>
      <c r="B13" s="6" t="n">
        <v>8374</v>
      </c>
    </row>
    <row r="14">
      <c r="A14" s="3" t="inlineStr">
        <is>
          <t>Intangible Assets, Net (Excluding Goodwill) [Abstract]</t>
        </is>
      </c>
    </row>
    <row r="15">
      <c r="A15" s="4" t="inlineStr">
        <is>
          <t>Total intangible assets acquired</t>
        </is>
      </c>
      <c r="B15" s="6" t="n">
        <v>64229</v>
      </c>
      <c r="C15" s="6" t="n">
        <v>14517</v>
      </c>
    </row>
    <row r="16">
      <c r="A16" s="4" t="inlineStr">
        <is>
          <t>Accumulated Amortization</t>
        </is>
      </c>
      <c r="B16" s="6" t="n">
        <v>-8237</v>
      </c>
      <c r="C16" s="6" t="n">
        <v>-3045</v>
      </c>
    </row>
    <row r="17">
      <c r="A17" s="4" t="inlineStr">
        <is>
          <t>Net intangible assets</t>
        </is>
      </c>
      <c r="B17" s="6" t="n">
        <v>55992</v>
      </c>
      <c r="C17" s="6" t="n">
        <v>11472</v>
      </c>
    </row>
    <row r="18">
      <c r="A18" s="4" t="inlineStr">
        <is>
          <t>Amortization expense</t>
        </is>
      </c>
      <c r="B18" s="5" t="n">
        <v>5196</v>
      </c>
      <c r="C18" s="6" t="n">
        <v>1278</v>
      </c>
      <c r="D18" s="6" t="n">
        <v>388</v>
      </c>
    </row>
    <row r="19">
      <c r="A19" s="4" t="inlineStr">
        <is>
          <t>Finite-lived intangible assets, remaining amortization period</t>
        </is>
      </c>
      <c r="B19" s="4" t="inlineStr">
        <is>
          <t>8 years 8 months 12 days</t>
        </is>
      </c>
    </row>
    <row r="20">
      <c r="A20" s="3" t="inlineStr">
        <is>
          <t>Finite-Lived Intangible Assets, Net, Amortization Expense, Fiscal Year Maturity [Abstract]</t>
        </is>
      </c>
    </row>
    <row r="21">
      <c r="A21" s="4" t="inlineStr">
        <is>
          <t>2021</t>
        </is>
      </c>
      <c r="B21" s="5" t="n">
        <v>5905</v>
      </c>
    </row>
    <row r="22">
      <c r="A22" s="4" t="inlineStr">
        <is>
          <t>2022</t>
        </is>
      </c>
      <c r="B22" s="6" t="n">
        <v>5868</v>
      </c>
    </row>
    <row r="23">
      <c r="A23" s="4" t="inlineStr">
        <is>
          <t>2023</t>
        </is>
      </c>
      <c r="B23" s="6" t="n">
        <v>5506</v>
      </c>
    </row>
    <row r="24">
      <c r="A24" s="4" t="inlineStr">
        <is>
          <t>2024</t>
        </is>
      </c>
      <c r="B24" s="6" t="n">
        <v>5376</v>
      </c>
    </row>
    <row r="25">
      <c r="A25" s="4" t="inlineStr">
        <is>
          <t>2025</t>
        </is>
      </c>
      <c r="B25" s="6" t="n">
        <v>5347</v>
      </c>
    </row>
    <row r="26">
      <c r="A26" s="4" t="inlineStr">
        <is>
          <t>Thereafter</t>
        </is>
      </c>
      <c r="B26" s="6" t="n">
        <v>19616</v>
      </c>
    </row>
    <row r="27">
      <c r="A27" s="4" t="inlineStr">
        <is>
          <t>Net Carrying Amount</t>
        </is>
      </c>
      <c r="B27" s="6" t="n">
        <v>47618</v>
      </c>
    </row>
    <row r="28">
      <c r="A28" s="4" t="inlineStr">
        <is>
          <t>Indefinite-lived intangible assets</t>
        </is>
      </c>
      <c r="B28" s="6" t="n">
        <v>8374</v>
      </c>
    </row>
    <row r="29">
      <c r="A29" s="4" t="inlineStr">
        <is>
          <t>Net intangible assets</t>
        </is>
      </c>
      <c r="B29" s="6" t="n">
        <v>55992</v>
      </c>
      <c r="C29" s="6" t="n">
        <v>11472</v>
      </c>
    </row>
    <row r="30">
      <c r="A30" s="4" t="inlineStr">
        <is>
          <t>North America Segment | Operating Segments</t>
        </is>
      </c>
    </row>
    <row r="31">
      <c r="A31" s="3" t="inlineStr">
        <is>
          <t>Goodwill [Roll Forward]</t>
        </is>
      </c>
    </row>
    <row r="32">
      <c r="A32" s="4" t="inlineStr">
        <is>
          <t>Carrying amount</t>
        </is>
      </c>
      <c r="B32" s="6" t="n">
        <v>25724</v>
      </c>
      <c r="C32" s="6" t="n">
        <v>25724</v>
      </c>
    </row>
    <row r="33">
      <c r="A33" s="4" t="inlineStr">
        <is>
          <t>Goodwill attributable to acquisitions (subject to change)</t>
        </is>
      </c>
      <c r="B33" s="6" t="n">
        <v>8742</v>
      </c>
      <c r="C33" s="6" t="n">
        <v>0</v>
      </c>
    </row>
    <row r="34">
      <c r="A34" s="4" t="inlineStr">
        <is>
          <t>Measurement period adjustment to prior year acquisition</t>
        </is>
      </c>
      <c r="B34" s="6" t="n">
        <v>0</v>
      </c>
    </row>
    <row r="35">
      <c r="A35" s="4" t="inlineStr">
        <is>
          <t>Foreign currency adjustments</t>
        </is>
      </c>
      <c r="B35" s="6" t="n">
        <v>948</v>
      </c>
      <c r="C35" s="6" t="n">
        <v>0</v>
      </c>
    </row>
    <row r="36">
      <c r="A36" s="4" t="inlineStr">
        <is>
          <t>Carrying amount</t>
        </is>
      </c>
      <c r="B36" s="6" t="n">
        <v>35414</v>
      </c>
      <c r="C36" s="6" t="n">
        <v>25724</v>
      </c>
      <c r="D36" s="6" t="n">
        <v>25724</v>
      </c>
    </row>
    <row r="37">
      <c r="A37" s="4" t="inlineStr">
        <is>
          <t>International Segment | Operating Segments</t>
        </is>
      </c>
    </row>
    <row r="38">
      <c r="A38" s="3" t="inlineStr">
        <is>
          <t>Goodwill [Roll Forward]</t>
        </is>
      </c>
    </row>
    <row r="39">
      <c r="A39" s="4" t="inlineStr">
        <is>
          <t>Carrying amount</t>
        </is>
      </c>
      <c r="B39" s="6" t="n">
        <v>10480</v>
      </c>
      <c r="C39" s="6" t="n">
        <v>955</v>
      </c>
    </row>
    <row r="40">
      <c r="A40" s="4" t="inlineStr">
        <is>
          <t>Goodwill attributable to acquisitions (subject to change)</t>
        </is>
      </c>
      <c r="B40" s="6" t="n">
        <v>37258</v>
      </c>
      <c r="C40" s="6" t="n">
        <v>9396</v>
      </c>
    </row>
    <row r="41">
      <c r="A41" s="4" t="inlineStr">
        <is>
          <t>Measurement period adjustment to prior year acquisition</t>
        </is>
      </c>
      <c r="B41" s="6" t="n">
        <v>110</v>
      </c>
    </row>
    <row r="42">
      <c r="A42" s="4" t="inlineStr">
        <is>
          <t>Foreign currency adjustments</t>
        </is>
      </c>
      <c r="B42" s="6" t="n">
        <v>5014</v>
      </c>
      <c r="C42" s="6" t="n">
        <v>129</v>
      </c>
    </row>
    <row r="43">
      <c r="A43" s="4" t="inlineStr">
        <is>
          <t>Carrying amount</t>
        </is>
      </c>
      <c r="B43" s="6" t="n">
        <v>52862</v>
      </c>
      <c r="C43" s="6" t="n">
        <v>10480</v>
      </c>
      <c r="D43" s="5" t="n">
        <v>955</v>
      </c>
    </row>
    <row r="44">
      <c r="A44" s="4" t="inlineStr">
        <is>
          <t>Trade names</t>
        </is>
      </c>
    </row>
    <row r="45">
      <c r="A45" s="3" t="inlineStr">
        <is>
          <t>Indefinite-lived Intangible Assets [Line Items]</t>
        </is>
      </c>
    </row>
    <row r="46">
      <c r="A46" s="4" t="inlineStr">
        <is>
          <t>Indefinite-lived intangible assets</t>
        </is>
      </c>
      <c r="B46" s="6" t="n">
        <v>8374</v>
      </c>
      <c r="C46" s="6" t="n">
        <v>0</v>
      </c>
    </row>
    <row r="47">
      <c r="A47" s="3" t="inlineStr">
        <is>
          <t>Finite-Lived Intangible Assets, Net, Amortization Expense, Fiscal Year Maturity [Abstract]</t>
        </is>
      </c>
    </row>
    <row r="48">
      <c r="A48" s="4" t="inlineStr">
        <is>
          <t>Indefinite-lived intangible assets</t>
        </is>
      </c>
      <c r="B48" s="6" t="n">
        <v>8374</v>
      </c>
      <c r="C48" s="6" t="n">
        <v>0</v>
      </c>
    </row>
    <row r="49">
      <c r="A49" s="4" t="inlineStr">
        <is>
          <t>Customer relationships and other</t>
        </is>
      </c>
    </row>
    <row r="50">
      <c r="A50" s="3" t="inlineStr">
        <is>
          <t>Finite-Lived Intangible Assets, Net [Abstract]</t>
        </is>
      </c>
    </row>
    <row r="51">
      <c r="A51" s="4" t="inlineStr">
        <is>
          <t>Gross Carrying Amount</t>
        </is>
      </c>
      <c r="B51" s="6" t="n">
        <v>46989</v>
      </c>
      <c r="C51" s="6" t="n">
        <v>6205</v>
      </c>
    </row>
    <row r="52">
      <c r="A52" s="4" t="inlineStr">
        <is>
          <t>Accumulated Amortization</t>
        </is>
      </c>
      <c r="B52" s="6" t="n">
        <v>-6436</v>
      </c>
      <c r="C52" s="6" t="n">
        <v>-2226</v>
      </c>
    </row>
    <row r="53">
      <c r="A53" s="4" t="inlineStr">
        <is>
          <t>Other intangible assets, net</t>
        </is>
      </c>
      <c r="B53" s="6" t="n">
        <v>40553</v>
      </c>
      <c r="C53" s="6" t="n">
        <v>3979</v>
      </c>
    </row>
    <row r="54">
      <c r="A54" s="3" t="inlineStr">
        <is>
          <t>Intangible Assets, Net (Excluding Goodwill) [Abstract]</t>
        </is>
      </c>
    </row>
    <row r="55">
      <c r="A55" s="4" t="inlineStr">
        <is>
          <t>Accumulated Amortization</t>
        </is>
      </c>
      <c r="B55" s="6" t="n">
        <v>-6436</v>
      </c>
      <c r="C55" s="6" t="n">
        <v>-2226</v>
      </c>
    </row>
    <row r="56">
      <c r="A56" s="3" t="inlineStr">
        <is>
          <t>Finite-Lived Intangible Assets, Net, Amortization Expense, Fiscal Year Maturity [Abstract]</t>
        </is>
      </c>
    </row>
    <row r="57">
      <c r="A57" s="4" t="inlineStr">
        <is>
          <t>Net Carrying Amount</t>
        </is>
      </c>
      <c r="B57" s="6" t="n">
        <v>40553</v>
      </c>
      <c r="C57" s="6" t="n">
        <v>3979</v>
      </c>
    </row>
    <row r="58">
      <c r="A58" s="4" t="inlineStr">
        <is>
          <t>Developed technology</t>
        </is>
      </c>
    </row>
    <row r="59">
      <c r="A59" s="3" t="inlineStr">
        <is>
          <t>Finite-Lived Intangible Assets, Net [Abstract]</t>
        </is>
      </c>
    </row>
    <row r="60">
      <c r="A60" s="4" t="inlineStr">
        <is>
          <t>Gross Carrying Amount</t>
        </is>
      </c>
      <c r="B60" s="6" t="n">
        <v>8669</v>
      </c>
      <c r="C60" s="6" t="n">
        <v>8200</v>
      </c>
    </row>
    <row r="61">
      <c r="A61" s="4" t="inlineStr">
        <is>
          <t>Accumulated Amortization</t>
        </is>
      </c>
      <c r="B61" s="6" t="n">
        <v>-1696</v>
      </c>
      <c r="C61" s="6" t="n">
        <v>-819</v>
      </c>
    </row>
    <row r="62">
      <c r="A62" s="4" t="inlineStr">
        <is>
          <t>Other intangible assets, net</t>
        </is>
      </c>
      <c r="B62" s="6" t="n">
        <v>6973</v>
      </c>
      <c r="C62" s="6" t="n">
        <v>7381</v>
      </c>
    </row>
    <row r="63">
      <c r="A63" s="3" t="inlineStr">
        <is>
          <t>Intangible Assets, Net (Excluding Goodwill) [Abstract]</t>
        </is>
      </c>
    </row>
    <row r="64">
      <c r="A64" s="4" t="inlineStr">
        <is>
          <t>Accumulated Amortization</t>
        </is>
      </c>
      <c r="B64" s="6" t="n">
        <v>-1696</v>
      </c>
      <c r="C64" s="6" t="n">
        <v>-819</v>
      </c>
    </row>
    <row r="65">
      <c r="A65" s="3" t="inlineStr">
        <is>
          <t>Finite-Lived Intangible Assets, Net, Amortization Expense, Fiscal Year Maturity [Abstract]</t>
        </is>
      </c>
    </row>
    <row r="66">
      <c r="A66" s="4" t="inlineStr">
        <is>
          <t>Net Carrying Amount</t>
        </is>
      </c>
      <c r="B66" s="6" t="n">
        <v>6973</v>
      </c>
      <c r="C66" s="6" t="n">
        <v>7381</v>
      </c>
    </row>
    <row r="67">
      <c r="A67" s="4" t="inlineStr">
        <is>
          <t>Trade names</t>
        </is>
      </c>
    </row>
    <row r="68">
      <c r="A68" s="3" t="inlineStr">
        <is>
          <t>Finite-Lived Intangible Assets, Net [Abstract]</t>
        </is>
      </c>
    </row>
    <row r="69">
      <c r="A69" s="4" t="inlineStr">
        <is>
          <t>Gross Carrying Amount</t>
        </is>
      </c>
      <c r="B69" s="6" t="n">
        <v>197</v>
      </c>
      <c r="C69" s="6" t="n">
        <v>112</v>
      </c>
    </row>
    <row r="70">
      <c r="A70" s="4" t="inlineStr">
        <is>
          <t>Accumulated Amortization</t>
        </is>
      </c>
      <c r="B70" s="6" t="n">
        <v>-105</v>
      </c>
      <c r="C70" s="6" t="n">
        <v>0</v>
      </c>
    </row>
    <row r="71">
      <c r="A71" s="4" t="inlineStr">
        <is>
          <t>Other intangible assets, net</t>
        </is>
      </c>
      <c r="B71" s="6" t="n">
        <v>92</v>
      </c>
      <c r="C71" s="6" t="n">
        <v>112</v>
      </c>
    </row>
    <row r="72">
      <c r="A72" s="3" t="inlineStr">
        <is>
          <t>Intangible Assets, Net (Excluding Goodwill) [Abstract]</t>
        </is>
      </c>
    </row>
    <row r="73">
      <c r="A73" s="4" t="inlineStr">
        <is>
          <t>Accumulated Amortization</t>
        </is>
      </c>
      <c r="B73" s="6" t="n">
        <v>-105</v>
      </c>
      <c r="C73" s="6" t="n">
        <v>0</v>
      </c>
    </row>
    <row r="74">
      <c r="A74" s="3" t="inlineStr">
        <is>
          <t>Finite-Lived Intangible Assets, Net, Amortization Expense, Fiscal Year Maturity [Abstract]</t>
        </is>
      </c>
    </row>
    <row r="75">
      <c r="A75" s="4" t="inlineStr">
        <is>
          <t>Net Carrying Amount</t>
        </is>
      </c>
      <c r="B75" s="5" t="n">
        <v>92</v>
      </c>
      <c r="C75" s="5" t="n">
        <v>1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73290</v>
      </c>
      <c r="C4" s="5" t="n">
        <v>49298</v>
      </c>
    </row>
    <row r="5">
      <c r="A5" s="4" t="inlineStr">
        <is>
          <t>Less accumulated depreciation</t>
        </is>
      </c>
      <c r="B5" s="6" t="n">
        <v>-37748</v>
      </c>
      <c r="C5" s="6" t="n">
        <v>-33829</v>
      </c>
    </row>
    <row r="6">
      <c r="A6" s="4" t="inlineStr">
        <is>
          <t>Total property and equipment, net</t>
        </is>
      </c>
      <c r="B6" s="6" t="n">
        <v>35542</v>
      </c>
      <c r="C6" s="6" t="n">
        <v>15469</v>
      </c>
    </row>
    <row r="7">
      <c r="A7" s="4" t="inlineStr">
        <is>
          <t>Transfers of equipment between inventory and property and equipment, net</t>
        </is>
      </c>
      <c r="B7" s="6" t="n">
        <v>4437</v>
      </c>
      <c r="C7" s="6" t="n">
        <v>827</v>
      </c>
      <c r="D7" s="5" t="n">
        <v>1449</v>
      </c>
    </row>
    <row r="8">
      <c r="A8" s="4" t="inlineStr">
        <is>
          <t>Depreciation and amortization</t>
        </is>
      </c>
      <c r="B8" s="6" t="n">
        <v>6200</v>
      </c>
      <c r="C8" s="6" t="n">
        <v>3600</v>
      </c>
      <c r="D8" s="5" t="n">
        <v>4200</v>
      </c>
    </row>
    <row r="9">
      <c r="A9" s="4" t="inlineStr">
        <is>
          <t>Land</t>
        </is>
      </c>
    </row>
    <row r="10">
      <c r="A10" s="3" t="inlineStr">
        <is>
          <t>Property, Plant and Equipment [Line Items]</t>
        </is>
      </c>
    </row>
    <row r="11">
      <c r="A11" s="4" t="inlineStr">
        <is>
          <t>Property and equipment, gross</t>
        </is>
      </c>
      <c r="B11" s="6" t="n">
        <v>2590</v>
      </c>
      <c r="C11" s="6" t="n">
        <v>694</v>
      </c>
    </row>
    <row r="12">
      <c r="A12" s="4" t="inlineStr">
        <is>
          <t>Building</t>
        </is>
      </c>
    </row>
    <row r="13">
      <c r="A13" s="3" t="inlineStr">
        <is>
          <t>Property, Plant and Equipment [Line Items]</t>
        </is>
      </c>
    </row>
    <row r="14">
      <c r="A14" s="4" t="inlineStr">
        <is>
          <t>Property and equipment, gross</t>
        </is>
      </c>
      <c r="B14" s="5" t="n">
        <v>12737</v>
      </c>
      <c r="C14" s="6" t="n">
        <v>3845</v>
      </c>
    </row>
    <row r="15">
      <c r="A15" s="4" t="inlineStr">
        <is>
          <t>Building | Minimum</t>
        </is>
      </c>
    </row>
    <row r="16">
      <c r="A16" s="3" t="inlineStr">
        <is>
          <t>Property, Plant and Equipment [Line Items]</t>
        </is>
      </c>
    </row>
    <row r="17">
      <c r="A17" s="4" t="inlineStr">
        <is>
          <t>Property plant and equipment, useful life</t>
        </is>
      </c>
      <c r="B17" s="4" t="inlineStr">
        <is>
          <t>10 years</t>
        </is>
      </c>
    </row>
    <row r="18">
      <c r="A18" s="4" t="inlineStr">
        <is>
          <t>Building | Maximum</t>
        </is>
      </c>
    </row>
    <row r="19">
      <c r="A19" s="3" t="inlineStr">
        <is>
          <t>Property, Plant and Equipment [Line Items]</t>
        </is>
      </c>
    </row>
    <row r="20">
      <c r="A20" s="4" t="inlineStr">
        <is>
          <t>Property plant and equipment, useful life</t>
        </is>
      </c>
      <c r="B20" s="4" t="inlineStr">
        <is>
          <t>43 years</t>
        </is>
      </c>
    </row>
    <row r="21">
      <c r="A21" s="4" t="inlineStr">
        <is>
          <t>Machinery and equipment</t>
        </is>
      </c>
    </row>
    <row r="22">
      <c r="A22" s="3" t="inlineStr">
        <is>
          <t>Property, Plant and Equipment [Line Items]</t>
        </is>
      </c>
    </row>
    <row r="23">
      <c r="A23" s="4" t="inlineStr">
        <is>
          <t>Property and equipment, gross</t>
        </is>
      </c>
      <c r="B23" s="5" t="n">
        <v>40411</v>
      </c>
      <c r="C23" s="6" t="n">
        <v>28777</v>
      </c>
    </row>
    <row r="24">
      <c r="A24" s="4" t="inlineStr">
        <is>
          <t>Machinery and equipment | Minimum</t>
        </is>
      </c>
    </row>
    <row r="25">
      <c r="A25" s="3" t="inlineStr">
        <is>
          <t>Property, Plant and Equipment [Line Items]</t>
        </is>
      </c>
    </row>
    <row r="26">
      <c r="A26" s="4" t="inlineStr">
        <is>
          <t>Property plant and equipment, useful life</t>
        </is>
      </c>
      <c r="B26" s="4" t="inlineStr">
        <is>
          <t>2 years</t>
        </is>
      </c>
    </row>
    <row r="27">
      <c r="A27" s="4" t="inlineStr">
        <is>
          <t>Machinery and equipment | Maximum</t>
        </is>
      </c>
    </row>
    <row r="28">
      <c r="A28" s="3" t="inlineStr">
        <is>
          <t>Property, Plant and Equipment [Line Items]</t>
        </is>
      </c>
    </row>
    <row r="29">
      <c r="A29" s="4" t="inlineStr">
        <is>
          <t>Property plant and equipment, useful life</t>
        </is>
      </c>
      <c r="B29" s="4" t="inlineStr">
        <is>
          <t>10 years</t>
        </is>
      </c>
    </row>
    <row r="30">
      <c r="A30" s="4" t="inlineStr">
        <is>
          <t>Office furniture &amp; equipment</t>
        </is>
      </c>
    </row>
    <row r="31">
      <c r="A31" s="3" t="inlineStr">
        <is>
          <t>Property, Plant and Equipment [Line Items]</t>
        </is>
      </c>
    </row>
    <row r="32">
      <c r="A32" s="4" t="inlineStr">
        <is>
          <t>Property and equipment, gross</t>
        </is>
      </c>
      <c r="B32" s="5" t="n">
        <v>2047</v>
      </c>
      <c r="C32" s="6" t="n">
        <v>1345</v>
      </c>
    </row>
    <row r="33">
      <c r="A33" s="4" t="inlineStr">
        <is>
          <t>Office furniture &amp; equipment | Minimum</t>
        </is>
      </c>
    </row>
    <row r="34">
      <c r="A34" s="3" t="inlineStr">
        <is>
          <t>Property, Plant and Equipment [Line Items]</t>
        </is>
      </c>
    </row>
    <row r="35">
      <c r="A35" s="4" t="inlineStr">
        <is>
          <t>Property plant and equipment, useful life</t>
        </is>
      </c>
      <c r="B35" s="4" t="inlineStr">
        <is>
          <t>3 years</t>
        </is>
      </c>
    </row>
    <row r="36">
      <c r="A36" s="4" t="inlineStr">
        <is>
          <t>Office furniture &amp; equipment | Maximum</t>
        </is>
      </c>
    </row>
    <row r="37">
      <c r="A37" s="3" t="inlineStr">
        <is>
          <t>Property, Plant and Equipment [Line Items]</t>
        </is>
      </c>
    </row>
    <row r="38">
      <c r="A38" s="4" t="inlineStr">
        <is>
          <t>Property plant and equipment, useful life</t>
        </is>
      </c>
      <c r="B38" s="4" t="inlineStr">
        <is>
          <t>7 years</t>
        </is>
      </c>
    </row>
    <row r="39">
      <c r="A39" s="4" t="inlineStr">
        <is>
          <t>Computer hardware &amp; software</t>
        </is>
      </c>
    </row>
    <row r="40">
      <c r="A40" s="3" t="inlineStr">
        <is>
          <t>Property, Plant and Equipment [Line Items]</t>
        </is>
      </c>
    </row>
    <row r="41">
      <c r="A41" s="4" t="inlineStr">
        <is>
          <t>Property and equipment, gross</t>
        </is>
      </c>
      <c r="B41" s="5" t="n">
        <v>4773</v>
      </c>
      <c r="C41" s="6" t="n">
        <v>3408</v>
      </c>
    </row>
    <row r="42">
      <c r="A42" s="4" t="inlineStr">
        <is>
          <t>Computer hardware &amp; software | Minimum</t>
        </is>
      </c>
    </row>
    <row r="43">
      <c r="A43" s="3" t="inlineStr">
        <is>
          <t>Property, Plant and Equipment [Line Items]</t>
        </is>
      </c>
    </row>
    <row r="44">
      <c r="A44" s="4" t="inlineStr">
        <is>
          <t>Property plant and equipment, useful life</t>
        </is>
      </c>
      <c r="B44" s="4" t="inlineStr">
        <is>
          <t>3 years</t>
        </is>
      </c>
    </row>
    <row r="45">
      <c r="A45" s="4" t="inlineStr">
        <is>
          <t>Computer hardware &amp; software | Maximum</t>
        </is>
      </c>
    </row>
    <row r="46">
      <c r="A46" s="3" t="inlineStr">
        <is>
          <t>Property, Plant and Equipment [Line Items]</t>
        </is>
      </c>
    </row>
    <row r="47">
      <c r="A47" s="4" t="inlineStr">
        <is>
          <t>Property plant and equipment, useful life</t>
        </is>
      </c>
      <c r="B47" s="4" t="inlineStr">
        <is>
          <t>5 years</t>
        </is>
      </c>
    </row>
    <row r="48">
      <c r="A48" s="4" t="inlineStr">
        <is>
          <t>Leasehold and building improvements</t>
        </is>
      </c>
    </row>
    <row r="49">
      <c r="A49" s="3" t="inlineStr">
        <is>
          <t>Property, Plant and Equipment [Line Items]</t>
        </is>
      </c>
    </row>
    <row r="50">
      <c r="A50" s="4" t="inlineStr">
        <is>
          <t>Property and equipment, gross</t>
        </is>
      </c>
      <c r="B50" s="5" t="n">
        <v>10728</v>
      </c>
      <c r="C50" s="6" t="n">
        <v>10558</v>
      </c>
    </row>
    <row r="51">
      <c r="A51" s="4" t="inlineStr">
        <is>
          <t>Leasehold and building improvements | Minimum</t>
        </is>
      </c>
    </row>
    <row r="52">
      <c r="A52" s="3" t="inlineStr">
        <is>
          <t>Property, Plant and Equipment [Line Items]</t>
        </is>
      </c>
    </row>
    <row r="53">
      <c r="A53" s="4" t="inlineStr">
        <is>
          <t>Property plant and equipment, useful life</t>
        </is>
      </c>
      <c r="B53" s="4" t="inlineStr">
        <is>
          <t>5 years</t>
        </is>
      </c>
    </row>
    <row r="54">
      <c r="A54" s="4" t="inlineStr">
        <is>
          <t>Leasehold and building improvements | Maximum</t>
        </is>
      </c>
    </row>
    <row r="55">
      <c r="A55" s="3" t="inlineStr">
        <is>
          <t>Property, Plant and Equipment [Line Items]</t>
        </is>
      </c>
    </row>
    <row r="56">
      <c r="A56" s="4" t="inlineStr">
        <is>
          <t>Property plant and equipment, useful life</t>
        </is>
      </c>
      <c r="B56" s="4" t="inlineStr">
        <is>
          <t>15 years</t>
        </is>
      </c>
    </row>
    <row r="57">
      <c r="A57" s="4" t="inlineStr">
        <is>
          <t>Construction in progress</t>
        </is>
      </c>
    </row>
    <row r="58">
      <c r="A58" s="3" t="inlineStr">
        <is>
          <t>Property, Plant and Equipment [Line Items]</t>
        </is>
      </c>
    </row>
    <row r="59">
      <c r="A59" s="4" t="inlineStr">
        <is>
          <t>Property and equipment, gross</t>
        </is>
      </c>
      <c r="B59" s="5" t="n">
        <v>4</v>
      </c>
      <c r="C59" s="6" t="n">
        <v>671</v>
      </c>
    </row>
    <row r="60">
      <c r="A60" s="4" t="inlineStr">
        <is>
          <t>Machinery and equipment | Minimum</t>
        </is>
      </c>
    </row>
    <row r="61">
      <c r="A61" s="3" t="inlineStr">
        <is>
          <t>Property, Plant and Equipment [Line Items]</t>
        </is>
      </c>
    </row>
    <row r="62">
      <c r="A62" s="4" t="inlineStr">
        <is>
          <t>Property plant and equipment, useful life</t>
        </is>
      </c>
      <c r="B62" s="4" t="inlineStr">
        <is>
          <t>5 years</t>
        </is>
      </c>
    </row>
    <row r="63">
      <c r="A63" s="4" t="inlineStr">
        <is>
          <t>Machinery and equipment | Maximum</t>
        </is>
      </c>
    </row>
    <row r="64">
      <c r="A64" s="3" t="inlineStr">
        <is>
          <t>Property, Plant and Equipment [Line Items]</t>
        </is>
      </c>
    </row>
    <row r="65">
      <c r="A65" s="4" t="inlineStr">
        <is>
          <t>Property plant and equipment, useful life</t>
        </is>
      </c>
      <c r="B65" s="4" t="inlineStr">
        <is>
          <t>7 years</t>
        </is>
      </c>
    </row>
    <row r="66">
      <c r="A66" s="4" t="inlineStr">
        <is>
          <t>Leased Equipment</t>
        </is>
      </c>
    </row>
    <row r="67">
      <c r="A67" s="3" t="inlineStr">
        <is>
          <t>Property, Plant and Equipment [Line Items]</t>
        </is>
      </c>
    </row>
    <row r="68">
      <c r="A68" s="4" t="inlineStr">
        <is>
          <t>Property and equipment, gross</t>
        </is>
      </c>
      <c r="B68" s="5" t="n">
        <v>13600</v>
      </c>
      <c r="C68" s="6" t="n">
        <v>8100</v>
      </c>
    </row>
    <row r="69">
      <c r="A69" s="4" t="inlineStr">
        <is>
          <t>Less accumulated depreciation</t>
        </is>
      </c>
      <c r="B69" s="5" t="n">
        <v>-4700</v>
      </c>
      <c r="C69" s="5" t="n">
        <v>-4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SFr in Thousands, RM in Thousands, $ in Thousands, $ in Thousand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 after equity in losses from unconsolidated affiliates</t>
        </is>
      </c>
      <c r="B4" s="5" t="n">
        <v>-14752</v>
      </c>
      <c r="C4" s="5" t="n">
        <v>-1731</v>
      </c>
      <c r="D4" s="5" t="n">
        <v>5850</v>
      </c>
    </row>
    <row r="5">
      <c r="A5" s="3" t="inlineStr">
        <is>
          <t>Adjustments to reconcile net (loss) income to cash (used in) provided by operating activities:</t>
        </is>
      </c>
    </row>
    <row r="6">
      <c r="A6" s="4" t="inlineStr">
        <is>
          <t>Depreciation and amortization</t>
        </is>
      </c>
      <c r="B6" s="6" t="n">
        <v>11385</v>
      </c>
      <c r="C6" s="6" t="n">
        <v>4916</v>
      </c>
      <c r="D6" s="6" t="n">
        <v>4595</v>
      </c>
    </row>
    <row r="7">
      <c r="A7" s="4" t="inlineStr">
        <is>
          <t>Non-cash impact of operating leases</t>
        </is>
      </c>
      <c r="B7" s="6" t="n">
        <v>1985</v>
      </c>
      <c r="C7" s="6" t="n">
        <v>1565</v>
      </c>
    </row>
    <row r="8">
      <c r="A8" s="4" t="inlineStr">
        <is>
          <t>Deferred income tax benefit</t>
        </is>
      </c>
      <c r="B8" s="6" t="n">
        <v>-1541</v>
      </c>
      <c r="C8" s="6" t="n">
        <v>-1805</v>
      </c>
      <c r="D8" s="6" t="n">
        <v>-2255</v>
      </c>
    </row>
    <row r="9">
      <c r="A9" s="4" t="inlineStr">
        <is>
          <t>Stock-based compensation</t>
        </is>
      </c>
      <c r="B9" s="6" t="n">
        <v>9490</v>
      </c>
      <c r="C9" s="6" t="n">
        <v>4968</v>
      </c>
      <c r="D9" s="6" t="n">
        <v>5227</v>
      </c>
    </row>
    <row r="10">
      <c r="A10" s="4" t="inlineStr">
        <is>
          <t>Equity in losses of unconsolidated affiliates</t>
        </is>
      </c>
      <c r="B10" s="6" t="n">
        <v>720</v>
      </c>
      <c r="C10" s="6" t="n">
        <v>594</v>
      </c>
      <c r="D10" s="6" t="n">
        <v>72</v>
      </c>
    </row>
    <row r="11">
      <c r="A11" s="4" t="inlineStr">
        <is>
          <t>Accretion of discounts and issuance costs</t>
        </is>
      </c>
      <c r="B11" s="6" t="n">
        <v>3090</v>
      </c>
      <c r="C11" s="6" t="n">
        <v>1842</v>
      </c>
      <c r="D11" s="6" t="n">
        <v>0</v>
      </c>
    </row>
    <row r="12">
      <c r="A12" s="4" t="inlineStr">
        <is>
          <t>Provision for credit losses</t>
        </is>
      </c>
      <c r="B12" s="6" t="n">
        <v>614</v>
      </c>
      <c r="C12" s="6" t="n">
        <v>113</v>
      </c>
      <c r="D12" s="6" t="n">
        <v>104</v>
      </c>
    </row>
    <row r="13">
      <c r="A13" s="4" t="inlineStr">
        <is>
          <t>Other (gains) losses</t>
        </is>
      </c>
      <c r="B13" s="6" t="n">
        <v>-91</v>
      </c>
      <c r="C13" s="6" t="n">
        <v>560</v>
      </c>
      <c r="D13" s="6" t="n">
        <v>8</v>
      </c>
    </row>
    <row r="14">
      <c r="A14" s="3" t="inlineStr">
        <is>
          <t>Changes in operating assets and liabilities (net of effect of acquisitions):</t>
        </is>
      </c>
    </row>
    <row r="15">
      <c r="A15" s="4" t="inlineStr">
        <is>
          <t>Accounts receivable</t>
        </is>
      </c>
      <c r="B15" s="6" t="n">
        <v>-5755</v>
      </c>
      <c r="C15" s="6" t="n">
        <v>3683</v>
      </c>
      <c r="D15" s="6" t="n">
        <v>-1180</v>
      </c>
    </row>
    <row r="16">
      <c r="A16" s="4" t="inlineStr">
        <is>
          <t>Inventories</t>
        </is>
      </c>
      <c r="B16" s="6" t="n">
        <v>-5409</v>
      </c>
      <c r="C16" s="6" t="n">
        <v>918</v>
      </c>
      <c r="D16" s="6" t="n">
        <v>6046</v>
      </c>
    </row>
    <row r="17">
      <c r="A17" s="4" t="inlineStr">
        <is>
          <t>Other assets</t>
        </is>
      </c>
      <c r="B17" s="6" t="n">
        <v>-271</v>
      </c>
      <c r="C17" s="6" t="n">
        <v>-3580</v>
      </c>
      <c r="D17" s="6" t="n">
        <v>-4590</v>
      </c>
    </row>
    <row r="18">
      <c r="A18" s="4" t="inlineStr">
        <is>
          <t>Accounts payable</t>
        </is>
      </c>
      <c r="B18" s="6" t="n">
        <v>-280</v>
      </c>
      <c r="C18" s="6" t="n">
        <v>-1686</v>
      </c>
      <c r="D18" s="6" t="n">
        <v>-2020</v>
      </c>
    </row>
    <row r="19">
      <c r="A19" s="4" t="inlineStr">
        <is>
          <t>Due to related parties</t>
        </is>
      </c>
      <c r="B19" s="6" t="n">
        <v>0</v>
      </c>
      <c r="C19" s="6" t="n">
        <v>-226</v>
      </c>
      <c r="D19" s="6" t="n">
        <v>-1477</v>
      </c>
    </row>
    <row r="20">
      <c r="A20" s="4" t="inlineStr">
        <is>
          <t>Other liabilities</t>
        </is>
      </c>
      <c r="B20" s="6" t="n">
        <v>159</v>
      </c>
      <c r="C20" s="6" t="n">
        <v>-6835</v>
      </c>
      <c r="D20" s="6" t="n">
        <v>2907</v>
      </c>
    </row>
    <row r="21">
      <c r="A21" s="4" t="inlineStr">
        <is>
          <t>Net cash (used in) provided by operating activities</t>
        </is>
      </c>
      <c r="B21" s="6" t="n">
        <v>-656</v>
      </c>
      <c r="C21" s="6" t="n">
        <v>3296</v>
      </c>
      <c r="D21" s="6" t="n">
        <v>13287</v>
      </c>
    </row>
    <row r="22">
      <c r="A22" s="3" t="inlineStr">
        <is>
          <t>CASH FLOWS FROM INVESTING ACTIVITIES:</t>
        </is>
      </c>
    </row>
    <row r="23">
      <c r="A23" s="4" t="inlineStr">
        <is>
          <t>Investment in subsidiary, net of cash acquired</t>
        </is>
      </c>
      <c r="B23" s="6" t="n">
        <v>0</v>
      </c>
      <c r="C23" s="6" t="n">
        <v>-622</v>
      </c>
      <c r="D23" s="6" t="n">
        <v>0</v>
      </c>
    </row>
    <row r="24">
      <c r="A24" s="4" t="inlineStr">
        <is>
          <t>Convertible note receivable issuance</t>
        </is>
      </c>
      <c r="B24" s="6" t="n">
        <v>-6650</v>
      </c>
      <c r="C24" s="6" t="n">
        <v>0</v>
      </c>
      <c r="D24" s="6" t="n">
        <v>0</v>
      </c>
    </row>
    <row r="25">
      <c r="A25" s="4" t="inlineStr">
        <is>
          <t>Purchase of minority interest</t>
        </is>
      </c>
      <c r="B25" s="6" t="n">
        <v>-450</v>
      </c>
      <c r="C25" s="6" t="n">
        <v>0</v>
      </c>
      <c r="D25" s="6" t="n">
        <v>0</v>
      </c>
    </row>
    <row r="26">
      <c r="A26" s="4" t="inlineStr">
        <is>
          <t>Acquisition of intangible asset</t>
        </is>
      </c>
      <c r="B26" s="6" t="n">
        <v>0</v>
      </c>
      <c r="C26" s="6" t="n">
        <v>0</v>
      </c>
      <c r="D26" s="6" t="n">
        <v>-2750</v>
      </c>
    </row>
    <row r="27">
      <c r="A27" s="4" t="inlineStr">
        <is>
          <t>Investments in unconsolidated affiliates</t>
        </is>
      </c>
      <c r="B27" s="6" t="n">
        <v>0</v>
      </c>
      <c r="C27" s="6" t="n">
        <v>0</v>
      </c>
      <c r="D27" s="6" t="n">
        <v>-8091</v>
      </c>
    </row>
    <row r="28">
      <c r="A28" s="4" t="inlineStr">
        <is>
          <t>Real estate asset acquisition</t>
        </is>
      </c>
      <c r="B28" s="6" t="n">
        <v>0</v>
      </c>
      <c r="C28" s="6" t="n">
        <v>-1184</v>
      </c>
      <c r="D28" s="6" t="n">
        <v>0</v>
      </c>
    </row>
    <row r="29">
      <c r="A29" s="4" t="inlineStr">
        <is>
          <t>Purchases of property and equipment</t>
        </is>
      </c>
      <c r="B29" s="6" t="n">
        <v>-686</v>
      </c>
      <c r="C29" s="6" t="n">
        <v>-1044</v>
      </c>
      <c r="D29" s="6" t="n">
        <v>-1358</v>
      </c>
    </row>
    <row r="30">
      <c r="A30" s="4" t="inlineStr">
        <is>
          <t>Proceeds from disposition of property and equipment</t>
        </is>
      </c>
      <c r="B30" s="6" t="n">
        <v>10</v>
      </c>
      <c r="C30" s="6" t="n">
        <v>0</v>
      </c>
      <c r="D30" s="6" t="n">
        <v>25</v>
      </c>
    </row>
    <row r="31">
      <c r="A31" s="4" t="inlineStr">
        <is>
          <t>Net cash used in investing activities</t>
        </is>
      </c>
      <c r="B31" s="6" t="n">
        <v>-126597</v>
      </c>
      <c r="C31" s="6" t="n">
        <v>-1923</v>
      </c>
      <c r="D31" s="6" t="n">
        <v>-12174</v>
      </c>
    </row>
    <row r="32">
      <c r="A32" s="3" t="inlineStr">
        <is>
          <t>CASH FLOWS FROM FINANCING ACTIVITIES:</t>
        </is>
      </c>
    </row>
    <row r="33">
      <c r="A33" s="4" t="inlineStr">
        <is>
          <t>Proceeds from issuance of common stock</t>
        </is>
      </c>
      <c r="B33" s="6" t="n">
        <v>4273</v>
      </c>
      <c r="C33" s="6" t="n">
        <v>1829</v>
      </c>
      <c r="D33" s="6" t="n">
        <v>4034</v>
      </c>
    </row>
    <row r="34">
      <c r="A34" s="4" t="inlineStr">
        <is>
          <t>Repurchase of common stock</t>
        </is>
      </c>
      <c r="B34" s="6" t="n">
        <v>-1477</v>
      </c>
      <c r="C34" s="6" t="n">
        <v>-3447</v>
      </c>
      <c r="D34" s="6" t="n">
        <v>-1271</v>
      </c>
    </row>
    <row r="35">
      <c r="A35" s="4" t="inlineStr">
        <is>
          <t>Payment of preferred stock issuance costs</t>
        </is>
      </c>
      <c r="B35" s="6" t="n">
        <v>-214</v>
      </c>
      <c r="C35" s="6" t="n">
        <v>0</v>
      </c>
      <c r="D35" s="6" t="n">
        <v>0</v>
      </c>
    </row>
    <row r="36">
      <c r="A36" s="4" t="inlineStr">
        <is>
          <t>Preferred Stock Proceeds</t>
        </is>
      </c>
      <c r="B36" s="6" t="n">
        <v>122000</v>
      </c>
      <c r="C36" s="6" t="n">
        <v>0</v>
      </c>
      <c r="D36" s="6" t="n">
        <v>0</v>
      </c>
    </row>
    <row r="37">
      <c r="A37" s="4" t="inlineStr">
        <is>
          <t>Distributions to non-controlling interest members</t>
        </is>
      </c>
      <c r="B37" s="6" t="n">
        <v>0</v>
      </c>
      <c r="C37" s="6" t="n">
        <v>0</v>
      </c>
      <c r="D37" s="6" t="n">
        <v>-126</v>
      </c>
    </row>
    <row r="38">
      <c r="A38" s="4" t="inlineStr">
        <is>
          <t>Convertible debt proceeds</t>
        </is>
      </c>
      <c r="B38" s="6" t="n">
        <v>0</v>
      </c>
      <c r="C38" s="6" t="n">
        <v>86250</v>
      </c>
      <c r="D38" s="6" t="n">
        <v>0</v>
      </c>
    </row>
    <row r="39">
      <c r="A39" s="4" t="inlineStr">
        <is>
          <t>Payments of related party debts</t>
        </is>
      </c>
      <c r="B39" s="6" t="n">
        <v>-1140</v>
      </c>
      <c r="C39" s="6" t="n">
        <v>0</v>
      </c>
      <c r="D39" s="6" t="n">
        <v>0</v>
      </c>
    </row>
    <row r="40">
      <c r="A40" s="4" t="inlineStr">
        <is>
          <t>Borrowing on line of credit</t>
        </is>
      </c>
      <c r="B40" s="6" t="n">
        <v>0</v>
      </c>
      <c r="C40" s="6" t="n">
        <v>6750</v>
      </c>
      <c r="D40" s="6" t="n">
        <v>3000</v>
      </c>
    </row>
    <row r="41">
      <c r="A41" s="4" t="inlineStr">
        <is>
          <t>Repayments of line of credit borrowings</t>
        </is>
      </c>
      <c r="B41" s="6" t="n">
        <v>0</v>
      </c>
      <c r="C41" s="6" t="n">
        <v>-12750</v>
      </c>
      <c r="D41" s="6" t="n">
        <v>-3000</v>
      </c>
    </row>
    <row r="42">
      <c r="A42" s="4" t="inlineStr">
        <is>
          <t>Borrowings of other debts</t>
        </is>
      </c>
      <c r="B42" s="6" t="n">
        <v>613</v>
      </c>
      <c r="C42" s="6" t="n">
        <v>0</v>
      </c>
      <c r="D42" s="6" t="n">
        <v>0</v>
      </c>
    </row>
    <row r="43">
      <c r="A43" s="4" t="inlineStr">
        <is>
          <t>Repayments of other debt</t>
        </is>
      </c>
      <c r="B43" s="6" t="n">
        <v>-291</v>
      </c>
      <c r="C43" s="6" t="n">
        <v>-1191</v>
      </c>
      <c r="D43" s="6" t="n">
        <v>-10</v>
      </c>
    </row>
    <row r="44">
      <c r="A44" s="4" t="inlineStr">
        <is>
          <t>Payment of debt issuance costs</t>
        </is>
      </c>
      <c r="B44" s="6" t="n">
        <v>0</v>
      </c>
      <c r="C44" s="6" t="n">
        <v>-3177</v>
      </c>
      <c r="D44" s="6" t="n">
        <v>0</v>
      </c>
    </row>
    <row r="45">
      <c r="A45" s="4" t="inlineStr">
        <is>
          <t>Net cash provided by financing activities</t>
        </is>
      </c>
      <c r="B45" s="6" t="n">
        <v>123764</v>
      </c>
      <c r="C45" s="6" t="n">
        <v>74264</v>
      </c>
      <c r="D45" s="6" t="n">
        <v>2627</v>
      </c>
    </row>
    <row r="46">
      <c r="A46" s="4" t="inlineStr">
        <is>
          <t>NET EFFECT OF EXCHANGE RATE CHANGES ON CASH</t>
        </is>
      </c>
      <c r="B46" s="6" t="n">
        <v>793</v>
      </c>
      <c r="C46" s="6" t="n">
        <v>4</v>
      </c>
      <c r="D46" s="6" t="n">
        <v>-10</v>
      </c>
    </row>
    <row r="47">
      <c r="A47" s="4" t="inlineStr">
        <is>
          <t>NET INCREASE (DECREASE) IN CASH AND CASH EQUIVALENTS</t>
        </is>
      </c>
      <c r="B47" s="6" t="n">
        <v>-2696</v>
      </c>
      <c r="C47" s="6" t="n">
        <v>75641</v>
      </c>
      <c r="D47" s="6" t="n">
        <v>3730</v>
      </c>
    </row>
    <row r="48">
      <c r="A48" s="4" t="inlineStr">
        <is>
          <t>CASH AND CASH EQUIVALENTS, BEGINNING OF YEAR</t>
        </is>
      </c>
      <c r="B48" s="6" t="n">
        <v>89030</v>
      </c>
      <c r="C48" s="6" t="n">
        <v>13389</v>
      </c>
      <c r="D48" s="6" t="n">
        <v>9659</v>
      </c>
    </row>
    <row r="49">
      <c r="A49" s="4" t="inlineStr">
        <is>
          <t>CASH AND CASH EQUIVALENTS, END OF YEAR</t>
        </is>
      </c>
      <c r="B49" s="6" t="n">
        <v>86334</v>
      </c>
      <c r="C49" s="6" t="n">
        <v>89030</v>
      </c>
      <c r="D49" s="6" t="n">
        <v>13389</v>
      </c>
    </row>
    <row r="50">
      <c r="A50" s="3" t="inlineStr">
        <is>
          <t>NON-CASH TRANSACTIONS:</t>
        </is>
      </c>
    </row>
    <row r="51">
      <c r="A51" s="4" t="inlineStr">
        <is>
          <t>Transfers of equipment between inventory and property and equipment, net</t>
        </is>
      </c>
      <c r="B51" s="6" t="n">
        <v>4437</v>
      </c>
      <c r="C51" s="6" t="n">
        <v>827</v>
      </c>
      <c r="D51" s="6" t="n">
        <v>1449</v>
      </c>
    </row>
    <row r="52">
      <c r="A52" s="4" t="inlineStr">
        <is>
          <t>Non-cash conversion of preferred stock to common stock</t>
        </is>
      </c>
      <c r="B52" s="6" t="n">
        <v>122000</v>
      </c>
      <c r="C52" s="6" t="n">
        <v>0</v>
      </c>
      <c r="D52" s="6" t="n">
        <v>0</v>
      </c>
    </row>
    <row r="53">
      <c r="A53" s="4" t="inlineStr">
        <is>
          <t>Consideration payable for CVM Acquisition</t>
        </is>
      </c>
      <c r="B53" s="6" t="n">
        <v>0</v>
      </c>
      <c r="C53" s="6" t="n">
        <v>14420</v>
      </c>
      <c r="D53" s="6" t="n">
        <v>0</v>
      </c>
    </row>
    <row r="54">
      <c r="A54" s="4" t="inlineStr">
        <is>
          <t>Common stock issued as partial consideration of Cuattro acquisition transactions (See Note 3)</t>
        </is>
      </c>
      <c r="B54" s="6" t="n">
        <v>0</v>
      </c>
      <c r="C54" s="6" t="n">
        <v>0</v>
      </c>
      <c r="D54" s="6" t="n">
        <v>5450</v>
      </c>
    </row>
    <row r="55">
      <c r="A55" s="4" t="inlineStr">
        <is>
          <t>Scil Animal Care Company</t>
        </is>
      </c>
    </row>
    <row r="56">
      <c r="A56" s="3" t="inlineStr">
        <is>
          <t>CASH FLOWS FROM INVESTING ACTIVITIES:</t>
        </is>
      </c>
    </row>
    <row r="57">
      <c r="A57" s="4" t="inlineStr">
        <is>
          <t>Acquisition of scil, net of cash acquired</t>
        </is>
      </c>
      <c r="B57" s="6" t="n">
        <v>-104401</v>
      </c>
      <c r="C57" s="6" t="n">
        <v>0</v>
      </c>
      <c r="D57" s="6" t="n">
        <v>0</v>
      </c>
    </row>
    <row r="58">
      <c r="A58" s="4" t="inlineStr">
        <is>
          <t>CVM</t>
        </is>
      </c>
    </row>
    <row r="59">
      <c r="A59" s="3" t="inlineStr">
        <is>
          <t>CASH FLOWS FROM INVESTING ACTIVITIES:</t>
        </is>
      </c>
    </row>
    <row r="60">
      <c r="A60" s="4" t="inlineStr">
        <is>
          <t>Acquisition of scil, net of cash acquired</t>
        </is>
      </c>
      <c r="B60" s="5" t="n">
        <v>-14420</v>
      </c>
      <c r="C60" s="5" t="n">
        <v>927</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14454</v>
      </c>
      <c r="C3" s="5" t="n">
        <v>14597</v>
      </c>
    </row>
    <row r="4">
      <c r="A4" s="4" t="inlineStr">
        <is>
          <t>Work in process</t>
        </is>
      </c>
      <c r="B4" s="6" t="n">
        <v>4262</v>
      </c>
      <c r="C4" s="6" t="n">
        <v>2730</v>
      </c>
    </row>
    <row r="5">
      <c r="A5" s="4" t="inlineStr">
        <is>
          <t>Finished goods</t>
        </is>
      </c>
      <c r="B5" s="6" t="n">
        <v>21321</v>
      </c>
      <c r="C5" s="6" t="n">
        <v>9274</v>
      </c>
    </row>
    <row r="6">
      <c r="A6" s="4" t="inlineStr">
        <is>
          <t>Total inventory, net</t>
        </is>
      </c>
      <c r="B6" s="5" t="n">
        <v>40037</v>
      </c>
      <c r="C6" s="5" t="n">
        <v>266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payroll and employee benefits</t>
        </is>
      </c>
      <c r="B3" s="5" t="n">
        <v>7949</v>
      </c>
      <c r="C3" s="5" t="n">
        <v>1175</v>
      </c>
    </row>
    <row r="4">
      <c r="A4" s="4" t="inlineStr">
        <is>
          <t>Accrued property taxes</t>
        </is>
      </c>
      <c r="B4" s="6" t="n">
        <v>659</v>
      </c>
      <c r="C4" s="6" t="n">
        <v>681</v>
      </c>
    </row>
    <row r="5">
      <c r="A5" s="4" t="inlineStr">
        <is>
          <t>Accrued settlement</t>
        </is>
      </c>
      <c r="B5" s="6" t="n">
        <v>1549</v>
      </c>
      <c r="C5" s="6" t="n">
        <v>739</v>
      </c>
    </row>
    <row r="6">
      <c r="A6" s="4" t="inlineStr">
        <is>
          <t>Accrued taxes</t>
        </is>
      </c>
      <c r="B6" s="6" t="n">
        <v>3731</v>
      </c>
      <c r="C6" s="6" t="n">
        <v>586</v>
      </c>
    </row>
    <row r="7">
      <c r="A7" s="4" t="inlineStr">
        <is>
          <t>Other</t>
        </is>
      </c>
      <c r="B7" s="6" t="n">
        <v>4167</v>
      </c>
      <c r="C7" s="6" t="n">
        <v>3164</v>
      </c>
    </row>
    <row r="8">
      <c r="A8" s="4" t="inlineStr">
        <is>
          <t>Accrued liabilities</t>
        </is>
      </c>
      <c r="B8" s="5" t="n">
        <v>18055</v>
      </c>
      <c r="C8" s="5" t="n">
        <v>6345</v>
      </c>
    </row>
    <row r="9">
      <c r="A9" s="4" t="inlineStr">
        <is>
          <t>Current percentage of total liabilities</t>
        </is>
      </c>
      <c r="B9"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37" customWidth="1" min="5" max="5"/>
    <col width="20" customWidth="1" min="6" max="6"/>
    <col width="19" customWidth="1" min="7" max="7"/>
    <col width="19" customWidth="1" min="8" max="8"/>
    <col width="19" customWidth="1" min="9" max="9"/>
    <col width="42" customWidth="1" min="10" max="10"/>
    <col width="37" customWidth="1" min="11" max="11"/>
    <col width="37" customWidth="1" min="12" max="12"/>
    <col width="19" customWidth="1" min="13" max="13"/>
  </cols>
  <sheetData>
    <row r="1">
      <c r="A1" s="1" t="inlineStr">
        <is>
          <t>CAPITAL STOCK - NARRATIVE (Details) $ / shares in Units, $ in Thousands</t>
        </is>
      </c>
      <c r="B1" s="2" t="inlineStr">
        <is>
          <t>Apr. 16, 2020$ / sharesshares</t>
        </is>
      </c>
      <c r="C1" s="2" t="inlineStr">
        <is>
          <t>Apr. 14, 2020shares</t>
        </is>
      </c>
      <c r="D1" s="2" t="inlineStr">
        <is>
          <t>Apr. 01, 2020USD ($)</t>
        </is>
      </c>
      <c r="E1" s="2" t="inlineStr">
        <is>
          <t>Mar. 30, 2020USD ($)$ / sharesshares</t>
        </is>
      </c>
      <c r="F1" s="2" t="inlineStr">
        <is>
          <t>Apr. 30, 2020shares</t>
        </is>
      </c>
      <c r="G1" s="2" t="inlineStr">
        <is>
          <t>May 31, 2018shares</t>
        </is>
      </c>
      <c r="H1" s="2" t="inlineStr">
        <is>
          <t>May 31, 2016shares</t>
        </is>
      </c>
      <c r="I1" s="2" t="inlineStr">
        <is>
          <t>May 31, 2012shares</t>
        </is>
      </c>
      <c r="J1" s="2" t="inlineStr">
        <is>
          <t>Dec. 31, 2020USD ($)plans$ / sharesshares</t>
        </is>
      </c>
      <c r="K1" s="2" t="inlineStr">
        <is>
          <t>Dec. 31, 2019USD ($)$ / sharesshares</t>
        </is>
      </c>
      <c r="L1" s="2" t="inlineStr">
        <is>
          <t>Dec. 31, 2018USD ($)$ / sharesshares</t>
        </is>
      </c>
      <c r="M1" s="2" t="inlineStr">
        <is>
          <t>May 31, 2003shares</t>
        </is>
      </c>
    </row>
    <row r="2">
      <c r="A2" s="3" t="inlineStr">
        <is>
          <t>Share-based Compensation Arrangement by Share-based Payment Award [Line Items]</t>
        </is>
      </c>
    </row>
    <row r="3">
      <c r="A3" s="4" t="inlineStr">
        <is>
          <t>Number of stock option plans | plans</t>
        </is>
      </c>
      <c r="J3" s="6" t="n">
        <v>2</v>
      </c>
    </row>
    <row r="4">
      <c r="A4" s="4" t="inlineStr">
        <is>
          <t>Expected dividend rate (as a percent)</t>
        </is>
      </c>
      <c r="J4" s="4" t="inlineStr">
        <is>
          <t>0.00%</t>
        </is>
      </c>
      <c r="K4" s="4" t="inlineStr">
        <is>
          <t>0.00%</t>
        </is>
      </c>
      <c r="L4" s="4" t="inlineStr">
        <is>
          <t>0.00%</t>
        </is>
      </c>
    </row>
    <row r="5">
      <c r="A5" s="4" t="inlineStr">
        <is>
          <t>Reverse stock split conversion ratio</t>
        </is>
      </c>
      <c r="J5" s="6" t="n">
        <v>10</v>
      </c>
    </row>
    <row r="6">
      <c r="A6" s="4" t="inlineStr">
        <is>
          <t>Fair value of stock options granted during period | $</t>
        </is>
      </c>
      <c r="J6" s="5" t="n">
        <v>2400</v>
      </c>
      <c r="K6" s="5" t="n">
        <v>2600</v>
      </c>
      <c r="L6" s="5" t="n">
        <v>4400</v>
      </c>
    </row>
    <row r="7">
      <c r="A7" s="4" t="inlineStr">
        <is>
          <t>Weighted average grant date fair value | $ / shares</t>
        </is>
      </c>
      <c r="J7" s="7" t="n">
        <v>28.66</v>
      </c>
      <c r="K7" s="7" t="n">
        <v>29.89</v>
      </c>
      <c r="L7" s="7" t="n">
        <v>28.81</v>
      </c>
    </row>
    <row r="8">
      <c r="A8" s="4" t="inlineStr">
        <is>
          <t>Intrinsic value of options exercised | $</t>
        </is>
      </c>
      <c r="J8" s="5" t="n">
        <v>5000</v>
      </c>
      <c r="K8" s="5" t="n">
        <v>12800</v>
      </c>
      <c r="L8" s="5" t="n">
        <v>10500</v>
      </c>
    </row>
    <row r="9">
      <c r="A9" s="4" t="inlineStr">
        <is>
          <t>Proceeds from stock options exercised | $</t>
        </is>
      </c>
      <c r="J9" s="6" t="n">
        <v>3400</v>
      </c>
      <c r="K9" s="5" t="n">
        <v>1000</v>
      </c>
      <c r="L9" s="5" t="n">
        <v>3200</v>
      </c>
    </row>
    <row r="10">
      <c r="A10" s="4" t="inlineStr">
        <is>
          <t>Unrecognized compensation costs, not probable | $</t>
        </is>
      </c>
      <c r="J10" s="5" t="n">
        <v>10600</v>
      </c>
    </row>
    <row r="11">
      <c r="A11" s="4" t="inlineStr">
        <is>
          <t>Weighted average purchase price of shares purchased | $ / shares</t>
        </is>
      </c>
      <c r="J11" s="7" t="n">
        <v>16.19</v>
      </c>
      <c r="K11" s="7" t="n">
        <v>18.1</v>
      </c>
      <c r="L11" s="7" t="n">
        <v>18.14</v>
      </c>
    </row>
    <row r="12">
      <c r="A12" s="4" t="inlineStr">
        <is>
          <t>Preferred stock, shares issued (in shares)</t>
        </is>
      </c>
      <c r="J12" s="6" t="n">
        <v>0</v>
      </c>
      <c r="K12" s="6" t="n">
        <v>0</v>
      </c>
    </row>
    <row r="13">
      <c r="A13" s="4" t="inlineStr">
        <is>
          <t>Preferred stock, par value (in dollars per share) | $ / shares</t>
        </is>
      </c>
      <c r="J13" s="7" t="n">
        <v>0.01</v>
      </c>
      <c r="K13" s="7" t="n">
        <v>0.01</v>
      </c>
    </row>
    <row r="14">
      <c r="A14" s="4" t="inlineStr">
        <is>
          <t>Payments of stock issuance costs | $</t>
        </is>
      </c>
      <c r="J14" s="5" t="n">
        <v>214</v>
      </c>
      <c r="K14" s="5" t="n">
        <v>0</v>
      </c>
      <c r="L14" s="5" t="n">
        <v>0</v>
      </c>
    </row>
    <row r="15">
      <c r="A15" s="4" t="inlineStr">
        <is>
          <t>Series X Convertible Preferred Stock</t>
        </is>
      </c>
    </row>
    <row r="16">
      <c r="A16" s="3" t="inlineStr">
        <is>
          <t>Share-based Compensation Arrangement by Share-based Payment Award [Line Items]</t>
        </is>
      </c>
    </row>
    <row r="17">
      <c r="A17" s="4" t="inlineStr">
        <is>
          <t>Conversion to common stock (in shares)</t>
        </is>
      </c>
      <c r="C17" s="6" t="n">
        <v>122000</v>
      </c>
    </row>
    <row r="18">
      <c r="A18" s="4" t="inlineStr">
        <is>
          <t>Common Stock</t>
        </is>
      </c>
    </row>
    <row r="19">
      <c r="A19" s="3" t="inlineStr">
        <is>
          <t>Share-based Compensation Arrangement by Share-based Payment Award [Line Items]</t>
        </is>
      </c>
    </row>
    <row r="20">
      <c r="A20" s="4" t="inlineStr">
        <is>
          <t>Common stock, shares issued</t>
        </is>
      </c>
      <c r="J20" s="6" t="n">
        <v>0</v>
      </c>
      <c r="K20" s="6" t="n">
        <v>0</v>
      </c>
    </row>
    <row r="21">
      <c r="A21" s="4" t="inlineStr">
        <is>
          <t>Conversion to common stock (in shares)</t>
        </is>
      </c>
      <c r="C21" s="6" t="n">
        <v>1508964</v>
      </c>
    </row>
    <row r="22">
      <c r="A22" s="4" t="inlineStr">
        <is>
          <t>Scil Animal Care Company</t>
        </is>
      </c>
    </row>
    <row r="23">
      <c r="A23" s="3" t="inlineStr">
        <is>
          <t>Share-based Compensation Arrangement by Share-based Payment Award [Line Items]</t>
        </is>
      </c>
    </row>
    <row r="24">
      <c r="A24" s="4" t="inlineStr">
        <is>
          <t>Payments to acquire business | $</t>
        </is>
      </c>
      <c r="D24" s="5" t="n">
        <v>110300</v>
      </c>
      <c r="E24" s="5" t="n">
        <v>111000</v>
      </c>
    </row>
    <row r="25">
      <c r="A25" s="4" t="inlineStr">
        <is>
          <t>Preferred Stock</t>
        </is>
      </c>
    </row>
    <row r="26">
      <c r="A26" s="3" t="inlineStr">
        <is>
          <t>Share-based Compensation Arrangement by Share-based Payment Award [Line Items]</t>
        </is>
      </c>
    </row>
    <row r="27">
      <c r="A27" s="4" t="inlineStr">
        <is>
          <t>Preferred stock, shares issued (in shares)</t>
        </is>
      </c>
      <c r="E27" s="6" t="n">
        <v>122000</v>
      </c>
    </row>
    <row r="28">
      <c r="A28" s="4" t="inlineStr">
        <is>
          <t>Preferred stock, par value (in dollars per share) | $ / shares</t>
        </is>
      </c>
      <c r="E28" s="7" t="n">
        <v>0.01</v>
      </c>
    </row>
    <row r="29">
      <c r="A29" s="4" t="inlineStr">
        <is>
          <t>Sale of stock, price per share (in dollars per share) | $ / shares</t>
        </is>
      </c>
      <c r="E29" s="5" t="n">
        <v>1000</v>
      </c>
    </row>
    <row r="30">
      <c r="A30" s="4" t="inlineStr">
        <is>
          <t>Sale of stock, consideration received per transaction | $</t>
        </is>
      </c>
      <c r="E30" s="5" t="n">
        <v>122000</v>
      </c>
    </row>
    <row r="31">
      <c r="A31" s="4" t="inlineStr">
        <is>
          <t>Payments of stock issuance costs | $</t>
        </is>
      </c>
      <c r="E31" s="5" t="n">
        <v>200</v>
      </c>
    </row>
    <row r="32">
      <c r="A32" s="4" t="inlineStr">
        <is>
          <t>Convertible preferred stock, shares issuable upon conversion (in shares)</t>
        </is>
      </c>
      <c r="E32" s="12" t="n">
        <v>12.4</v>
      </c>
    </row>
    <row r="33">
      <c r="A33" s="4" t="inlineStr">
        <is>
          <t>Preferred stock, convertible, conversion price (in dollars per share) | $ / shares</t>
        </is>
      </c>
      <c r="E33" s="7" t="n">
        <v>80.84999999999999</v>
      </c>
    </row>
    <row r="34">
      <c r="A34" s="4" t="inlineStr">
        <is>
          <t>Conversion to common stock (in shares)</t>
        </is>
      </c>
      <c r="J34" s="6" t="n">
        <v>-122000</v>
      </c>
    </row>
    <row r="35">
      <c r="A35" s="4" t="inlineStr">
        <is>
          <t>Restricted Stock</t>
        </is>
      </c>
    </row>
    <row r="36">
      <c r="A36" s="3" t="inlineStr">
        <is>
          <t>Share-based Compensation Arrangement by Share-based Payment Award [Line Items]</t>
        </is>
      </c>
    </row>
    <row r="37">
      <c r="A37" s="4" t="inlineStr">
        <is>
          <t>Share-based Payment Arrangement, Nonvested Award, Cost Not yet Recognized, Amount | $</t>
        </is>
      </c>
      <c r="J37" s="5" t="n">
        <v>5500</v>
      </c>
    </row>
    <row r="38">
      <c r="A38" s="4" t="inlineStr">
        <is>
          <t>Restricted Stock | Minimum</t>
        </is>
      </c>
    </row>
    <row r="39">
      <c r="A39" s="3" t="inlineStr">
        <is>
          <t>Share-based Compensation Arrangement by Share-based Payment Award [Line Items]</t>
        </is>
      </c>
    </row>
    <row r="40">
      <c r="A40" s="4" t="inlineStr">
        <is>
          <t>Award vesting period (in years)</t>
        </is>
      </c>
      <c r="J40" s="4" t="inlineStr">
        <is>
          <t>1 year</t>
        </is>
      </c>
    </row>
    <row r="41">
      <c r="A41" s="4" t="inlineStr">
        <is>
          <t>Restricted Stock | Maximum</t>
        </is>
      </c>
    </row>
    <row r="42">
      <c r="A42" s="3" t="inlineStr">
        <is>
          <t>Share-based Compensation Arrangement by Share-based Payment Award [Line Items]</t>
        </is>
      </c>
    </row>
    <row r="43">
      <c r="A43" s="4" t="inlineStr">
        <is>
          <t>Award vesting period (in years)</t>
        </is>
      </c>
      <c r="J43" s="4" t="inlineStr">
        <is>
          <t>4 years</t>
        </is>
      </c>
    </row>
    <row r="44">
      <c r="A44" s="4" t="inlineStr">
        <is>
          <t>Stock options and restricted shares</t>
        </is>
      </c>
    </row>
    <row r="45">
      <c r="A45" s="3" t="inlineStr">
        <is>
          <t>Share-based Compensation Arrangement by Share-based Payment Award [Line Items]</t>
        </is>
      </c>
    </row>
    <row r="46">
      <c r="A46" s="4" t="inlineStr">
        <is>
          <t>Intrinsic value of options exercised | $</t>
        </is>
      </c>
      <c r="J46" s="5" t="n">
        <v>28900</v>
      </c>
    </row>
    <row r="47">
      <c r="A47" s="4" t="inlineStr">
        <is>
          <t>Total unrecognized compensation expense related to outstanding stock options | $</t>
        </is>
      </c>
      <c r="J47" s="5" t="n">
        <v>3600</v>
      </c>
    </row>
    <row r="48">
      <c r="A48" s="4" t="inlineStr">
        <is>
          <t>Period for recognition of unrecognized compensation expense</t>
        </is>
      </c>
      <c r="J48" s="4" t="inlineStr">
        <is>
          <t>1 year 7 months 17 days</t>
        </is>
      </c>
    </row>
    <row r="49">
      <c r="A49" s="4" t="inlineStr">
        <is>
          <t>Intrinsic value of options outstanding | $</t>
        </is>
      </c>
      <c r="J49" s="5" t="n">
        <v>41100</v>
      </c>
    </row>
    <row r="50">
      <c r="A50" s="4" t="inlineStr">
        <is>
          <t>Granted at Market (in dollars per share) | $ / shares</t>
        </is>
      </c>
      <c r="J50" s="7" t="n">
        <v>69.27</v>
      </c>
    </row>
    <row r="51">
      <c r="A51" s="4" t="inlineStr">
        <is>
          <t>Forfeitures in period (in shares)</t>
        </is>
      </c>
      <c r="J51" s="6" t="n">
        <v>42307</v>
      </c>
    </row>
    <row r="52">
      <c r="A52" s="4" t="inlineStr">
        <is>
          <t>Options outstanding (in shares)</t>
        </is>
      </c>
      <c r="J52" s="6" t="n">
        <v>464232</v>
      </c>
      <c r="K52" s="6" t="n">
        <v>536315</v>
      </c>
    </row>
    <row r="53">
      <c r="A53" s="4" t="inlineStr">
        <is>
          <t>Outstanding exercise price (in dollars per share) | $ / shares</t>
        </is>
      </c>
      <c r="J53" s="7" t="n">
        <v>57.18</v>
      </c>
      <c r="K53" s="7" t="n">
        <v>54.86</v>
      </c>
    </row>
    <row r="54">
      <c r="A54" s="4" t="inlineStr">
        <is>
          <t>Exercises in period (in shares)</t>
        </is>
      </c>
      <c r="J54" s="6" t="n">
        <v>84335</v>
      </c>
    </row>
    <row r="55">
      <c r="A55" s="4" t="inlineStr">
        <is>
          <t>Incentive Stock Options</t>
        </is>
      </c>
    </row>
    <row r="56">
      <c r="A56" s="3" t="inlineStr">
        <is>
          <t>Share-based Compensation Arrangement by Share-based Payment Award [Line Items]</t>
        </is>
      </c>
    </row>
    <row r="57">
      <c r="A57" s="4" t="inlineStr">
        <is>
          <t>Percent of fair value for options granted</t>
        </is>
      </c>
      <c r="J57" s="4" t="inlineStr">
        <is>
          <t>100.00%</t>
        </is>
      </c>
    </row>
    <row r="58">
      <c r="A58" s="4" t="inlineStr">
        <is>
          <t>Performance Shares</t>
        </is>
      </c>
    </row>
    <row r="59">
      <c r="A59" s="3" t="inlineStr">
        <is>
          <t>Share-based Compensation Arrangement by Share-based Payment Award [Line Items]</t>
        </is>
      </c>
    </row>
    <row r="60">
      <c r="A60" s="4" t="inlineStr">
        <is>
          <t>Fair value of stock options granted during period | $</t>
        </is>
      </c>
      <c r="J60" s="5" t="n">
        <v>6000</v>
      </c>
    </row>
    <row r="61">
      <c r="A61" s="4" t="inlineStr">
        <is>
          <t>Total unrecognized compensation expense related to outstanding stock options | $</t>
        </is>
      </c>
      <c r="J61" s="5" t="n">
        <v>2400</v>
      </c>
    </row>
    <row r="62">
      <c r="A62" s="4" t="inlineStr">
        <is>
          <t>Period for recognition of unrecognized compensation expense</t>
        </is>
      </c>
      <c r="J62" s="4" t="inlineStr">
        <is>
          <t>1 year 9 months 18 days</t>
        </is>
      </c>
    </row>
    <row r="63">
      <c r="A63" s="4" t="inlineStr">
        <is>
          <t>Intrinsic value of options outstanding | $</t>
        </is>
      </c>
      <c r="J63" s="5" t="n">
        <v>18600</v>
      </c>
    </row>
    <row r="64">
      <c r="A64" s="4" t="inlineStr">
        <is>
          <t>Grants in period (in shares)</t>
        </is>
      </c>
      <c r="B64" s="6" t="n">
        <v>240000</v>
      </c>
    </row>
    <row r="65">
      <c r="A65" s="4" t="inlineStr">
        <is>
          <t>Granted at Market (in dollars per share) | $ / shares</t>
        </is>
      </c>
      <c r="B65" s="7" t="n">
        <v>60.94</v>
      </c>
      <c r="J65" s="7" t="n">
        <v>25.04</v>
      </c>
    </row>
    <row r="66">
      <c r="A66" s="4" t="inlineStr">
        <is>
          <t>Forfeitures in period (in shares)</t>
        </is>
      </c>
      <c r="J66" s="6" t="n">
        <v>20000</v>
      </c>
    </row>
    <row r="67">
      <c r="A67" s="4" t="inlineStr">
        <is>
          <t>Options outstanding (in shares)</t>
        </is>
      </c>
      <c r="J67" s="6" t="n">
        <v>220000</v>
      </c>
    </row>
    <row r="68">
      <c r="A68" s="4" t="inlineStr">
        <is>
          <t>Outstanding exercise price (in dollars per share) | $ / shares</t>
        </is>
      </c>
      <c r="J68" s="7" t="n">
        <v>60.94</v>
      </c>
    </row>
    <row r="69">
      <c r="A69" s="4" t="inlineStr">
        <is>
          <t>Weighted average remaining contractual term (in years)</t>
        </is>
      </c>
      <c r="J69" s="4" t="inlineStr">
        <is>
          <t>9 years 3 months 14 days</t>
        </is>
      </c>
    </row>
    <row r="70">
      <c r="A70" s="4" t="inlineStr">
        <is>
          <t>Exercises in period (in shares)</t>
        </is>
      </c>
      <c r="J70" s="6" t="n">
        <v>0</v>
      </c>
    </row>
    <row r="71">
      <c r="A71" s="4" t="inlineStr">
        <is>
          <t>Performance shares not meeting performance targets (in shares)</t>
        </is>
      </c>
      <c r="J71" s="6" t="n">
        <v>80000</v>
      </c>
    </row>
    <row r="72">
      <c r="A72" s="4" t="inlineStr">
        <is>
          <t>Unrecognized compensation costs, not probable | $</t>
        </is>
      </c>
      <c r="J72" s="5" t="n">
        <v>2000</v>
      </c>
    </row>
    <row r="73">
      <c r="A73" s="4" t="inlineStr">
        <is>
          <t>Performance Shares | Share-based Payment Arrangement, Tranche One</t>
        </is>
      </c>
    </row>
    <row r="74">
      <c r="A74" s="3" t="inlineStr">
        <is>
          <t>Share-based Compensation Arrangement by Share-based Payment Award [Line Items]</t>
        </is>
      </c>
    </row>
    <row r="75">
      <c r="A75" s="4" t="inlineStr">
        <is>
          <t>Grants in period (in shares)</t>
        </is>
      </c>
      <c r="B75" s="6" t="n">
        <v>230000</v>
      </c>
    </row>
    <row r="76">
      <c r="A76" s="4" t="inlineStr">
        <is>
          <t>Employee Stock</t>
        </is>
      </c>
    </row>
    <row r="77">
      <c r="A77" s="3" t="inlineStr">
        <is>
          <t>Share-based Compensation Arrangement by Share-based Payment Award [Line Items]</t>
        </is>
      </c>
    </row>
    <row r="78">
      <c r="A78" s="4" t="inlineStr">
        <is>
          <t>Shares issued during period</t>
        </is>
      </c>
      <c r="J78" s="6" t="n">
        <v>10069</v>
      </c>
      <c r="K78" s="6" t="n">
        <v>10698</v>
      </c>
      <c r="L78" s="6" t="n">
        <v>10078</v>
      </c>
    </row>
    <row r="79">
      <c r="A79" s="4" t="inlineStr">
        <is>
          <t>Share Purchase Plan 1997</t>
        </is>
      </c>
    </row>
    <row r="80">
      <c r="A80" s="3" t="inlineStr">
        <is>
          <t>Share-based Compensation Arrangement by Share-based Payment Award [Line Items]</t>
        </is>
      </c>
    </row>
    <row r="81">
      <c r="A81" s="4" t="inlineStr">
        <is>
          <t>Increase in number of share to be repurchased</t>
        </is>
      </c>
      <c r="F81" s="6" t="n">
        <v>300000</v>
      </c>
      <c r="G81" s="6" t="n">
        <v>250000</v>
      </c>
      <c r="H81" s="6" t="n">
        <v>500000</v>
      </c>
      <c r="I81" s="6" t="n">
        <v>250000</v>
      </c>
    </row>
    <row r="82">
      <c r="A82" s="4" t="inlineStr">
        <is>
          <t>Number of shares authorized to be repurchased annually</t>
        </is>
      </c>
      <c r="I82" s="6" t="n">
        <v>45000</v>
      </c>
    </row>
    <row r="83">
      <c r="A83" s="4" t="inlineStr">
        <is>
          <t>Remaining number of shares authorized to be repurchased</t>
        </is>
      </c>
      <c r="J83" s="6" t="n">
        <v>151605</v>
      </c>
    </row>
    <row r="84">
      <c r="A84" s="4" t="inlineStr">
        <is>
          <t>Common stock, shares issued</t>
        </is>
      </c>
      <c r="J84" s="6" t="n">
        <v>3859</v>
      </c>
    </row>
    <row r="85">
      <c r="A85" s="4" t="inlineStr">
        <is>
          <t>Share Purchase Plan 2003</t>
        </is>
      </c>
    </row>
    <row r="86">
      <c r="A86" s="3" t="inlineStr">
        <is>
          <t>Share-based Compensation Arrangement by Share-based Payment Award [Line Items]</t>
        </is>
      </c>
    </row>
    <row r="87">
      <c r="A87" s="4" t="inlineStr">
        <is>
          <t>Number of shares authorized</t>
        </is>
      </c>
      <c r="M87" s="6" t="n">
        <v>239050</v>
      </c>
    </row>
    <row r="88">
      <c r="A88" s="4" t="inlineStr">
        <is>
          <t>Restricted Stock</t>
        </is>
      </c>
    </row>
    <row r="89">
      <c r="A89" s="3" t="inlineStr">
        <is>
          <t>Share-based Compensation Arrangement by Share-based Payment Award [Line Items]</t>
        </is>
      </c>
    </row>
    <row r="90">
      <c r="A90" s="4" t="inlineStr">
        <is>
          <t>Shares not meeting performance targets</t>
        </is>
      </c>
      <c r="J90" s="6" t="n">
        <v>129000</v>
      </c>
    </row>
    <row r="91">
      <c r="A91" s="4" t="inlineStr">
        <is>
          <t>Weighted average purchase price of shares purchased | $ / shares</t>
        </is>
      </c>
      <c r="J91" s="7" t="n">
        <v>87.29000000000001</v>
      </c>
      <c r="K91" s="7" t="n">
        <v>74.93000000000001</v>
      </c>
      <c r="L91" s="7" t="n">
        <v>71.77</v>
      </c>
    </row>
    <row r="92">
      <c r="A92" s="4" t="inlineStr">
        <is>
          <t>Restricted stock vested, fair value | $</t>
        </is>
      </c>
      <c r="J92" s="5" t="n">
        <v>5000</v>
      </c>
      <c r="K92" s="5" t="n">
        <v>300</v>
      </c>
      <c r="L92" s="5" t="n">
        <v>4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6" customWidth="1" min="5" max="5"/>
  </cols>
  <sheetData>
    <row r="1">
      <c r="A1" s="1" t="inlineStr">
        <is>
          <t>CAPITAL STOCK - OPTION ACTIVITY (Details) - $ / shares</t>
        </is>
      </c>
      <c r="B1" s="2" t="inlineStr">
        <is>
          <t>Apr. 16, 2020</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Risk-free interest rate (as a percent)</t>
        </is>
      </c>
      <c r="C3" s="4" t="inlineStr">
        <is>
          <t>3.64%</t>
        </is>
      </c>
      <c r="D3" s="4" t="inlineStr">
        <is>
          <t>1.62%</t>
        </is>
      </c>
      <c r="E3" s="4" t="inlineStr">
        <is>
          <t>2.66%</t>
        </is>
      </c>
    </row>
    <row r="4">
      <c r="A4" s="4" t="inlineStr">
        <is>
          <t>Expected lives (in years)</t>
        </is>
      </c>
      <c r="C4" s="4" t="inlineStr">
        <is>
          <t>5 years 3 months 18 days</t>
        </is>
      </c>
      <c r="D4" s="4" t="inlineStr">
        <is>
          <t>4 years 8 months 12 days</t>
        </is>
      </c>
      <c r="E4" s="4" t="inlineStr">
        <is>
          <t>4 years 10 months 24 days</t>
        </is>
      </c>
    </row>
    <row r="5">
      <c r="A5" s="4" t="inlineStr">
        <is>
          <t>Expected volatility (as a percent)</t>
        </is>
      </c>
      <c r="C5" s="4" t="inlineStr">
        <is>
          <t>46.00%</t>
        </is>
      </c>
      <c r="D5" s="4" t="inlineStr">
        <is>
          <t>40.00%</t>
        </is>
      </c>
      <c r="E5" s="4" t="inlineStr">
        <is>
          <t>40.00%</t>
        </is>
      </c>
    </row>
    <row r="6">
      <c r="A6" s="4" t="inlineStr">
        <is>
          <t>Expected dividend rate (as a percent)</t>
        </is>
      </c>
      <c r="C6" s="4" t="inlineStr">
        <is>
          <t>0.00%</t>
        </is>
      </c>
      <c r="D6" s="4" t="inlineStr">
        <is>
          <t>0.00%</t>
        </is>
      </c>
      <c r="E6" s="4" t="inlineStr">
        <is>
          <t>0.00%</t>
        </is>
      </c>
    </row>
    <row r="7">
      <c r="A7" s="4" t="inlineStr">
        <is>
          <t>Stock options and restricted shares</t>
        </is>
      </c>
    </row>
    <row r="8">
      <c r="A8" s="3" t="inlineStr">
        <is>
          <t>Share-based Compensation Arrangement by Share-based Payment Award, Options, Outstanding [Roll Forward]</t>
        </is>
      </c>
    </row>
    <row r="9">
      <c r="A9" s="4" t="inlineStr">
        <is>
          <t>Outstanding at beginning of period</t>
        </is>
      </c>
      <c r="C9" s="6" t="n">
        <v>536315</v>
      </c>
    </row>
    <row r="10">
      <c r="A10" s="4" t="inlineStr">
        <is>
          <t>Granted at market</t>
        </is>
      </c>
      <c r="C10" s="6" t="n">
        <v>83250</v>
      </c>
    </row>
    <row r="11">
      <c r="A11" s="4" t="inlineStr">
        <is>
          <t>Forfeited</t>
        </is>
      </c>
      <c r="C11" s="6" t="n">
        <v>-42307</v>
      </c>
    </row>
    <row r="12">
      <c r="A12" s="4" t="inlineStr">
        <is>
          <t>Expired</t>
        </is>
      </c>
      <c r="C12" s="6" t="n">
        <v>-28691</v>
      </c>
    </row>
    <row r="13">
      <c r="A13" s="4" t="inlineStr">
        <is>
          <t>Exercised</t>
        </is>
      </c>
      <c r="C13" s="6" t="n">
        <v>-84335</v>
      </c>
    </row>
    <row r="14">
      <c r="A14" s="4" t="inlineStr">
        <is>
          <t>Outstanding at end of period</t>
        </is>
      </c>
      <c r="C14" s="6" t="n">
        <v>464232</v>
      </c>
      <c r="D14" s="6" t="n">
        <v>536315</v>
      </c>
    </row>
    <row r="15">
      <c r="A15" s="4" t="inlineStr">
        <is>
          <t>Exercisable at end of period</t>
        </is>
      </c>
      <c r="C15" s="6" t="n">
        <v>291334</v>
      </c>
    </row>
    <row r="16">
      <c r="A16" s="3" t="inlineStr">
        <is>
          <t>Share-based Compensation Arrangement by Share-based Payment Award, Options, Outstanding, Weighted Average Exercise Price [Abstract]</t>
        </is>
      </c>
    </row>
    <row r="17">
      <c r="A17" s="4" t="inlineStr">
        <is>
          <t>Outstanding at beginning of period (in dollars per share)</t>
        </is>
      </c>
      <c r="C17" s="7" t="n">
        <v>54.86</v>
      </c>
    </row>
    <row r="18">
      <c r="A18" s="4" t="inlineStr">
        <is>
          <t>Granted at Market (in dollars per share)</t>
        </is>
      </c>
      <c r="C18" s="11" t="n">
        <v>69.27</v>
      </c>
    </row>
    <row r="19">
      <c r="A19" s="4" t="inlineStr">
        <is>
          <t>Forfeited (in dollars per share)</t>
        </is>
      </c>
      <c r="C19" s="11" t="n">
        <v>76.23999999999999</v>
      </c>
    </row>
    <row r="20">
      <c r="A20" s="4" t="inlineStr">
        <is>
          <t>Expired (in dollars per share)</t>
        </is>
      </c>
      <c r="C20" s="11" t="n">
        <v>69.25</v>
      </c>
    </row>
    <row r="21">
      <c r="A21" s="4" t="inlineStr">
        <is>
          <t>Exercised (in dollars per share)</t>
        </is>
      </c>
      <c r="C21" s="11" t="n">
        <v>40.64</v>
      </c>
    </row>
    <row r="22">
      <c r="A22" s="4" t="inlineStr">
        <is>
          <t>Outstanding at ending of period (in dollars per share)</t>
        </is>
      </c>
      <c r="C22" s="11" t="n">
        <v>57.18</v>
      </c>
      <c r="D22" s="7" t="n">
        <v>54.86</v>
      </c>
    </row>
    <row r="23">
      <c r="A23" s="4" t="inlineStr">
        <is>
          <t>Exercisable at end of period (in dollars per share)</t>
        </is>
      </c>
      <c r="C23" s="7" t="n">
        <v>46.53</v>
      </c>
    </row>
    <row r="24">
      <c r="A24" s="4" t="inlineStr">
        <is>
          <t>Performance Shares</t>
        </is>
      </c>
    </row>
    <row r="25">
      <c r="A25" s="3" t="inlineStr">
        <is>
          <t>Share-based Compensation Arrangement by Share-based Payment Award, Options, Outstanding [Roll Forward]</t>
        </is>
      </c>
    </row>
    <row r="26">
      <c r="A26" s="4" t="inlineStr">
        <is>
          <t>Forfeited</t>
        </is>
      </c>
      <c r="C26" s="6" t="n">
        <v>-20000</v>
      </c>
    </row>
    <row r="27">
      <c r="A27" s="4" t="inlineStr">
        <is>
          <t>Exercised</t>
        </is>
      </c>
      <c r="C27" s="6" t="n">
        <v>0</v>
      </c>
    </row>
    <row r="28">
      <c r="A28" s="4" t="inlineStr">
        <is>
          <t>Outstanding at end of period</t>
        </is>
      </c>
      <c r="C28" s="6" t="n">
        <v>220000</v>
      </c>
    </row>
    <row r="29">
      <c r="A29" s="3" t="inlineStr">
        <is>
          <t>Share-based Compensation Arrangement by Share-based Payment Award, Options, Outstanding, Weighted Average Exercise Price [Abstract]</t>
        </is>
      </c>
    </row>
    <row r="30">
      <c r="A30" s="4" t="inlineStr">
        <is>
          <t>Granted at Market (in dollars per share)</t>
        </is>
      </c>
      <c r="B30" s="7" t="n">
        <v>60.94</v>
      </c>
      <c r="C30" s="7" t="n">
        <v>25.04</v>
      </c>
    </row>
    <row r="31">
      <c r="A31" s="4" t="inlineStr">
        <is>
          <t>Outstanding at ending of period (in dollars per share)</t>
        </is>
      </c>
      <c r="C31" s="7" t="n">
        <v>60.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CAPITAL STOCK- SUMMARY OF INFORMATION BY EXERCISE PRICE RANGE (Details)</t>
        </is>
      </c>
      <c r="B1" s="2" t="inlineStr">
        <is>
          <t>12 Months Ended</t>
        </is>
      </c>
    </row>
    <row r="2">
      <c r="B2" s="2" t="inlineStr">
        <is>
          <t>Dec. 31, 2020$ / sharesshares</t>
        </is>
      </c>
    </row>
    <row r="3">
      <c r="A3" s="4" t="inlineStr">
        <is>
          <t>$6.23 - $12.78</t>
        </is>
      </c>
    </row>
    <row r="4">
      <c r="A4" s="3" t="inlineStr">
        <is>
          <t>Share-based Compensation, Shares Authorized under Stock Option Plans, Exercise Price Range [Line Items]</t>
        </is>
      </c>
    </row>
    <row r="5">
      <c r="A5" s="4" t="inlineStr">
        <is>
          <t>Number of Options Outstanding at December 31, 2020 | shares</t>
        </is>
      </c>
      <c r="B5" s="6" t="n">
        <v>86166</v>
      </c>
    </row>
    <row r="6">
      <c r="A6" s="4" t="inlineStr">
        <is>
          <t>Weighted Average Remaining Contractual Life in Years</t>
        </is>
      </c>
      <c r="B6" s="4" t="inlineStr">
        <is>
          <t>2 years 2 months 12 days</t>
        </is>
      </c>
    </row>
    <row r="7">
      <c r="A7" s="4" t="inlineStr">
        <is>
          <t>Options Outstanding - Weighted Average Exercise Price (in dollars per share)</t>
        </is>
      </c>
      <c r="B7" s="7" t="n">
        <v>7.59</v>
      </c>
    </row>
    <row r="8">
      <c r="A8" s="4" t="inlineStr">
        <is>
          <t>Number of Options Exercisable at December 31, 2020 | shares</t>
        </is>
      </c>
      <c r="B8" s="6" t="n">
        <v>86166</v>
      </c>
    </row>
    <row r="9">
      <c r="A9" s="4" t="inlineStr">
        <is>
          <t>Weighted Average Remaining Contractual Life in Years</t>
        </is>
      </c>
      <c r="B9" s="4" t="inlineStr">
        <is>
          <t>2 years 2 months 12 days</t>
        </is>
      </c>
    </row>
    <row r="10">
      <c r="A10" s="4" t="inlineStr">
        <is>
          <t>Options Exercisable - Weighted Average Exercise Price (in dollars per share)</t>
        </is>
      </c>
      <c r="B10" s="7" t="n">
        <v>7.59</v>
      </c>
    </row>
    <row r="11">
      <c r="A11" s="4" t="inlineStr">
        <is>
          <t>Exercise price, lower range limit</t>
        </is>
      </c>
      <c r="B11" s="11" t="n">
        <v>4.5</v>
      </c>
    </row>
    <row r="12">
      <c r="A12" s="4" t="inlineStr">
        <is>
          <t>Exercise price, upper range limit</t>
        </is>
      </c>
      <c r="B12" s="7" t="n">
        <v>7.36</v>
      </c>
    </row>
    <row r="13">
      <c r="A13" s="4" t="inlineStr">
        <is>
          <t>$12.79 - $39.76</t>
        </is>
      </c>
    </row>
    <row r="14">
      <c r="A14" s="3" t="inlineStr">
        <is>
          <t>Share-based Compensation, Shares Authorized under Stock Option Plans, Exercise Price Range [Line Items]</t>
        </is>
      </c>
    </row>
    <row r="15">
      <c r="A15" s="4" t="inlineStr">
        <is>
          <t>Number of Options Outstanding at December 31, 2020 | shares</t>
        </is>
      </c>
      <c r="B15" s="6" t="n">
        <v>63197</v>
      </c>
    </row>
    <row r="16">
      <c r="A16" s="4" t="inlineStr">
        <is>
          <t>Weighted Average Remaining Contractual Life in Years</t>
        </is>
      </c>
      <c r="B16" s="4" t="inlineStr">
        <is>
          <t>4 years 6 months 25 days</t>
        </is>
      </c>
    </row>
    <row r="17">
      <c r="A17" s="4" t="inlineStr">
        <is>
          <t>Options Outstanding - Weighted Average Exercise Price (in dollars per share)</t>
        </is>
      </c>
      <c r="B17" s="7" t="n">
        <v>30.11</v>
      </c>
    </row>
    <row r="18">
      <c r="A18" s="4" t="inlineStr">
        <is>
          <t>Number of Options Exercisable at December 31, 2020 | shares</t>
        </is>
      </c>
      <c r="B18" s="6" t="n">
        <v>63197</v>
      </c>
    </row>
    <row r="19">
      <c r="A19" s="4" t="inlineStr">
        <is>
          <t>Weighted Average Remaining Contractual Life in Years</t>
        </is>
      </c>
      <c r="B19" s="4" t="inlineStr">
        <is>
          <t>4 years 6 months 25 days</t>
        </is>
      </c>
    </row>
    <row r="20">
      <c r="A20" s="4" t="inlineStr">
        <is>
          <t>Options Exercisable - Weighted Average Exercise Price (in dollars per share)</t>
        </is>
      </c>
      <c r="B20" s="7" t="n">
        <v>30.11</v>
      </c>
    </row>
    <row r="21">
      <c r="A21" s="4" t="inlineStr">
        <is>
          <t>Exercise price, lower range limit</t>
        </is>
      </c>
      <c r="B21" s="11" t="n">
        <v>7.37</v>
      </c>
    </row>
    <row r="22">
      <c r="A22" s="4" t="inlineStr">
        <is>
          <t>Exercise price, upper range limit</t>
        </is>
      </c>
      <c r="B22" s="7" t="n">
        <v>32.21</v>
      </c>
    </row>
    <row r="23">
      <c r="A23" s="4" t="inlineStr">
        <is>
          <t>$39.77 - $60.94</t>
        </is>
      </c>
    </row>
    <row r="24">
      <c r="A24" s="3" t="inlineStr">
        <is>
          <t>Share-based Compensation, Shares Authorized under Stock Option Plans, Exercise Price Range [Line Items]</t>
        </is>
      </c>
    </row>
    <row r="25">
      <c r="A25" s="4" t="inlineStr">
        <is>
          <t>Number of Options Outstanding at December 31, 2020 | shares</t>
        </is>
      </c>
      <c r="B25" s="6" t="n">
        <v>65000</v>
      </c>
    </row>
    <row r="26">
      <c r="A26" s="4" t="inlineStr">
        <is>
          <t>Weighted Average Remaining Contractual Life in Years</t>
        </is>
      </c>
      <c r="B26" s="4" t="inlineStr">
        <is>
          <t>9 years 3 months 14 days</t>
        </is>
      </c>
    </row>
    <row r="27">
      <c r="A27" s="4" t="inlineStr">
        <is>
          <t>Options Outstanding - Weighted Average Exercise Price (in dollars per share)</t>
        </is>
      </c>
      <c r="B27" s="7" t="n">
        <v>60.94</v>
      </c>
    </row>
    <row r="28">
      <c r="A28" s="4" t="inlineStr">
        <is>
          <t>Number of Options Exercisable at December 31, 2020 | shares</t>
        </is>
      </c>
      <c r="B28" s="6" t="n">
        <v>0</v>
      </c>
    </row>
    <row r="29">
      <c r="A29" s="4" t="inlineStr">
        <is>
          <t>Weighted Average Remaining Contractual Life in Years</t>
        </is>
      </c>
      <c r="B29" s="4" t="inlineStr">
        <is>
          <t>0 years</t>
        </is>
      </c>
    </row>
    <row r="30">
      <c r="A30" s="4" t="inlineStr">
        <is>
          <t>Options Exercisable - Weighted Average Exercise Price (in dollars per share)</t>
        </is>
      </c>
      <c r="B30" s="5" t="n">
        <v>0</v>
      </c>
    </row>
    <row r="31">
      <c r="A31" s="4" t="inlineStr">
        <is>
          <t>Exercise price, lower range limit</t>
        </is>
      </c>
      <c r="B31" s="11" t="n">
        <v>32.22</v>
      </c>
    </row>
    <row r="32">
      <c r="A32" s="4" t="inlineStr">
        <is>
          <t>Exercise price, upper range limit</t>
        </is>
      </c>
      <c r="B32" s="7" t="n">
        <v>62.5</v>
      </c>
    </row>
    <row r="33">
      <c r="A33" s="4" t="inlineStr">
        <is>
          <t>$60.95 - $71.84</t>
        </is>
      </c>
    </row>
    <row r="34">
      <c r="A34" s="3" t="inlineStr">
        <is>
          <t>Share-based Compensation, Shares Authorized under Stock Option Plans, Exercise Price Range [Line Items]</t>
        </is>
      </c>
    </row>
    <row r="35">
      <c r="A35" s="4" t="inlineStr">
        <is>
          <t>Number of Options Outstanding at December 31, 2020 | shares</t>
        </is>
      </c>
      <c r="B35" s="6" t="n">
        <v>120666</v>
      </c>
    </row>
    <row r="36">
      <c r="A36" s="4" t="inlineStr">
        <is>
          <t>Weighted Average Remaining Contractual Life in Years</t>
        </is>
      </c>
      <c r="B36" s="4" t="inlineStr">
        <is>
          <t>7 years 7 months 2 days</t>
        </is>
      </c>
    </row>
    <row r="37">
      <c r="A37" s="4" t="inlineStr">
        <is>
          <t>Options Outstanding - Weighted Average Exercise Price (in dollars per share)</t>
        </is>
      </c>
      <c r="B37" s="7" t="n">
        <v>70.20999999999999</v>
      </c>
    </row>
    <row r="38">
      <c r="A38" s="4" t="inlineStr">
        <is>
          <t>Number of Options Exercisable at December 31, 2020 | shares</t>
        </is>
      </c>
      <c r="B38" s="6" t="n">
        <v>71334</v>
      </c>
    </row>
    <row r="39">
      <c r="A39" s="4" t="inlineStr">
        <is>
          <t>Weighted Average Remaining Contractual Life in Years</t>
        </is>
      </c>
      <c r="B39" s="4" t="inlineStr">
        <is>
          <t>7 years 5 months 19 days</t>
        </is>
      </c>
    </row>
    <row r="40">
      <c r="A40" s="4" t="inlineStr">
        <is>
          <t>Options Exercisable - Weighted Average Exercise Price (in dollars per share)</t>
        </is>
      </c>
      <c r="B40" s="7" t="n">
        <v>70.03</v>
      </c>
    </row>
    <row r="41">
      <c r="A41" s="4" t="inlineStr">
        <is>
          <t>Exercise price, lower range limit</t>
        </is>
      </c>
      <c r="B41" s="11" t="n">
        <v>62.51</v>
      </c>
    </row>
    <row r="42">
      <c r="A42" s="4" t="inlineStr">
        <is>
          <t>Exercise price, upper range limit</t>
        </is>
      </c>
      <c r="B42" s="7" t="n">
        <v>69.77</v>
      </c>
    </row>
    <row r="43">
      <c r="A43" s="4" t="inlineStr">
        <is>
          <t>$71.85 - $108.25</t>
        </is>
      </c>
    </row>
    <row r="44">
      <c r="A44" s="3" t="inlineStr">
        <is>
          <t>Share-based Compensation, Shares Authorized under Stock Option Plans, Exercise Price Range [Line Items]</t>
        </is>
      </c>
    </row>
    <row r="45">
      <c r="A45" s="4" t="inlineStr">
        <is>
          <t>Number of Options Outstanding at December 31, 2020 | shares</t>
        </is>
      </c>
      <c r="B45" s="6" t="n">
        <v>129203</v>
      </c>
    </row>
    <row r="46">
      <c r="A46" s="4" t="inlineStr">
        <is>
          <t>Weighted Average Remaining Contractual Life in Years</t>
        </is>
      </c>
      <c r="B46" s="4" t="inlineStr">
        <is>
          <t>7 years 9 months 25 days</t>
        </is>
      </c>
    </row>
    <row r="47">
      <c r="A47" s="4" t="inlineStr">
        <is>
          <t>Options Outstanding - Weighted Average Exercise Price (in dollars per share)</t>
        </is>
      </c>
      <c r="B47" s="7" t="n">
        <v>89.45</v>
      </c>
    </row>
    <row r="48">
      <c r="A48" s="4" t="inlineStr">
        <is>
          <t>Number of Options Exercisable at December 31, 2020 | shares</t>
        </is>
      </c>
      <c r="B48" s="6" t="n">
        <v>70637</v>
      </c>
    </row>
    <row r="49">
      <c r="A49" s="4" t="inlineStr">
        <is>
          <t>Weighted Average Remaining Contractual Life in Years</t>
        </is>
      </c>
      <c r="B49" s="4" t="inlineStr">
        <is>
          <t>6 years 10 months 20 days</t>
        </is>
      </c>
    </row>
    <row r="50">
      <c r="A50" s="4" t="inlineStr">
        <is>
          <t>Options Exercisable - Weighted Average Exercise Price (in dollars per share)</t>
        </is>
      </c>
      <c r="B50" s="7" t="n">
        <v>84.98</v>
      </c>
    </row>
    <row r="51">
      <c r="A51" s="4" t="inlineStr">
        <is>
          <t>Exercise price, lower range limit</t>
        </is>
      </c>
      <c r="B51" s="11" t="n">
        <v>69.78</v>
      </c>
    </row>
    <row r="52">
      <c r="A52" s="4" t="inlineStr">
        <is>
          <t>Exercise price, upper range limit</t>
        </is>
      </c>
      <c r="B52" s="7" t="n">
        <v>108.25</v>
      </c>
    </row>
    <row r="53">
      <c r="A53" s="4" t="inlineStr">
        <is>
          <t>$6.23 - $108.25</t>
        </is>
      </c>
    </row>
    <row r="54">
      <c r="A54" s="3" t="inlineStr">
        <is>
          <t>Share-based Compensation, Shares Authorized under Stock Option Plans, Exercise Price Range [Line Items]</t>
        </is>
      </c>
    </row>
    <row r="55">
      <c r="A55" s="4" t="inlineStr">
        <is>
          <t>Number of Options Outstanding at December 31, 2020 | shares</t>
        </is>
      </c>
      <c r="B55" s="6" t="n">
        <v>464232</v>
      </c>
    </row>
    <row r="56">
      <c r="A56" s="4" t="inlineStr">
        <is>
          <t>Weighted Average Remaining Contractual Life in Years</t>
        </is>
      </c>
      <c r="B56" s="4" t="inlineStr">
        <is>
          <t>6 years 5 months 23 days</t>
        </is>
      </c>
    </row>
    <row r="57">
      <c r="A57" s="4" t="inlineStr">
        <is>
          <t>Options Outstanding - Weighted Average Exercise Price (in dollars per share)</t>
        </is>
      </c>
      <c r="B57" s="7" t="n">
        <v>57.18</v>
      </c>
    </row>
    <row r="58">
      <c r="A58" s="4" t="inlineStr">
        <is>
          <t>Number of Options Exercisable at December 31, 2020 | shares</t>
        </is>
      </c>
      <c r="B58" s="6" t="n">
        <v>291334</v>
      </c>
    </row>
    <row r="59">
      <c r="A59" s="4" t="inlineStr">
        <is>
          <t>Weighted Average Remaining Contractual Life in Years</t>
        </is>
      </c>
      <c r="B59" s="4" t="inlineStr">
        <is>
          <t>5 years 1 month 20 days</t>
        </is>
      </c>
    </row>
    <row r="60">
      <c r="A60" s="4" t="inlineStr">
        <is>
          <t>Options Exercisable - Weighted Average Exercise Price (in dollars per share)</t>
        </is>
      </c>
      <c r="B60" s="7" t="n">
        <v>46.53</v>
      </c>
    </row>
    <row r="61">
      <c r="A61" s="4" t="inlineStr">
        <is>
          <t>Exercise price, lower range limit</t>
        </is>
      </c>
      <c r="B61" s="11" t="n">
        <v>4.5</v>
      </c>
    </row>
    <row r="62">
      <c r="A62" s="4" t="inlineStr">
        <is>
          <t>Exercise price, upper range limit</t>
        </is>
      </c>
      <c r="B62" s="7" t="n">
        <v>108.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CAPITAL STOCK - RESTRICTED STOCK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Granted (in dollars per share)</t>
        </is>
      </c>
      <c r="B4" s="7" t="n">
        <v>16.19</v>
      </c>
      <c r="C4" s="7" t="n">
        <v>18.1</v>
      </c>
      <c r="D4" s="7" t="n">
        <v>18.14</v>
      </c>
    </row>
    <row r="5">
      <c r="A5" s="4" t="inlineStr">
        <is>
          <t>Restricted Stock</t>
        </is>
      </c>
    </row>
    <row r="6">
      <c r="A6" s="3" t="inlineStr">
        <is>
          <t>Share-based Compensation Arrangement by Share-based Payment Award, Equity Instruments Other than Options, Nonvested, Number of Shares [Roll Forward]</t>
        </is>
      </c>
    </row>
    <row r="7">
      <c r="A7" s="4" t="inlineStr">
        <is>
          <t>Non-vested, period start (in shares)</t>
        </is>
      </c>
      <c r="B7" s="6" t="n">
        <v>335667</v>
      </c>
    </row>
    <row r="8">
      <c r="A8" s="4" t="inlineStr">
        <is>
          <t>Granted (in shares)</t>
        </is>
      </c>
      <c r="B8" s="6" t="n">
        <v>69823</v>
      </c>
    </row>
    <row r="9">
      <c r="A9" s="4" t="inlineStr">
        <is>
          <t>Vested (in shares)</t>
        </is>
      </c>
      <c r="B9" s="6" t="n">
        <v>-46140</v>
      </c>
    </row>
    <row r="10">
      <c r="A10" s="4" t="inlineStr">
        <is>
          <t>Forfeited (in shares)</t>
        </is>
      </c>
      <c r="B10" s="6" t="n">
        <v>-67830</v>
      </c>
    </row>
    <row r="11">
      <c r="A11" s="4" t="inlineStr">
        <is>
          <t>Non-vested, period end (in shares)</t>
        </is>
      </c>
      <c r="B11" s="6" t="n">
        <v>291520</v>
      </c>
      <c r="C11" s="6" t="n">
        <v>335667</v>
      </c>
    </row>
    <row r="12">
      <c r="A12" s="3" t="inlineStr">
        <is>
          <t>Share-based Compensation Arrangement by Share-based Payment Award, Equity Instruments Other than Options, Nonvested, Weighted Average Grant Date Fair Value [Abstract]</t>
        </is>
      </c>
    </row>
    <row r="13">
      <c r="A13" s="4" t="inlineStr">
        <is>
          <t>Nonvested, at period start (in dollars per share)</t>
        </is>
      </c>
      <c r="B13" s="7" t="n">
        <v>74.29000000000001</v>
      </c>
    </row>
    <row r="14">
      <c r="A14" s="4" t="inlineStr">
        <is>
          <t>Granted (in dollars per share)</t>
        </is>
      </c>
      <c r="B14" s="11" t="n">
        <v>87.29000000000001</v>
      </c>
      <c r="C14" s="7" t="n">
        <v>74.93000000000001</v>
      </c>
      <c r="D14" s="7" t="n">
        <v>71.77</v>
      </c>
    </row>
    <row r="15">
      <c r="A15" s="4" t="inlineStr">
        <is>
          <t>Vested (in dollars per share)</t>
        </is>
      </c>
      <c r="B15" s="11" t="n">
        <v>68.8</v>
      </c>
    </row>
    <row r="16">
      <c r="A16" s="4" t="inlineStr">
        <is>
          <t>Forfeited (in dollars per share)</t>
        </is>
      </c>
      <c r="B16" s="11" t="n">
        <v>73.27</v>
      </c>
    </row>
    <row r="17">
      <c r="A17" s="4" t="inlineStr">
        <is>
          <t>Nonvested, at period end (in dollars per share)</t>
        </is>
      </c>
      <c r="B17" s="7" t="n">
        <v>78.44</v>
      </c>
      <c r="C17" s="7" t="n">
        <v>74.29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0</t>
        </is>
      </c>
      <c r="C2" s="2" t="inlineStr">
        <is>
          <t>Dec. 31, 2019</t>
        </is>
      </c>
    </row>
    <row r="3">
      <c r="A3" s="3" t="inlineStr">
        <is>
          <t>Accumulated Other Comprehensive Income (Loss), Net of Tax [Roll Forward]</t>
        </is>
      </c>
    </row>
    <row r="4">
      <c r="A4" s="4" t="inlineStr">
        <is>
          <t>Beginning balance</t>
        </is>
      </c>
      <c r="B4" s="5" t="n">
        <v>154364</v>
      </c>
      <c r="C4" s="5" t="n">
        <v>122409</v>
      </c>
    </row>
    <row r="5">
      <c r="A5" s="4" t="inlineStr">
        <is>
          <t>Ending balance</t>
        </is>
      </c>
      <c r="B5" s="6" t="n">
        <v>287053</v>
      </c>
      <c r="C5" s="6" t="n">
        <v>154364</v>
      </c>
    </row>
    <row r="6">
      <c r="A6" s="4" t="inlineStr">
        <is>
          <t>Total Accumulated Other Comprehensive Income</t>
        </is>
      </c>
    </row>
    <row r="7">
      <c r="A7" s="3" t="inlineStr">
        <is>
          <t>Accumulated Other Comprehensive Income (Loss), Net of Tax [Roll Forward]</t>
        </is>
      </c>
    </row>
    <row r="8">
      <c r="A8" s="4" t="inlineStr">
        <is>
          <t>Beginning balance</t>
        </is>
      </c>
      <c r="B8" s="6" t="n">
        <v>513</v>
      </c>
      <c r="C8" s="6" t="n">
        <v>277</v>
      </c>
    </row>
    <row r="9">
      <c r="A9" s="4" t="inlineStr">
        <is>
          <t>Other comprehensive (loss) income</t>
        </is>
      </c>
      <c r="B9" s="6" t="n">
        <v>13656</v>
      </c>
      <c r="C9" s="6" t="n">
        <v>236</v>
      </c>
    </row>
    <row r="10">
      <c r="A10" s="4" t="inlineStr">
        <is>
          <t>Ending balance</t>
        </is>
      </c>
      <c r="B10" s="6" t="n">
        <v>14169</v>
      </c>
      <c r="C10" s="6" t="n">
        <v>513</v>
      </c>
    </row>
    <row r="11">
      <c r="A11" s="4" t="inlineStr">
        <is>
          <t>Pension Adjustments</t>
        </is>
      </c>
    </row>
    <row r="12">
      <c r="A12" s="3" t="inlineStr">
        <is>
          <t>Accumulated Other Comprehensive Income (Loss), Net of Tax [Roll Forward]</t>
        </is>
      </c>
    </row>
    <row r="13">
      <c r="A13" s="4" t="inlineStr">
        <is>
          <t>Beginning balance</t>
        </is>
      </c>
      <c r="B13" s="6" t="n">
        <v>-346</v>
      </c>
      <c r="C13" s="6" t="n">
        <v>-419</v>
      </c>
    </row>
    <row r="14">
      <c r="A14" s="4" t="inlineStr">
        <is>
          <t>Other comprehensive (loss) income</t>
        </is>
      </c>
      <c r="B14" s="6" t="n">
        <v>-40</v>
      </c>
      <c r="C14" s="6" t="n">
        <v>73</v>
      </c>
    </row>
    <row r="15">
      <c r="A15" s="4" t="inlineStr">
        <is>
          <t>Ending balance</t>
        </is>
      </c>
      <c r="B15" s="6" t="n">
        <v>-386</v>
      </c>
      <c r="C15" s="6" t="n">
        <v>-346</v>
      </c>
    </row>
    <row r="16">
      <c r="A16" s="4" t="inlineStr">
        <is>
          <t>Foreign Currency Translation</t>
        </is>
      </c>
    </row>
    <row r="17">
      <c r="A17" s="3" t="inlineStr">
        <is>
          <t>Accumulated Other Comprehensive Income (Loss), Net of Tax [Roll Forward]</t>
        </is>
      </c>
    </row>
    <row r="18">
      <c r="A18" s="4" t="inlineStr">
        <is>
          <t>Beginning balance</t>
        </is>
      </c>
      <c r="B18" s="6" t="n">
        <v>859</v>
      </c>
      <c r="C18" s="6" t="n">
        <v>696</v>
      </c>
    </row>
    <row r="19">
      <c r="A19" s="4" t="inlineStr">
        <is>
          <t>Other comprehensive (loss) income</t>
        </is>
      </c>
      <c r="B19" s="6" t="n">
        <v>5013</v>
      </c>
      <c r="C19" s="6" t="n">
        <v>163</v>
      </c>
    </row>
    <row r="20">
      <c r="A20" s="4" t="inlineStr">
        <is>
          <t>Ending balance</t>
        </is>
      </c>
      <c r="B20" s="6" t="n">
        <v>5872</v>
      </c>
      <c r="C20" s="6" t="n">
        <v>859</v>
      </c>
    </row>
    <row r="21">
      <c r="A21" s="4" t="inlineStr">
        <is>
          <t>Foreign Currency Gain on Intra-Entity Transactions</t>
        </is>
      </c>
    </row>
    <row r="22">
      <c r="A22" s="3" t="inlineStr">
        <is>
          <t>Accumulated Other Comprehensive Income (Loss), Net of Tax [Roll Forward]</t>
        </is>
      </c>
    </row>
    <row r="23">
      <c r="A23" s="4" t="inlineStr">
        <is>
          <t>Beginning balance</t>
        </is>
      </c>
      <c r="B23" s="6" t="n">
        <v>0</v>
      </c>
      <c r="C23" s="6" t="n">
        <v>0</v>
      </c>
    </row>
    <row r="24">
      <c r="A24" s="4" t="inlineStr">
        <is>
          <t>Other comprehensive (loss) income</t>
        </is>
      </c>
      <c r="B24" s="6" t="n">
        <v>8683</v>
      </c>
      <c r="C24" s="6" t="n">
        <v>0</v>
      </c>
    </row>
    <row r="25">
      <c r="A25" s="4" t="inlineStr">
        <is>
          <t>Ending balance</t>
        </is>
      </c>
      <c r="B25" s="5" t="n">
        <v>8683</v>
      </c>
      <c r="C2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Feb. 28, 2019</t>
        </is>
      </c>
      <c r="C1" s="2" t="inlineStr">
        <is>
          <t>Dec. 31, 2020</t>
        </is>
      </c>
      <c r="D1" s="2" t="inlineStr">
        <is>
          <t>Dec. 31, 2019</t>
        </is>
      </c>
    </row>
    <row r="2">
      <c r="A2" s="3" t="inlineStr">
        <is>
          <t>Commitments and Contingencies Disclosure [Abstract]</t>
        </is>
      </c>
    </row>
    <row r="3">
      <c r="A3" s="4" t="inlineStr">
        <is>
          <t>Warranty reserve</t>
        </is>
      </c>
      <c r="C3" s="13" t="n">
        <v>0.5</v>
      </c>
      <c r="D3" s="13" t="n">
        <v>0.3</v>
      </c>
    </row>
    <row r="4">
      <c r="A4" s="4" t="inlineStr">
        <is>
          <t>Litigation settlement, amount awarded to other party</t>
        </is>
      </c>
      <c r="B4" s="13" t="n">
        <v>6.8</v>
      </c>
    </row>
    <row r="5">
      <c r="A5" s="4" t="inlineStr">
        <is>
          <t>Purchase commitment, remaining minimum amount committed</t>
        </is>
      </c>
      <c r="C5" s="5"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EREST AND 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5" t="n">
        <v>-607</v>
      </c>
      <c r="C4" s="5" t="n">
        <v>-661</v>
      </c>
      <c r="D4" s="5" t="n">
        <v>-261</v>
      </c>
    </row>
    <row r="5">
      <c r="A5" s="4" t="inlineStr">
        <is>
          <t>Interest expense</t>
        </is>
      </c>
      <c r="B5" s="6" t="n">
        <v>6374</v>
      </c>
      <c r="C5" s="6" t="n">
        <v>3089</v>
      </c>
      <c r="D5" s="6" t="n">
        <v>310</v>
      </c>
    </row>
    <row r="6">
      <c r="A6" s="4" t="inlineStr">
        <is>
          <t>Other (income) expense, net</t>
        </is>
      </c>
      <c r="B6" s="6" t="n">
        <v>-166</v>
      </c>
      <c r="C6" s="6" t="n">
        <v>482</v>
      </c>
      <c r="D6" s="6" t="n">
        <v>-62</v>
      </c>
    </row>
    <row r="7">
      <c r="A7" s="4" t="inlineStr">
        <is>
          <t>Interest and other expense (income)</t>
        </is>
      </c>
      <c r="B7" s="6" t="n">
        <v>5601</v>
      </c>
      <c r="C7" s="6" t="n">
        <v>2910</v>
      </c>
      <c r="D7" s="6" t="n">
        <v>-13</v>
      </c>
    </row>
    <row r="8">
      <c r="A8" s="4" t="inlineStr">
        <is>
          <t>Cash paid for interest</t>
        </is>
      </c>
      <c r="B8" s="5" t="n">
        <v>3200</v>
      </c>
      <c r="C8" s="5" t="n">
        <v>400</v>
      </c>
      <c r="D8" s="5" t="n">
        <v>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31" customWidth="1" min="3" max="3"/>
    <col width="21" customWidth="1" min="4" max="4"/>
    <col width="21" customWidth="1" min="5" max="5"/>
  </cols>
  <sheetData>
    <row r="1">
      <c r="A1" s="1" t="inlineStr">
        <is>
          <t>CREDIT FACILITY AND LONG-TERM DEBT CREDIT FACILITY AND LONG-TERM DEBT - Narrative (Details)</t>
        </is>
      </c>
      <c r="B1" s="2" t="inlineStr">
        <is>
          <t>Sep. 17, 2019USD ($)day$ / sharesshares</t>
        </is>
      </c>
      <c r="C1" s="2" t="inlineStr">
        <is>
          <t>Dec. 31, 2020USD ($)$ / shares</t>
        </is>
      </c>
      <c r="D1" s="2" t="inlineStr">
        <is>
          <t>Dec. 31, 2019USD ($)</t>
        </is>
      </c>
      <c r="E1" s="2" t="inlineStr">
        <is>
          <t>Dec. 31, 2018USD ($)</t>
        </is>
      </c>
    </row>
    <row r="2">
      <c r="A2" s="3" t="inlineStr">
        <is>
          <t>Debt Instrument [Line Items]</t>
        </is>
      </c>
    </row>
    <row r="3">
      <c r="A3" s="4" t="inlineStr">
        <is>
          <t>Proceeds from convertible debt</t>
        </is>
      </c>
      <c r="C3" s="5" t="n">
        <v>0</v>
      </c>
      <c r="D3" s="5" t="n">
        <v>86250000</v>
      </c>
      <c r="E3" s="5" t="n">
        <v>0</v>
      </c>
    </row>
    <row r="4">
      <c r="A4" s="4" t="inlineStr">
        <is>
          <t>Debt instrument, convertible, conversion ratio</t>
        </is>
      </c>
      <c r="C4" s="14" t="n">
        <v>0.0115434</v>
      </c>
    </row>
    <row r="5">
      <c r="A5" s="4" t="inlineStr">
        <is>
          <t>Convertible notes, equity</t>
        </is>
      </c>
      <c r="D5" s="6" t="n">
        <v>29834000</v>
      </c>
    </row>
    <row r="6">
      <c r="A6" s="4" t="inlineStr">
        <is>
          <t>Debt instrument, convertible, remaining discount amortization period</t>
        </is>
      </c>
      <c r="C6" s="4" t="inlineStr">
        <is>
          <t>68 months 15 days</t>
        </is>
      </c>
    </row>
    <row r="7">
      <c r="A7" s="4" t="inlineStr">
        <is>
          <t>Share price (in dollars per share) | $ / shares</t>
        </is>
      </c>
      <c r="C7" s="7" t="n">
        <v>145.65</v>
      </c>
    </row>
    <row r="8">
      <c r="A8" s="4" t="inlineStr">
        <is>
          <t>Line of Credit | Revolving Credit Facility</t>
        </is>
      </c>
    </row>
    <row r="9">
      <c r="A9" s="3" t="inlineStr">
        <is>
          <t>Debt Instrument [Line Items]</t>
        </is>
      </c>
    </row>
    <row r="10">
      <c r="A10" s="4" t="inlineStr">
        <is>
          <t>Repayments of debt</t>
        </is>
      </c>
      <c r="C10" s="5" t="n">
        <v>12800000</v>
      </c>
    </row>
    <row r="11">
      <c r="A11" s="4" t="inlineStr">
        <is>
          <t>Line of Credit | Letter of Credit</t>
        </is>
      </c>
    </row>
    <row r="12">
      <c r="A12" s="3" t="inlineStr">
        <is>
          <t>Debt Instrument [Line Items]</t>
        </is>
      </c>
    </row>
    <row r="13">
      <c r="A13" s="4" t="inlineStr">
        <is>
          <t>Debt instrument, collateral amount</t>
        </is>
      </c>
      <c r="C13" s="6" t="n">
        <v>2000000</v>
      </c>
    </row>
    <row r="14">
      <c r="A14" s="4" t="inlineStr">
        <is>
          <t>Convertible Debt</t>
        </is>
      </c>
    </row>
    <row r="15">
      <c r="A15" s="3" t="inlineStr">
        <is>
          <t>Debt Instrument [Line Items]</t>
        </is>
      </c>
    </row>
    <row r="16">
      <c r="A16" s="4" t="inlineStr">
        <is>
          <t>Debt instrument, interest rate, effective percentage</t>
        </is>
      </c>
      <c r="B16" s="4" t="inlineStr">
        <is>
          <t>15.30%</t>
        </is>
      </c>
    </row>
    <row r="17">
      <c r="A17" s="4" t="inlineStr">
        <is>
          <t>Senior Convertible Note</t>
        </is>
      </c>
    </row>
    <row r="18">
      <c r="A18" s="3" t="inlineStr">
        <is>
          <t>Debt Instrument [Line Items]</t>
        </is>
      </c>
    </row>
    <row r="19">
      <c r="A19" s="4" t="inlineStr">
        <is>
          <t>Proceeds from convertible debt</t>
        </is>
      </c>
      <c r="B19" s="5" t="n">
        <v>83700000</v>
      </c>
    </row>
    <row r="20">
      <c r="A20" s="4" t="inlineStr">
        <is>
          <t>Debt instrument, convertible, if-converted value in excess of principal</t>
        </is>
      </c>
      <c r="C20" s="6" t="n">
        <v>58800000</v>
      </c>
    </row>
    <row r="21">
      <c r="A21" s="4" t="inlineStr">
        <is>
          <t>Senior Convertible Note | Convertible Debt</t>
        </is>
      </c>
    </row>
    <row r="22">
      <c r="A22" s="3" t="inlineStr">
        <is>
          <t>Debt Instrument [Line Items]</t>
        </is>
      </c>
    </row>
    <row r="23">
      <c r="A23" s="4" t="inlineStr">
        <is>
          <t>Face amount</t>
        </is>
      </c>
      <c r="B23" s="5" t="n">
        <v>86250000</v>
      </c>
      <c r="C23" s="6" t="n">
        <v>86250000</v>
      </c>
      <c r="D23" s="6" t="n">
        <v>86250000</v>
      </c>
    </row>
    <row r="24">
      <c r="A24" s="4" t="inlineStr">
        <is>
          <t>Debt instrument, interest rate, stated percentage</t>
        </is>
      </c>
      <c r="B24" s="4" t="inlineStr">
        <is>
          <t>3.75%</t>
        </is>
      </c>
    </row>
    <row r="25">
      <c r="A25" s="4" t="inlineStr">
        <is>
          <t>Debt instrument, convertible, conversion price (in dollars per share) | $ / shares</t>
        </is>
      </c>
      <c r="B25" s="7" t="n">
        <v>86.63</v>
      </c>
    </row>
    <row r="26">
      <c r="A26" s="4" t="inlineStr">
        <is>
          <t>Debt instrument, shares issuable upon conversion (in shares) | shares</t>
        </is>
      </c>
      <c r="B26" s="6" t="n">
        <v>995618</v>
      </c>
    </row>
    <row r="27">
      <c r="A27" s="4" t="inlineStr">
        <is>
          <t>Debt instrument, debt default, maximum rate increase</t>
        </is>
      </c>
      <c r="B27" s="4" t="inlineStr">
        <is>
          <t>0.50%</t>
        </is>
      </c>
    </row>
    <row r="28">
      <c r="A28" s="4" t="inlineStr">
        <is>
          <t>Debt instrument, convertible, carrying amount of equity component</t>
        </is>
      </c>
      <c r="C28" s="6" t="n">
        <v>39500000</v>
      </c>
    </row>
    <row r="29">
      <c r="A29" s="4" t="inlineStr">
        <is>
          <t>Debt instrument, debt issuance costs, net</t>
        </is>
      </c>
      <c r="C29" s="6" t="n">
        <v>1500000</v>
      </c>
    </row>
    <row r="30">
      <c r="A30" s="4" t="inlineStr">
        <is>
          <t>Convertible notes, equity</t>
        </is>
      </c>
      <c r="C30" s="6" t="n">
        <v>9700000</v>
      </c>
    </row>
    <row r="31">
      <c r="A31" s="4" t="inlineStr">
        <is>
          <t>Interest expense, debt</t>
        </is>
      </c>
      <c r="C31" s="6" t="n">
        <v>6345000</v>
      </c>
      <c r="D31" s="5" t="n">
        <v>2669000</v>
      </c>
    </row>
    <row r="32">
      <c r="A32" s="4" t="inlineStr">
        <is>
          <t>Fair Value, Inputs, Level 2 | Senior Convertible Note</t>
        </is>
      </c>
    </row>
    <row r="33">
      <c r="A33" s="3" t="inlineStr">
        <is>
          <t>Debt Instrument [Line Items]</t>
        </is>
      </c>
    </row>
    <row r="34">
      <c r="A34" s="4" t="inlineStr">
        <is>
          <t>Convertible debt, fair value disclosures</t>
        </is>
      </c>
      <c r="C34" s="5" t="n">
        <v>156900000</v>
      </c>
    </row>
    <row r="35">
      <c r="A35" s="4" t="inlineStr">
        <is>
          <t>Initial Purchasers | Senior Convertible Note | Convertible Debt</t>
        </is>
      </c>
    </row>
    <row r="36">
      <c r="A36" s="3" t="inlineStr">
        <is>
          <t>Debt Instrument [Line Items]</t>
        </is>
      </c>
    </row>
    <row r="37">
      <c r="A37" s="4" t="inlineStr">
        <is>
          <t>Face amount</t>
        </is>
      </c>
      <c r="B37" s="5" t="n">
        <v>11250000</v>
      </c>
    </row>
    <row r="38">
      <c r="A38" s="4" t="inlineStr">
        <is>
          <t>Debt Instrument, Redemption, Period One | Senior Convertible Note | Convertible Debt</t>
        </is>
      </c>
    </row>
    <row r="39">
      <c r="A39" s="3" t="inlineStr">
        <is>
          <t>Debt Instrument [Line Items]</t>
        </is>
      </c>
    </row>
    <row r="40">
      <c r="A40" s="4" t="inlineStr">
        <is>
          <t>Debt instrument, convertible, threshold trading days | day</t>
        </is>
      </c>
      <c r="B40" s="6" t="n">
        <v>20</v>
      </c>
    </row>
    <row r="41">
      <c r="A41" s="4" t="inlineStr">
        <is>
          <t>Debt instrument, convertible, threshold consecutive trading days | day</t>
        </is>
      </c>
      <c r="B41" s="6" t="n">
        <v>30</v>
      </c>
    </row>
    <row r="42">
      <c r="A42" s="4" t="inlineStr">
        <is>
          <t>Debt instrument, convertible, threshold percentage of stock price trigger</t>
        </is>
      </c>
      <c r="B42" s="4" t="inlineStr">
        <is>
          <t>130.00%</t>
        </is>
      </c>
    </row>
    <row r="43">
      <c r="A43" s="4" t="inlineStr">
        <is>
          <t>Debt Instrument, Redemption, Period Two | Senior Convertible Note | Convertible Debt</t>
        </is>
      </c>
    </row>
    <row r="44">
      <c r="A44" s="3" t="inlineStr">
        <is>
          <t>Debt Instrument [Line Items]</t>
        </is>
      </c>
    </row>
    <row r="45">
      <c r="A45" s="4" t="inlineStr">
        <is>
          <t>Debt instrument, convertible, threshold consecutive trading days | day</t>
        </is>
      </c>
      <c r="B45" s="6" t="n">
        <v>5</v>
      </c>
    </row>
    <row r="46">
      <c r="A46" s="4" t="inlineStr">
        <is>
          <t>Debt instrument, convertible, threshold percentage of stock price trigger</t>
        </is>
      </c>
      <c r="B46" s="4" t="inlineStr">
        <is>
          <t>98.00%</t>
        </is>
      </c>
    </row>
    <row r="47">
      <c r="A47" s="4" t="inlineStr">
        <is>
          <t>Debt instrument, convertible, threshold business trading days | day</t>
        </is>
      </c>
      <c r="B47" s="6" t="n">
        <v>5</v>
      </c>
    </row>
    <row r="48">
      <c r="A48" s="4" t="inlineStr">
        <is>
          <t>Debt Instrument, Redemption, Period Three | Senior Convertible Note | Convertible Debt</t>
        </is>
      </c>
    </row>
    <row r="49">
      <c r="A49" s="3" t="inlineStr">
        <is>
          <t>Debt Instrument [Line Items]</t>
        </is>
      </c>
    </row>
    <row r="50">
      <c r="A50" s="4" t="inlineStr">
        <is>
          <t>Debt instrument, convertible, threshold trading days | day</t>
        </is>
      </c>
      <c r="B50" s="6" t="n">
        <v>20</v>
      </c>
    </row>
    <row r="51">
      <c r="A51" s="4" t="inlineStr">
        <is>
          <t>Debt instrument, convertible, threshold consecutive trading days | day</t>
        </is>
      </c>
      <c r="B51" s="6" t="n">
        <v>30</v>
      </c>
    </row>
    <row r="52">
      <c r="A52" s="4" t="inlineStr">
        <is>
          <t>Debt instrument, convertible, threshold percentage of stock price trigger</t>
        </is>
      </c>
      <c r="B52" s="4" t="inlineStr">
        <is>
          <t>130.00%</t>
        </is>
      </c>
    </row>
    <row r="53">
      <c r="A53" s="4" t="inlineStr">
        <is>
          <t>Debt instrument, redemption price, percentage</t>
        </is>
      </c>
      <c r="B53"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0</t>
        </is>
      </c>
    </row>
    <row r="3">
      <c r="A3" s="3" t="inlineStr">
        <is>
          <t>Accounting Policies [Abstract]</t>
        </is>
      </c>
    </row>
    <row r="4">
      <c r="A4" s="4" t="inlineStr">
        <is>
          <t>OPERATIONS AND SUMMARY OF SIGNIFICANT ACCOUNTING POLICIES</t>
        </is>
      </c>
      <c r="B4" s="4" t="inlineStr">
        <is>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digital cytology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Consolidated Financial Statements contain all adjustments, consisting of normal, recurring adjustments, necessary to present fairly the financial position of the Company as of December 31, 2020 and 2019, as well as the results of our operations, statements of stockholders' equity and cash flows for the twelve months ended December 31, 2020, 2019 and 2018. The audited Consolidated Financial Statements included herein have been prepared pursuant to the rules and regulations of the Securities and Exchange Commission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loss attributable to non-controlling interest" on our Consolidated Statements of (Loss) Income. Our audited Consolidated Financial Statements are stated in U.S. Dollars and have been prepared in accordance with accounting principles generally accepted in the U.S. ("GAAP"). Beginning in the first quarter of 2020, to limit the spread of COVID-19, governments took various actions including the issuance of stay-at-home policies and social distancing procedures and guidelines, causing some businesses to adjust, reduce or suspend business and operating activities. Veterinary care is widely recognized as an "essential" service for pet owners, and veterinarians continued to deliver essential medical care for sick and injured pets. The stay-at-home policies deployed early in 2020 to combat the spread of COVID-19 resulted in a decrease in companion animal clinical visits, including delay of elective procedures and wellness visits and as a result lowers demand for diagnostic testing services. Beginning in the second quarter of 2020, certain local, state and federal governments began to ease the stay-at-home policies and allowed more businesses and facilities to re-open, leading to a recovery in companion animal clinical visits and associated demand for our diagnostic products. The extent to which the continuation, or a possible second-wave outbreak of COVID-19, or an outbreak of other health epidemics could impact our business, results of operations and financial condition, including the potential for write-offs or impairments of assets and suspension of capital investments, will depend on future developments. We are unable to predict with certainty the effects of the COVID-19 pandemic on our customers, suppliers and vendors, as well as the actions of governments, and when and to what extent normal economic and operating conditions can resume; these effects may differ from those assumed in our projected estimates. Even after the COVID-19 pandemic has subsided, we may continue to experience adverse impacts to our business as a result of any economic impact that has occurred or may occur in the future. Reclassification To maintain consistency and comparability, certain amounts in the financial statements have been reclassified to conform to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and standalone selling prices of instruments under leasing arrangements; determining the allocation of purchase price under purchase accounting; estimating the expense associated with the granting of stock; determining the need for, and the amount of a valuation allowance on deferred tax assets; determining the fair value of our embedded derivative; and determining the fair value of the liability component associated with the issuance of convertible debt. Our actual results may differ from these estimates and there may be changes to those estimates in future periods. Concentration of Credit Risk 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Covetrus represented 9% and 19% of our consolidated accounts receivable at December 31, 2020 and 2019, respectively. No other customer accounted for more than 10% of our consolidated accounts receivable at December 31, 2020 or 2019. We have established an allowance for credit losses based upon factors surrounding the credit risk of specific customers, historical trends and other information. Accounts Receivable and Allowance for Credit Losses Accounts receivable are recorded net of an allowance for credit losses. From time to time, our customers are unable to meet their payment obligations. We continuously monitor our customers' credit worthiness and establish allowances for estimated credit losses related to our accounts receivable, net investment in leases, contract assets, and promissory notes. Our allowances are established based on factors surrounding the credit risk of specific customers, historical experience including collections and write-off history, and current economic conditions. Account balances are considered past due if payments have not been received within agreed upon invoice and/or contract terms and the Company may employ collection agencies and legal counsel to pursue recovery of defaulted amounts. Account balances are written off against the allowance after all collection efforts have been exhausted and it is probable the receivable will not be recovered. The Company also performs a qualitative assessment, on a quarterly basis, to monitor economic factors and other uncertainties that may require additional adjustments for the expected credit loss allowance.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The Company will continue to actively monitor the impact of the COVID-19 pandemic on expected credit losses. In 2020, the Company adopted Accounting Standards Update ("ASU") 2016-13, Financial Instruments - Credit Losses (Topic 326). See "Adoption of New Accounting Standards" below for impacts of adoption. Changes in the allowance for credit losses are summarized as follows (in thousands): Years Ended December 31, 2020 2019 2018 Balances at beginning of period $ 186 $ 245 $ 215 Additions from acquisition 90 — — Additions - charged to expense 614 113 104 Deductions - write offs, net of recoveries (121) (172) (74) Balances at end of period $ 769 $ 186 $ 245 Cash and Cash Equivalents Cash and cash equivalents are stated at cost, which approximates market value, and include short-term, highly liquid investments with original maturities of less than three months. We valued our foreign cash accounts at the spot market foreign exchange rate as of each balance sheet date, with changes due to foreign exchange fluctuations recorded in Accumulated other comprehensive income in the Consolidated Balance Sheets. The majority of our cash and cash equivalents are held in accounts not insured by governmental entities. The foreign cash balances are summarized as follows (denominated in foreign currency, in thousands): As of December 31, 2020 2019 European Union Euros 8,520 1,773 Swiss Francs 138 124 Canadian Dollars 2,993 88 Australian Dollars 159 54 Malaysian Ringgit 364 — Fair Value of Financial Instruments In accordance with ASC 820,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s financial instruments consist of cash and cash equivalents, short-term trade receivables and payables, a long-term note receivable with an embedded derivative asset, and its 3.75% Convertible Senior Notes due 2026 (the "Notes"). The carrying values of cash and cash equivalents and short-term trade receivables and payables approximate fair value because of the short-term nature of the instruments. The estimated fair value of the Notes disclosed at each reporting period is evaluated through Level 2 inputs with consideration of quoted market prices in less active markets. For additional information regarding the Company's accounting treatment for the issuance of the Notes, including the fair value measurement of the liability component, refer to Note 16. Convertible Notes. The Company determined the redemption features of its convertible note receivable represents an embedded derivative. The estimated fair value of the embedded derivative asset is evaluated through Level 3 inputs. The carrying amount of the derivative is recorded at fair value at issuance and will be remeasured each reporting period, with the mark-to-market adjustments to be included in other expense (income). For additional information regarding the Company's accounting treatment for the convertible note receivable, including the fair value measurement of the embedded derivative, refer to Note 17. Convertible Note Receivable. Property and Equipment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Loss) Income. We provide for depreciation primarily using the straight-line method by charges to income in amounts that allocate the cost of property and equipment over their estimated useful lives as follows: Asset Classification Estimated Building 10 to 43 years Machinery and equipment 2 to 10 years Office furniture and equipment 3 to 7 years Computer hardware and software 3 to 7 years Leasehold and building improvements 5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Inventories Inventories are stated at the lower of cost or net realizable value using the first-in, first-out method. Inventory we manufacture includes the cost of material, labor and overhead.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nvestments in Unconsolidated Affiliates 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is recorded as a separate line on the income statement. Both types of investments are evaluated for impairment if a triggering event occurs. Goodwill, Intangible and Other Long-Lived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t is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Following the acquisition of scil in April 2020, we restructured our operating segments based on how the Chief Operating Decision Maker (“CODM”) manages the business, allocates resources, makes operating decisions and evaluates operating performance. As further discussed in Note 18, our new reporting segments are North America and International. As a result of the change in operating segments, we also revised our reporting units to aggregate our legal entities based on similarities in economic characteristics. Our new reporting units consist of the following: (1) Heska Corporation and Heska Canada, (2) Diamond Animal Health, (3) scil animal care company GmbH, Optomed, CVM, and Heska Australia, and (4) Heska AG. As a result of the recent global economic disruption and uncertainty due to the COVID-19 pandemic, the Company performed a qualitative assessment during the first quarter of 2020. Based on the interim assessment performed, we concluded that there was no triggering event and additionally, no indications of impairment existed. We performed qualitative assessments in the fourth quarters of 2020, 2019, and 2018 and determined that no indications of impairment existed.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s ended December 31, 2020, 2019, and 2018. Revenue Recognition We generate revenue through the sale of products, either by outright purchase by our customers or through a subscription agreement whereby our customers receive instruments and pay us a monthly fee for the consumables needed to conduct testing. Subscription placement is the majority of our Point of Care laboratory transactions while outright sales to customers are the majority of both Point of Care imaging diagnostic transactions and the sale of pharmaceuticals and vaccines.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revenue recognition for that performance obligation is deferred until such commitments have been fulfilled. For extended warranty and service plans, control transfers to the customer over the term of the arrangement and as such the revenue is recognized ratably based upon the period of time elapsed under the arrangement. Our revenue under subscription agreements relates to operating-type lease ("OTL") arrangements or sales-type lease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2 , Leases . A STL would result in earlier recognition of instrument revenue as compared to an OTL, which is generally upon installation of the instruments. Instrument lease revenue for our OTL subscription agreements is recognized on a straight-line basis over the life of the lease and is included with the predominant non-lease components in consumables revenue. For instrument only OTL agreements, operating lease income is recognized on a straight-line basis over the term of the lease. The cash collected under both arrangements is over the term of the contract. The OTLs and STLs are not cancellable until after an initial term. See below for additional information on our lease accounting policies. For contracts with both lease and non-lease components, the Company allocates the contracts' transaction price for each component on a relative standalone selling price basis using our best estimate of the standalone selling price of each distinct product or service in the contract. When available, the method used to estimate the standalone selling price is the price observed in standalone sales to customers. When prices in standalone sales are not available, we use a cost-plus margin approach. Changes in these values can impact the amount of consideration allocated to each component of the contract.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For our subscription agreements with variable consideration based on consumable usage over time, the variable consideration is allocated to the non-lease components upon resolution of the uncertainty and is included in consumables revenue. We generate OVP revenue through contract manufacturing agreements with customers. Revenue from these customer contracts is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cording revenue from the sale of products involves the use of estimates and management's judgment. We must make a determination at the time of sale whether the customer has the ability and intent to make payments in accordance with arrangements. For contracts with multiple performance obligations, we exercise judgment in allocating the transaction price for each performance obligation based on an estimated standalone selling price for each distinct product or service. We do not generally allow return of products or instruments. Distributor rebates are recorded as a reduction to revenue. Refer to Note 2 for additional disclosures required by ASC 606. Leases The Company acts as a lessee and a lessor. As a lessee, the Company leases buildings, office equipment, and vehicles. As a lessor, the Company enters into sales-type and operating leases as part of its subscription agreements. The Company determines if an arrangement is a lease at inception based on whether control of an identified asset is transferred.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The Company has lease agreements which require payments for lease and non-lease components and has elected to account for these as a single lease component for our building and office equipment leases, but as separate components for our vehicle leases. As a lessor, our subscription agreements relate to both OTL arrangements and STL arrangements. For a STL, instrument revenue is generally recorded upon installation of the instruments and the cost of the customer-leased instruments is removed from inventory and recognized in the Consolidated Statements of (Loss) Income. There is no residual value taken into consideration as it does not meet our capitalization requirements. For our OTL agreements that include both lease and non-lease components, revenue is recognized on a straight-line basis over the term of the lease and is included with the predominant non-lease components in consumables revenue. For instrument only OTL agreements, operating lease income is recognized on a straight-line basis over the term of the lease. For an OTL,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Loss) Income. For leases that commenced before the January 1, 2019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exclude leases with a term of 12 months or less from the recognized ROU assets and lease liabilities. Stock-based Compensation Stock-based compensation expense is measured at the grant date based upon the estimated fair value of the portion of the award that is ultimately expected to vest and is recognized as expense over the applicable requisite service period of the award generally using the straight-line method. Advertising Costs Advertising costs are expensed as incurred and are included in sales and marketing expenses. Advertising expenses were $0.4 million for the year ended December 31, 2020, $0.3 million for the year ended December 31, 2019, and $0.2 million for the year ended December 31, 2018. Income Taxes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Foreign Currency Translation The functional currency of certain foreign subsidiaries is the local currency. Accordingly, assets and liabilities of these subsidiaries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LONG-TERM DEBT CREDIT FACILITY AND LONG-TERM DEBT - Carrying Amount of Debt (Details) - Convertible Debt - Senior Convertible Note - USD ($)</t>
        </is>
      </c>
      <c r="B1" s="2" t="inlineStr">
        <is>
          <t>Dec. 31, 2020</t>
        </is>
      </c>
      <c r="C1" s="2" t="inlineStr">
        <is>
          <t>Dec. 31, 2019</t>
        </is>
      </c>
      <c r="D1" s="2" t="inlineStr">
        <is>
          <t>Sep. 17, 2019</t>
        </is>
      </c>
    </row>
    <row r="2">
      <c r="A2" s="3" t="inlineStr">
        <is>
          <t>Debt Instrument [Line Items]</t>
        </is>
      </c>
    </row>
    <row r="3">
      <c r="A3" s="4" t="inlineStr">
        <is>
          <t>Principal amount of the Notes</t>
        </is>
      </c>
      <c r="B3" s="5" t="n">
        <v>86250000</v>
      </c>
      <c r="C3" s="5" t="n">
        <v>86250000</v>
      </c>
      <c r="D3" s="5" t="n">
        <v>86250000</v>
      </c>
    </row>
    <row r="4">
      <c r="A4" s="4" t="inlineStr">
        <is>
          <t>Unamortized debt discount</t>
        </is>
      </c>
      <c r="B4" s="6" t="n">
        <v>-37791000</v>
      </c>
      <c r="C4" s="6" t="n">
        <v>-40902000</v>
      </c>
    </row>
    <row r="5">
      <c r="A5" s="4" t="inlineStr">
        <is>
          <t>Net carrying amount</t>
        </is>
      </c>
      <c r="B5" s="5" t="n">
        <v>48459000</v>
      </c>
      <c r="C5" s="5" t="n">
        <v>4534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AND LONG-TERM DEBT CREDIT FACILITY AND LONG-TERM DEBT - Interest Expense Related to the Notes (Details) - Senior Convertible Note - Convertible Debt - USD ($) $ in Thousands</t>
        </is>
      </c>
      <c r="B1" s="2" t="inlineStr">
        <is>
          <t>12 Months Ended</t>
        </is>
      </c>
    </row>
    <row r="2">
      <c r="B2" s="2" t="inlineStr">
        <is>
          <t>Dec. 31, 2020</t>
        </is>
      </c>
      <c r="C2" s="2" t="inlineStr">
        <is>
          <t>Dec. 31, 2019</t>
        </is>
      </c>
    </row>
    <row r="3">
      <c r="A3" s="3" t="inlineStr">
        <is>
          <t>Debt Instrument [Line Items]</t>
        </is>
      </c>
    </row>
    <row r="4">
      <c r="A4" s="4" t="inlineStr">
        <is>
          <t>Interest expense related to contractual coupon interest</t>
        </is>
      </c>
      <c r="B4" s="5" t="n">
        <v>3234</v>
      </c>
      <c r="C4" s="5" t="n">
        <v>925</v>
      </c>
    </row>
    <row r="5">
      <c r="A5" s="4" t="inlineStr">
        <is>
          <t>Interest expense related to amortization of the debt discount</t>
        </is>
      </c>
      <c r="B5" s="6" t="n">
        <v>3111</v>
      </c>
      <c r="C5" s="6" t="n">
        <v>1744</v>
      </c>
    </row>
    <row r="6">
      <c r="A6" s="4" t="inlineStr">
        <is>
          <t>Total interest expense related to debt</t>
        </is>
      </c>
      <c r="B6" s="5" t="n">
        <v>6345</v>
      </c>
      <c r="C6" s="5" t="n">
        <v>26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 RECEIVABLE (Details) - USD ($) $ in Thousands</t>
        </is>
      </c>
      <c r="B1" s="2" t="inlineStr">
        <is>
          <t>Dec. 31, 2020</t>
        </is>
      </c>
      <c r="C1" s="2" t="inlineStr">
        <is>
          <t>Dec. 31, 2019</t>
        </is>
      </c>
    </row>
    <row r="2">
      <c r="A2" s="3" t="inlineStr">
        <is>
          <t>Debt Instrument [Line Items]</t>
        </is>
      </c>
    </row>
    <row r="3">
      <c r="A3" s="4" t="inlineStr">
        <is>
          <t>Net carrying amount</t>
        </is>
      </c>
      <c r="B3" s="5" t="n">
        <v>6671</v>
      </c>
      <c r="C3" s="5" t="n">
        <v>0</v>
      </c>
    </row>
    <row r="4">
      <c r="A4" s="4" t="inlineStr">
        <is>
          <t>Equity Method Investee | Convertible Note Receivable</t>
        </is>
      </c>
    </row>
    <row r="5">
      <c r="A5" s="3" t="inlineStr">
        <is>
          <t>Debt Instrument [Line Items]</t>
        </is>
      </c>
    </row>
    <row r="6">
      <c r="A6" s="4" t="inlineStr">
        <is>
          <t>Principal amount</t>
        </is>
      </c>
      <c r="B6" s="6" t="n">
        <v>6650</v>
      </c>
    </row>
    <row r="7">
      <c r="A7" s="4" t="inlineStr">
        <is>
          <t>Unamortized discount</t>
        </is>
      </c>
      <c r="B7" s="6" t="n">
        <v>-977</v>
      </c>
    </row>
    <row r="8">
      <c r="A8" s="4" t="inlineStr">
        <is>
          <t>Net carrying amount</t>
        </is>
      </c>
      <c r="B8" s="5" t="n">
        <v>56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NOTE RECEIVABLE - Additional Information (Details) - USD ($)</t>
        </is>
      </c>
      <c r="B1" s="2" t="inlineStr">
        <is>
          <t>Dec. 09, 2020</t>
        </is>
      </c>
      <c r="C1" s="2" t="inlineStr">
        <is>
          <t>Dec. 31, 2020</t>
        </is>
      </c>
      <c r="D1" s="2" t="inlineStr">
        <is>
          <t>Dec. 31, 2019</t>
        </is>
      </c>
      <c r="E1" s="2" t="inlineStr">
        <is>
          <t>Dec. 31, 2018</t>
        </is>
      </c>
    </row>
    <row r="2">
      <c r="A2" s="3" t="inlineStr">
        <is>
          <t>Debt Instrument [Line Items]</t>
        </is>
      </c>
    </row>
    <row r="3">
      <c r="A3" s="4" t="inlineStr">
        <is>
          <t>Principal amount</t>
        </is>
      </c>
      <c r="C3" s="5" t="n">
        <v>6650000</v>
      </c>
      <c r="D3" s="5" t="n">
        <v>0</v>
      </c>
      <c r="E3" s="5" t="n">
        <v>0</v>
      </c>
    </row>
    <row r="4">
      <c r="A4" s="4" t="inlineStr">
        <is>
          <t>Equity Method Investee | Convertible Note Receivable</t>
        </is>
      </c>
    </row>
    <row r="5">
      <c r="A5" s="3" t="inlineStr">
        <is>
          <t>Debt Instrument [Line Items]</t>
        </is>
      </c>
    </row>
    <row r="6">
      <c r="A6" s="4" t="inlineStr">
        <is>
          <t>Principal amount</t>
        </is>
      </c>
      <c r="B6" s="5" t="n">
        <v>6650000</v>
      </c>
    </row>
    <row r="7">
      <c r="A7" s="4" t="inlineStr">
        <is>
          <t>Related party transaction, rate</t>
        </is>
      </c>
      <c r="B7" s="4" t="inlineStr">
        <is>
          <t>3.00%</t>
        </is>
      </c>
    </row>
    <row r="8">
      <c r="A8" s="4" t="inlineStr">
        <is>
          <t>Related party transaction, effective interest rate</t>
        </is>
      </c>
      <c r="B8" s="4" t="inlineStr">
        <is>
          <t>8.69%</t>
        </is>
      </c>
    </row>
    <row r="9">
      <c r="A9" s="4" t="inlineStr">
        <is>
          <t>Embedded derivative, fair value of embedded derivative asset</t>
        </is>
      </c>
      <c r="C9" s="5" t="n">
        <v>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6" t="n">
        <v>2</v>
      </c>
    </row>
    <row r="5">
      <c r="A5" s="3" t="inlineStr">
        <is>
          <t>Segment Reporting, Other Significant Reconciling Item [Line Items]</t>
        </is>
      </c>
    </row>
    <row r="6">
      <c r="A6" s="4" t="inlineStr">
        <is>
          <t>Total revenue</t>
        </is>
      </c>
      <c r="B6" s="5" t="n">
        <v>197323</v>
      </c>
      <c r="C6" s="5" t="n">
        <v>122661</v>
      </c>
      <c r="D6" s="5" t="n">
        <v>127446</v>
      </c>
    </row>
    <row r="7">
      <c r="A7" s="4" t="inlineStr">
        <is>
          <t>Cost of revenue</t>
        </is>
      </c>
      <c r="B7" s="6" t="n">
        <v>116033</v>
      </c>
      <c r="C7" s="6" t="n">
        <v>68212</v>
      </c>
      <c r="D7" s="6" t="n">
        <v>70808</v>
      </c>
    </row>
    <row r="8">
      <c r="A8" s="4" t="inlineStr">
        <is>
          <t>Gross profit</t>
        </is>
      </c>
      <c r="B8" s="5" t="n">
        <v>81290</v>
      </c>
      <c r="C8" s="5" t="n">
        <v>54449</v>
      </c>
      <c r="D8" s="5" t="n">
        <v>56638</v>
      </c>
    </row>
    <row r="9">
      <c r="A9" s="4" t="inlineStr">
        <is>
          <t>Gross margin</t>
        </is>
      </c>
      <c r="B9" s="4" t="inlineStr">
        <is>
          <t>41.00%</t>
        </is>
      </c>
      <c r="C9" s="4" t="inlineStr">
        <is>
          <t>44.00%</t>
        </is>
      </c>
      <c r="D9" s="4" t="inlineStr">
        <is>
          <t>44.00%</t>
        </is>
      </c>
    </row>
    <row r="10">
      <c r="A10" s="4" t="inlineStr">
        <is>
          <t>Operating income (loss)</t>
        </is>
      </c>
      <c r="B10" s="5" t="n">
        <v>-8192</v>
      </c>
      <c r="C10" s="5" t="n">
        <v>327</v>
      </c>
      <c r="D10" s="5" t="n">
        <v>3794</v>
      </c>
    </row>
    <row r="11">
      <c r="A11" s="4" t="inlineStr">
        <is>
          <t>Income (loss) before income taxes</t>
        </is>
      </c>
      <c r="B11" s="6" t="n">
        <v>-13793</v>
      </c>
      <c r="C11" s="6" t="n">
        <v>-2583</v>
      </c>
      <c r="D11" s="6" t="n">
        <v>3807</v>
      </c>
    </row>
    <row r="12">
      <c r="A12" s="4" t="inlineStr">
        <is>
          <t>Investments in unconsolidated affiliates</t>
        </is>
      </c>
      <c r="B12" s="6" t="n">
        <v>6704</v>
      </c>
      <c r="C12" s="6" t="n">
        <v>7424</v>
      </c>
      <c r="D12" s="6" t="n">
        <v>8018</v>
      </c>
    </row>
    <row r="13">
      <c r="A13" s="4" t="inlineStr">
        <is>
          <t>Total Assets</t>
        </is>
      </c>
      <c r="B13" s="6" t="n">
        <v>399839</v>
      </c>
      <c r="C13" s="6" t="n">
        <v>244424</v>
      </c>
      <c r="D13" s="6" t="n">
        <v>156452</v>
      </c>
    </row>
    <row r="14">
      <c r="A14" s="4" t="inlineStr">
        <is>
          <t>Net Assets</t>
        </is>
      </c>
      <c r="B14" s="6" t="n">
        <v>287053</v>
      </c>
      <c r="C14" s="6" t="n">
        <v>154534</v>
      </c>
      <c r="D14" s="6" t="n">
        <v>122409</v>
      </c>
    </row>
    <row r="15">
      <c r="A15" s="4" t="inlineStr">
        <is>
          <t>Capital Expenditures</t>
        </is>
      </c>
      <c r="B15" s="6" t="n">
        <v>686</v>
      </c>
      <c r="C15" s="6" t="n">
        <v>1044</v>
      </c>
      <c r="D15" s="6" t="n">
        <v>1358</v>
      </c>
    </row>
    <row r="16">
      <c r="A16" s="4" t="inlineStr">
        <is>
          <t>Depreciation and Amortization</t>
        </is>
      </c>
      <c r="B16" s="6" t="n">
        <v>11385</v>
      </c>
      <c r="C16" s="6" t="n">
        <v>4916</v>
      </c>
      <c r="D16" s="6" t="n">
        <v>4595</v>
      </c>
    </row>
    <row r="17">
      <c r="A17" s="4" t="inlineStr">
        <is>
          <t>Total long-lived assets</t>
        </is>
      </c>
      <c r="B17" s="6" t="n">
        <v>35542</v>
      </c>
      <c r="C17" s="6" t="n">
        <v>15469</v>
      </c>
      <c r="D17" s="6" t="n">
        <v>15981</v>
      </c>
    </row>
    <row r="18">
      <c r="A18" s="4" t="inlineStr">
        <is>
          <t>North America Segment | Operating Segments</t>
        </is>
      </c>
    </row>
    <row r="19">
      <c r="A19" s="3" t="inlineStr">
        <is>
          <t>Segment Reporting, Other Significant Reconciling Item [Line Items]</t>
        </is>
      </c>
    </row>
    <row r="20">
      <c r="A20" s="4" t="inlineStr">
        <is>
          <t>Total revenue</t>
        </is>
      </c>
      <c r="B20" s="6" t="n">
        <v>131066</v>
      </c>
      <c r="C20" s="6" t="n">
        <v>115423</v>
      </c>
      <c r="D20" s="6" t="n">
        <v>124391</v>
      </c>
    </row>
    <row r="21">
      <c r="A21" s="4" t="inlineStr">
        <is>
          <t>Cost of revenue</t>
        </is>
      </c>
      <c r="B21" s="6" t="n">
        <v>70163</v>
      </c>
      <c r="C21" s="6" t="n">
        <v>63089</v>
      </c>
      <c r="D21" s="6" t="n">
        <v>68555</v>
      </c>
    </row>
    <row r="22">
      <c r="A22" s="4" t="inlineStr">
        <is>
          <t>Gross profit</t>
        </is>
      </c>
      <c r="B22" s="5" t="n">
        <v>60903</v>
      </c>
      <c r="C22" s="5" t="n">
        <v>52334</v>
      </c>
      <c r="D22" s="5" t="n">
        <v>55836</v>
      </c>
    </row>
    <row r="23">
      <c r="A23" s="4" t="inlineStr">
        <is>
          <t>Gross margin</t>
        </is>
      </c>
      <c r="B23" s="4" t="inlineStr">
        <is>
          <t>46.00%</t>
        </is>
      </c>
      <c r="C23" s="4" t="inlineStr">
        <is>
          <t>45.00%</t>
        </is>
      </c>
      <c r="D23" s="4" t="inlineStr">
        <is>
          <t>45.00%</t>
        </is>
      </c>
    </row>
    <row r="24">
      <c r="A24" s="4" t="inlineStr">
        <is>
          <t>Operating income (loss)</t>
        </is>
      </c>
      <c r="B24" s="5" t="n">
        <v>-4977</v>
      </c>
      <c r="C24" s="5" t="n">
        <v>1426</v>
      </c>
      <c r="D24" s="5" t="n">
        <v>3622</v>
      </c>
    </row>
    <row r="25">
      <c r="A25" s="4" t="inlineStr">
        <is>
          <t>Income (loss) before income taxes</t>
        </is>
      </c>
      <c r="B25" s="6" t="n">
        <v>-7871</v>
      </c>
      <c r="C25" s="6" t="n">
        <v>-1343</v>
      </c>
      <c r="D25" s="6" t="n">
        <v>3717</v>
      </c>
    </row>
    <row r="26">
      <c r="A26" s="4" t="inlineStr">
        <is>
          <t>Investments in unconsolidated affiliates</t>
        </is>
      </c>
      <c r="B26" s="6" t="n">
        <v>6704</v>
      </c>
      <c r="C26" s="6" t="n">
        <v>7424</v>
      </c>
      <c r="D26" s="6" t="n">
        <v>8018</v>
      </c>
    </row>
    <row r="27">
      <c r="A27" s="4" t="inlineStr">
        <is>
          <t>Total Assets</t>
        </is>
      </c>
      <c r="B27" s="6" t="n">
        <v>238550</v>
      </c>
      <c r="C27" s="6" t="n">
        <v>219402</v>
      </c>
      <c r="D27" s="6" t="n">
        <v>152663</v>
      </c>
    </row>
    <row r="28">
      <c r="A28" s="4" t="inlineStr">
        <is>
          <t>Net Assets</t>
        </is>
      </c>
      <c r="B28" s="6" t="n">
        <v>156931</v>
      </c>
      <c r="C28" s="6" t="n">
        <v>133835</v>
      </c>
      <c r="D28" s="6" t="n">
        <v>118770</v>
      </c>
    </row>
    <row r="29">
      <c r="A29" s="4" t="inlineStr">
        <is>
          <t>Capital Expenditures</t>
        </is>
      </c>
      <c r="B29" s="6" t="n">
        <v>443</v>
      </c>
      <c r="C29" s="6" t="n">
        <v>1005</v>
      </c>
      <c r="D29" s="6" t="n">
        <v>1329</v>
      </c>
    </row>
    <row r="30">
      <c r="A30" s="4" t="inlineStr">
        <is>
          <t>Depreciation and Amortization</t>
        </is>
      </c>
      <c r="B30" s="6" t="n">
        <v>4735</v>
      </c>
      <c r="C30" s="6" t="n">
        <v>4788</v>
      </c>
      <c r="D30" s="6" t="n">
        <v>4586</v>
      </c>
    </row>
    <row r="31">
      <c r="A31" s="4" t="inlineStr">
        <is>
          <t>International Segment | Operating Segments</t>
        </is>
      </c>
    </row>
    <row r="32">
      <c r="A32" s="3" t="inlineStr">
        <is>
          <t>Segment Reporting, Other Significant Reconciling Item [Line Items]</t>
        </is>
      </c>
    </row>
    <row r="33">
      <c r="A33" s="4" t="inlineStr">
        <is>
          <t>Total revenue</t>
        </is>
      </c>
      <c r="B33" s="6" t="n">
        <v>66257</v>
      </c>
      <c r="C33" s="6" t="n">
        <v>7238</v>
      </c>
      <c r="D33" s="6" t="n">
        <v>3055</v>
      </c>
    </row>
    <row r="34">
      <c r="A34" s="4" t="inlineStr">
        <is>
          <t>Cost of revenue</t>
        </is>
      </c>
      <c r="B34" s="6" t="n">
        <v>45870</v>
      </c>
      <c r="C34" s="6" t="n">
        <v>5123</v>
      </c>
      <c r="D34" s="6" t="n">
        <v>2253</v>
      </c>
    </row>
    <row r="35">
      <c r="A35" s="4" t="inlineStr">
        <is>
          <t>Gross profit</t>
        </is>
      </c>
      <c r="B35" s="5" t="n">
        <v>20387</v>
      </c>
      <c r="C35" s="5" t="n">
        <v>2115</v>
      </c>
      <c r="D35" s="5" t="n">
        <v>802</v>
      </c>
    </row>
    <row r="36">
      <c r="A36" s="4" t="inlineStr">
        <is>
          <t>Gross margin</t>
        </is>
      </c>
      <c r="B36" s="4" t="inlineStr">
        <is>
          <t>31.00%</t>
        </is>
      </c>
      <c r="C36" s="4" t="inlineStr">
        <is>
          <t>29.00%</t>
        </is>
      </c>
      <c r="D36" s="4" t="inlineStr">
        <is>
          <t>26.00%</t>
        </is>
      </c>
    </row>
    <row r="37">
      <c r="A37" s="4" t="inlineStr">
        <is>
          <t>Operating income (loss)</t>
        </is>
      </c>
      <c r="B37" s="5" t="n">
        <v>-3215</v>
      </c>
      <c r="C37" s="5" t="n">
        <v>-1099</v>
      </c>
      <c r="D37" s="5" t="n">
        <v>172</v>
      </c>
    </row>
    <row r="38">
      <c r="A38" s="4" t="inlineStr">
        <is>
          <t>Income (loss) before income taxes</t>
        </is>
      </c>
      <c r="B38" s="6" t="n">
        <v>-5922</v>
      </c>
      <c r="C38" s="6" t="n">
        <v>-1240</v>
      </c>
      <c r="D38" s="6" t="n">
        <v>90</v>
      </c>
    </row>
    <row r="39">
      <c r="A39" s="4" t="inlineStr">
        <is>
          <t>Investments in unconsolidated affiliates</t>
        </is>
      </c>
      <c r="B39" s="6" t="n">
        <v>0</v>
      </c>
      <c r="C39" s="6" t="n">
        <v>0</v>
      </c>
      <c r="D39" s="6" t="n">
        <v>0</v>
      </c>
    </row>
    <row r="40">
      <c r="A40" s="4" t="inlineStr">
        <is>
          <t>Total Assets</t>
        </is>
      </c>
      <c r="B40" s="6" t="n">
        <v>161289</v>
      </c>
      <c r="C40" s="6" t="n">
        <v>25022</v>
      </c>
      <c r="D40" s="6" t="n">
        <v>3789</v>
      </c>
    </row>
    <row r="41">
      <c r="A41" s="4" t="inlineStr">
        <is>
          <t>Net Assets</t>
        </is>
      </c>
      <c r="B41" s="6" t="n">
        <v>130122</v>
      </c>
      <c r="C41" s="6" t="n">
        <v>20699</v>
      </c>
      <c r="D41" s="6" t="n">
        <v>3639</v>
      </c>
    </row>
    <row r="42">
      <c r="A42" s="4" t="inlineStr">
        <is>
          <t>Capital Expenditures</t>
        </is>
      </c>
      <c r="B42" s="6" t="n">
        <v>243</v>
      </c>
      <c r="C42" s="6" t="n">
        <v>39</v>
      </c>
      <c r="D42" s="6" t="n">
        <v>29</v>
      </c>
    </row>
    <row r="43">
      <c r="A43" s="4" t="inlineStr">
        <is>
          <t>Depreciation and Amortization</t>
        </is>
      </c>
      <c r="B43" s="5" t="n">
        <v>6650</v>
      </c>
      <c r="C43" s="5" t="n">
        <v>128</v>
      </c>
      <c r="D43" s="5" t="n">
        <v>9</v>
      </c>
    </row>
    <row r="44">
      <c r="A44" s="4" t="inlineStr">
        <is>
          <t>Customer Concentration Risk | Sales Revenue, Net | Merck</t>
        </is>
      </c>
    </row>
    <row r="45">
      <c r="A45" s="3" t="inlineStr">
        <is>
          <t>Segment Reporting, Other Significant Reconciling Item [Line Items]</t>
        </is>
      </c>
    </row>
    <row r="46">
      <c r="A46" s="4" t="inlineStr">
        <is>
          <t>Concentration risk, percentage</t>
        </is>
      </c>
      <c r="B46" s="4" t="inlineStr">
        <is>
          <t>5.00%</t>
        </is>
      </c>
      <c r="C46" s="4" t="inlineStr">
        <is>
          <t>1.00%</t>
        </is>
      </c>
      <c r="D46" s="4" t="inlineStr">
        <is>
          <t>12.00%</t>
        </is>
      </c>
    </row>
    <row r="47">
      <c r="A47" s="4" t="inlineStr">
        <is>
          <t>Customer Concentration Risk | Sales Revenue, Net | Covetrus</t>
        </is>
      </c>
    </row>
    <row r="48">
      <c r="A48" s="3" t="inlineStr">
        <is>
          <t>Segment Reporting, Other Significant Reconciling Item [Line Items]</t>
        </is>
      </c>
    </row>
    <row r="49">
      <c r="A49" s="4" t="inlineStr">
        <is>
          <t>Concentration risk, percentage</t>
        </is>
      </c>
      <c r="B49" s="4" t="inlineStr">
        <is>
          <t>6.00%</t>
        </is>
      </c>
      <c r="C49" s="4" t="inlineStr">
        <is>
          <t>14.00%</t>
        </is>
      </c>
      <c r="D49" s="4" t="inlineStr">
        <is>
          <t>15.00%</t>
        </is>
      </c>
    </row>
    <row r="50">
      <c r="A50" s="4" t="inlineStr">
        <is>
          <t>United States</t>
        </is>
      </c>
    </row>
    <row r="51">
      <c r="A51" s="3" t="inlineStr">
        <is>
          <t>Segment Reporting, Other Significant Reconciling Item [Line Items]</t>
        </is>
      </c>
    </row>
    <row r="52">
      <c r="A52" s="4" t="inlineStr">
        <is>
          <t>Total revenue</t>
        </is>
      </c>
      <c r="B52" s="5" t="n">
        <v>120244</v>
      </c>
      <c r="C52" s="5" t="n">
        <v>113485</v>
      </c>
      <c r="D52" s="5" t="n">
        <v>123965</v>
      </c>
    </row>
    <row r="53">
      <c r="A53" s="4" t="inlineStr">
        <is>
          <t>Total long-lived assets</t>
        </is>
      </c>
      <c r="B53" s="6" t="n">
        <v>11805</v>
      </c>
      <c r="C53" s="6" t="n">
        <v>14712</v>
      </c>
      <c r="D53" s="6" t="n">
        <v>15933</v>
      </c>
    </row>
    <row r="54">
      <c r="A54" s="4" t="inlineStr">
        <is>
          <t>Canada</t>
        </is>
      </c>
    </row>
    <row r="55">
      <c r="A55" s="3" t="inlineStr">
        <is>
          <t>Segment Reporting, Other Significant Reconciling Item [Line Items]</t>
        </is>
      </c>
    </row>
    <row r="56">
      <c r="A56" s="4" t="inlineStr">
        <is>
          <t>Total revenue</t>
        </is>
      </c>
      <c r="B56" s="6" t="n">
        <v>10822</v>
      </c>
      <c r="C56" s="6" t="n">
        <v>1938</v>
      </c>
      <c r="D56" s="6" t="n">
        <v>425</v>
      </c>
    </row>
    <row r="57">
      <c r="A57" s="4" t="inlineStr">
        <is>
          <t>Total long-lived assets</t>
        </is>
      </c>
      <c r="B57" s="6" t="n">
        <v>643</v>
      </c>
      <c r="C57" s="6" t="n">
        <v>0</v>
      </c>
      <c r="D57" s="6" t="n">
        <v>11</v>
      </c>
    </row>
    <row r="58">
      <c r="A58" s="4" t="inlineStr">
        <is>
          <t>Germany</t>
        </is>
      </c>
    </row>
    <row r="59">
      <c r="A59" s="3" t="inlineStr">
        <is>
          <t>Segment Reporting, Other Significant Reconciling Item [Line Items]</t>
        </is>
      </c>
    </row>
    <row r="60">
      <c r="A60" s="4" t="inlineStr">
        <is>
          <t>Total revenue</t>
        </is>
      </c>
      <c r="B60" s="6" t="n">
        <v>29543</v>
      </c>
      <c r="C60" s="6" t="n">
        <v>0</v>
      </c>
      <c r="D60" s="6" t="n">
        <v>0</v>
      </c>
    </row>
    <row r="61">
      <c r="A61" s="4" t="inlineStr">
        <is>
          <t>Total long-lived assets</t>
        </is>
      </c>
      <c r="B61" s="6" t="n">
        <v>14630</v>
      </c>
      <c r="C61" s="6" t="n">
        <v>0</v>
      </c>
      <c r="D61" s="6" t="n">
        <v>0</v>
      </c>
    </row>
    <row r="62">
      <c r="A62" s="4" t="inlineStr">
        <is>
          <t>France</t>
        </is>
      </c>
    </row>
    <row r="63">
      <c r="A63" s="3" t="inlineStr">
        <is>
          <t>Segment Reporting, Other Significant Reconciling Item [Line Items]</t>
        </is>
      </c>
    </row>
    <row r="64">
      <c r="A64" s="4" t="inlineStr">
        <is>
          <t>Total revenue</t>
        </is>
      </c>
      <c r="B64" s="6" t="n">
        <v>12615</v>
      </c>
      <c r="C64" s="6" t="n">
        <v>3473</v>
      </c>
      <c r="D64" s="6" t="n">
        <v>0</v>
      </c>
    </row>
    <row r="65">
      <c r="A65" s="4" t="inlineStr">
        <is>
          <t>Total long-lived assets</t>
        </is>
      </c>
      <c r="B65" s="6" t="n">
        <v>4205</v>
      </c>
      <c r="C65" s="6" t="n">
        <v>152</v>
      </c>
      <c r="D65" s="6" t="n">
        <v>0</v>
      </c>
    </row>
    <row r="66">
      <c r="A66" s="4" t="inlineStr">
        <is>
          <t>Spain</t>
        </is>
      </c>
    </row>
    <row r="67">
      <c r="A67" s="3" t="inlineStr">
        <is>
          <t>Segment Reporting, Other Significant Reconciling Item [Line Items]</t>
        </is>
      </c>
    </row>
    <row r="68">
      <c r="A68" s="4" t="inlineStr">
        <is>
          <t>Total revenue</t>
        </is>
      </c>
      <c r="B68" s="6" t="n">
        <v>12995</v>
      </c>
      <c r="C68" s="6" t="n">
        <v>759</v>
      </c>
      <c r="D68" s="6" t="n">
        <v>0</v>
      </c>
    </row>
    <row r="69">
      <c r="A69" s="4" t="inlineStr">
        <is>
          <t>Total long-lived assets</t>
        </is>
      </c>
      <c r="B69" s="6" t="n">
        <v>1209</v>
      </c>
      <c r="C69" s="6" t="n">
        <v>391</v>
      </c>
      <c r="D69" s="6" t="n">
        <v>0</v>
      </c>
    </row>
    <row r="70">
      <c r="A70" s="4" t="inlineStr">
        <is>
          <t>Italy</t>
        </is>
      </c>
    </row>
    <row r="71">
      <c r="A71" s="3" t="inlineStr">
        <is>
          <t>Segment Reporting, Other Significant Reconciling Item [Line Items]</t>
        </is>
      </c>
    </row>
    <row r="72">
      <c r="A72" s="4" t="inlineStr">
        <is>
          <t>Total revenue</t>
        </is>
      </c>
      <c r="B72" s="6" t="n">
        <v>5850</v>
      </c>
      <c r="C72" s="6" t="n">
        <v>0</v>
      </c>
      <c r="D72" s="6" t="n">
        <v>0</v>
      </c>
    </row>
    <row r="73">
      <c r="A73" s="4" t="inlineStr">
        <is>
          <t>Total long-lived assets</t>
        </is>
      </c>
      <c r="B73" s="6" t="n">
        <v>1944</v>
      </c>
      <c r="C73" s="6" t="n">
        <v>0</v>
      </c>
      <c r="D73" s="6" t="n">
        <v>0</v>
      </c>
    </row>
    <row r="74">
      <c r="A74" s="4" t="inlineStr">
        <is>
          <t>Switzerland</t>
        </is>
      </c>
    </row>
    <row r="75">
      <c r="A75" s="3" t="inlineStr">
        <is>
          <t>Segment Reporting, Other Significant Reconciling Item [Line Items]</t>
        </is>
      </c>
    </row>
    <row r="76">
      <c r="A76" s="4" t="inlineStr">
        <is>
          <t>Total revenue</t>
        </is>
      </c>
      <c r="B76" s="6" t="n">
        <v>3343</v>
      </c>
      <c r="C76" s="6" t="n">
        <v>2820</v>
      </c>
      <c r="D76" s="6" t="n">
        <v>3056</v>
      </c>
    </row>
    <row r="77">
      <c r="A77" s="4" t="inlineStr">
        <is>
          <t>Total long-lived assets</t>
        </is>
      </c>
      <c r="B77" s="6" t="n">
        <v>46</v>
      </c>
      <c r="C77" s="6" t="n">
        <v>33</v>
      </c>
      <c r="D77" s="6" t="n">
        <v>37</v>
      </c>
    </row>
    <row r="78">
      <c r="A78" s="4" t="inlineStr">
        <is>
          <t>Other International</t>
        </is>
      </c>
    </row>
    <row r="79">
      <c r="A79" s="3" t="inlineStr">
        <is>
          <t>Segment Reporting, Other Significant Reconciling Item [Line Items]</t>
        </is>
      </c>
    </row>
    <row r="80">
      <c r="A80" s="4" t="inlineStr">
        <is>
          <t>Total revenue</t>
        </is>
      </c>
      <c r="B80" s="6" t="n">
        <v>1911</v>
      </c>
      <c r="C80" s="6" t="n">
        <v>186</v>
      </c>
      <c r="D80" s="6" t="n">
        <v>0</v>
      </c>
    </row>
    <row r="81">
      <c r="A81" s="4" t="inlineStr">
        <is>
          <t>Total long-lived assets</t>
        </is>
      </c>
      <c r="B81" s="5" t="n">
        <v>1060</v>
      </c>
      <c r="C81" s="5" t="n">
        <v>181</v>
      </c>
      <c r="D81" s="5" t="n">
        <v>0</v>
      </c>
    </row>
    <row r="82">
      <c r="A82" s="4" t="inlineStr">
        <is>
          <t>North America | Customer Concentration Risk | Sales Revenue, Net | Covetrus</t>
        </is>
      </c>
    </row>
    <row r="83">
      <c r="A83" s="3" t="inlineStr">
        <is>
          <t>Segment Reporting, Other Significant Reconciling Item [Line Items]</t>
        </is>
      </c>
    </row>
    <row r="84">
      <c r="A84" s="4" t="inlineStr">
        <is>
          <t>Concentration risk, percentage</t>
        </is>
      </c>
      <c r="B84" s="4" t="inlineStr">
        <is>
          <t>5.00%</t>
        </is>
      </c>
      <c r="C84" s="4" t="inlineStr">
        <is>
          <t>14.00%</t>
        </is>
      </c>
      <c r="D84" s="4" t="inlineStr">
        <is>
          <t>15.00%</t>
        </is>
      </c>
    </row>
    <row r="85">
      <c r="A85" s="4" t="inlineStr">
        <is>
          <t>International | Customer Concentration Risk | Sales Revenue, Net | Covetrus</t>
        </is>
      </c>
    </row>
    <row r="86">
      <c r="A86" s="3" t="inlineStr">
        <is>
          <t>Segment Reporting, Other Significant Reconciling Item [Line Items]</t>
        </is>
      </c>
    </row>
    <row r="87">
      <c r="A87" s="4" t="inlineStr">
        <is>
          <t>Concentration risk, percentage</t>
        </is>
      </c>
      <c r="B87" s="4" t="inlineStr">
        <is>
          <t>1.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BSEQUENT EVENTS (Details)</t>
        </is>
      </c>
      <c r="B1" s="2" t="inlineStr">
        <is>
          <t>Feb. 01, 2021USD ($)payment</t>
        </is>
      </c>
      <c r="C1" s="2" t="inlineStr">
        <is>
          <t>Dec. 31, 2020USD ($)</t>
        </is>
      </c>
      <c r="D1" s="2" t="inlineStr">
        <is>
          <t>Dec. 31, 2019USD ($)</t>
        </is>
      </c>
      <c r="E1" s="2" t="inlineStr">
        <is>
          <t>Dec. 31, 2018USD ($)</t>
        </is>
      </c>
    </row>
    <row r="2">
      <c r="A2" s="3" t="inlineStr">
        <is>
          <t>Subsequent Event [Line Items]</t>
        </is>
      </c>
    </row>
    <row r="3">
      <c r="A3" s="4" t="inlineStr">
        <is>
          <t>Principal amount</t>
        </is>
      </c>
      <c r="C3" s="5" t="n">
        <v>6650000</v>
      </c>
      <c r="D3" s="5" t="n">
        <v>0</v>
      </c>
      <c r="E3" s="5" t="n">
        <v>0</v>
      </c>
    </row>
    <row r="4">
      <c r="A4" s="4" t="inlineStr">
        <is>
          <t>Subsequent Event | Equity Method Investee</t>
        </is>
      </c>
    </row>
    <row r="5">
      <c r="A5" s="3" t="inlineStr">
        <is>
          <t>Subsequent Event [Line Items]</t>
        </is>
      </c>
    </row>
    <row r="6">
      <c r="A6" s="4" t="inlineStr">
        <is>
          <t>Number of consecutive monthly payments | payment</t>
        </is>
      </c>
      <c r="B6" s="6" t="n">
        <v>12</v>
      </c>
    </row>
    <row r="7">
      <c r="A7" s="4" t="inlineStr">
        <is>
          <t>Principal amount</t>
        </is>
      </c>
      <c r="B7" s="5" t="n">
        <v>9000000</v>
      </c>
    </row>
    <row r="8">
      <c r="A8" s="4" t="inlineStr">
        <is>
          <t>Related party transaction, rate</t>
        </is>
      </c>
      <c r="B8" s="4" t="inlineStr">
        <is>
          <t>10.00%</t>
        </is>
      </c>
    </row>
    <row r="9">
      <c r="A9" s="4" t="inlineStr">
        <is>
          <t>Lacuna Diagnostics, Inc. | Subsequent Event</t>
        </is>
      </c>
    </row>
    <row r="10">
      <c r="A10" s="3" t="inlineStr">
        <is>
          <t>Subsequent Event [Line Items]</t>
        </is>
      </c>
    </row>
    <row r="11">
      <c r="A11" s="4" t="inlineStr">
        <is>
          <t>Total fair value of consideration transferred</t>
        </is>
      </c>
      <c r="B11" s="5" t="n">
        <v>4300000</v>
      </c>
    </row>
    <row r="12">
      <c r="A12" s="4" t="inlineStr">
        <is>
          <t>Lacuna Diagnostics, Inc. | Subsequent Event | Performance Metric Earn Out, Initial Period</t>
        </is>
      </c>
    </row>
    <row r="13">
      <c r="A13" s="3" t="inlineStr">
        <is>
          <t>Subsequent Event [Line Items]</t>
        </is>
      </c>
    </row>
    <row r="14">
      <c r="A14" s="4" t="inlineStr">
        <is>
          <t>Business combination, contingent consideration, liability</t>
        </is>
      </c>
      <c r="B14" s="5" t="n">
        <v>2000000</v>
      </c>
    </row>
    <row r="15">
      <c r="A15" s="4" t="inlineStr">
        <is>
          <t>Business combination, earn-out period</t>
        </is>
      </c>
      <c r="B15" s="4" t="inlineStr">
        <is>
          <t>12 months</t>
        </is>
      </c>
    </row>
    <row r="16">
      <c r="A16" s="4" t="inlineStr">
        <is>
          <t>Lacuna Diagnostics, Inc. | Subsequent Event | Performance Metric Earn Out, Subsequent Period</t>
        </is>
      </c>
    </row>
    <row r="17">
      <c r="A17" s="3" t="inlineStr">
        <is>
          <t>Subsequent Event [Line Items]</t>
        </is>
      </c>
    </row>
    <row r="18">
      <c r="A18" s="4" t="inlineStr">
        <is>
          <t>Business combination, earn-out period</t>
        </is>
      </c>
      <c r="B18" s="4" t="inlineStr">
        <is>
          <t>12 months</t>
        </is>
      </c>
    </row>
    <row r="19">
      <c r="A19" s="4" t="inlineStr">
        <is>
          <t>Business combination, contingent consideration arrangements, change in range of outcomes, contingent consideration, liability, value, low</t>
        </is>
      </c>
      <c r="B19"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We separate our goods and services among two reportable segments, North America and International. The two segments consist of revenue originating from: • North America: including the United States, Canada and Mexico • International: all geographies outside North America, currently consisting primarily of Australia, France, Germany, Italy, Malaysia, Spain and Switzerland Refer to Note 18 for further detail regarding the change in reportable segments which required recast of prior period presentation. The following table summarizes our segment revenue (in thousands): Year Ended December 31, 2020 2019 2018 North America Revenue: POC Lab Instruments &amp; Other $ 8,433 $ 6,556 $ 6,375 POC Sales-type leases 5,230 6,890 5,888 POC Lab Consumables 59,247 53,267 45,111 POC Imaging 20,651 21,655 22,832 PVD 19,810 10,965 25,663 OVP 17,695 16,090 18,522 Total North America Revenue $ 131,066 $ 115,423 $ 124,391 International Revenue: POC Lab Instruments &amp; Other $ 6,383 $ 96 $ — POC Sales-type leases 387 — — POC Operating Leases 1,012 — — POC Lab Consumables 32,354 323 — POC Imaging 22,537 3,998 — PVD 3,584 2,821 3,055 Total International Revenue $ 66,257 $ 7,238 $ 3,055 Total Revenue $ 197,323 $ 122,661 $ 127,446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As of December 31, 2020, the aggregate amount of the transaction price allocated to remaining minimum performance obligations was approximately $144.6 million. As of December 31, 2020, the Company expects to recognize revenue as follows (in thousands): Year Ending December 31, Revenue 2021 $ 32,976 2022 30,089 2023 26,992 2024 22,668 2025 16,713 Thereafter 15,129 $ 144,567 Contract Balances The timing of revenue recognition, billings and cash collections results in billed accounts receivable, unbilled contract assets, deferred revenue, and customer deposits and billings in excess of revenue recognized. In addition, the Company defers certain costs incurred to obtain contracts. Contract Assets Certain unbilled amounts related to long-term contracts for which we provide a free term to the customer are recorded in "Other current assets" and "Other non-current assets" on the accompanying Consolidated Balance Sheets. The collection of these balances occurs over the term of the underlying contract. The balances as of December 31, 2020 were $1.2 million and $4.1 million for current and non-current assets, respectively, shown net of related unearned interest. The balances as of December 31, 2019 were $1.1 million and $3.7 million for current and non-current assets, respectively, shown net of related unearned interest. Contract Liabilities The Company receives cash payments from customers for licensing fees or other arrangements that extend for a specified term. These contract liabilities are classified as either current or long-term in the Consolidated Balance Sheets based on the timing of when the Company expects to recognize revenue. As of December 31, 2020 and 2019, contract liabilities were $8.9 million and $8.7 million, respectively, and are included within "Deferred revenue, current, and other" and "Deferred revenue, non-current" in the accompanying Consolidated Balance Sheets. The decrease in the contract liability balance during the year ended December 31, 2020 is approximately $4.2 million of revenue recognized during the period, offset by approximately $3.8 million of additional deferred sales in 2020 and the acquisition of scil contract liabilities of $0.6 million. The decrease in the contract liability balance during the year ended December 31, 2019 is $3.1 million of revenue recognized during the period, offset by $2.2 million of additional deferred sales. Contract liabilities are reported on the accompanying Consolidated Balance Sheets on a contract-by-contract basis.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30:20Z</dcterms:created>
  <dcterms:modified xmlns:dcterms="http://purl.org/dc/terms/" xmlns:xsi="http://www.w3.org/2001/XMLSchema-instance" xsi:type="dcterms:W3CDTF">2021-02-26T10:30:20Z</dcterms:modified>
</cp:coreProperties>
</file>